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Summary of Signifi" sheetId="9" state="visible" r:id="rId9"/>
    <sheet xmlns:r="http://schemas.openxmlformats.org/officeDocument/2006/relationships" name="Financial Instruments" sheetId="10" state="visible" r:id="rId10"/>
    <sheet xmlns:r="http://schemas.openxmlformats.org/officeDocument/2006/relationships" name="Employee and Director Stock Pla"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Deferred Compensation" sheetId="14" state="visible" r:id="rId14"/>
    <sheet xmlns:r="http://schemas.openxmlformats.org/officeDocument/2006/relationships" name="Borrowing Arrangements" sheetId="15" state="visible" r:id="rId15"/>
    <sheet xmlns:r="http://schemas.openxmlformats.org/officeDocument/2006/relationships" name="Commitments and Contingencies" sheetId="16" state="visible" r:id="rId16"/>
    <sheet xmlns:r="http://schemas.openxmlformats.org/officeDocument/2006/relationships" name="Stockholders' (Deficit) Equity"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Net Loss Per Share" sheetId="20" state="visible" r:id="rId20"/>
    <sheet xmlns:r="http://schemas.openxmlformats.org/officeDocument/2006/relationships" name="Segment, Geographic and Product" sheetId="21" state="visible" r:id="rId21"/>
    <sheet xmlns:r="http://schemas.openxmlformats.org/officeDocument/2006/relationships" name="Retirement Benefit Plans" sheetId="22" state="visible" r:id="rId22"/>
    <sheet xmlns:r="http://schemas.openxmlformats.org/officeDocument/2006/relationships" name="Restructuring charges and other" sheetId="23" state="visible" r:id="rId23"/>
    <sheet xmlns:r="http://schemas.openxmlformats.org/officeDocument/2006/relationships" name="Selected Quarterly Financial In" sheetId="24" state="visible" r:id="rId24"/>
    <sheet xmlns:r="http://schemas.openxmlformats.org/officeDocument/2006/relationships" name="FINANCIAL STATEMENT SCHEDULE II" sheetId="25" state="visible" r:id="rId25"/>
    <sheet xmlns:r="http://schemas.openxmlformats.org/officeDocument/2006/relationships" name="Business and Summary of Signi26" sheetId="26" state="visible" r:id="rId26"/>
    <sheet xmlns:r="http://schemas.openxmlformats.org/officeDocument/2006/relationships" name="Business and Summary of Signi27" sheetId="27" state="visible" r:id="rId27"/>
    <sheet xmlns:r="http://schemas.openxmlformats.org/officeDocument/2006/relationships" name="Financial Instruments (Tables)" sheetId="28" state="visible" r:id="rId28"/>
    <sheet xmlns:r="http://schemas.openxmlformats.org/officeDocument/2006/relationships" name="Employee and Director Stock P29" sheetId="29" state="visible" r:id="rId29"/>
    <sheet xmlns:r="http://schemas.openxmlformats.org/officeDocument/2006/relationships" name="Income Taxes (Tables)" sheetId="30" state="visible" r:id="rId30"/>
    <sheet xmlns:r="http://schemas.openxmlformats.org/officeDocument/2006/relationships" name="Acquisitions (Tables)" sheetId="31" state="visible" r:id="rId31"/>
    <sheet xmlns:r="http://schemas.openxmlformats.org/officeDocument/2006/relationships" name="Commitments and Contingencies (" sheetId="32" state="visible" r:id="rId32"/>
    <sheet xmlns:r="http://schemas.openxmlformats.org/officeDocument/2006/relationships" name="Interest and Other Expense, n33" sheetId="33" state="visible" r:id="rId33"/>
    <sheet xmlns:r="http://schemas.openxmlformats.org/officeDocument/2006/relationships" name="Accumulated Other Comprehensi34" sheetId="34" state="visible" r:id="rId34"/>
    <sheet xmlns:r="http://schemas.openxmlformats.org/officeDocument/2006/relationships" name="Net Loss Per Share (Tables)" sheetId="35" state="visible" r:id="rId35"/>
    <sheet xmlns:r="http://schemas.openxmlformats.org/officeDocument/2006/relationships" name="Segment, Geographic and Produ36" sheetId="36" state="visible" r:id="rId36"/>
    <sheet xmlns:r="http://schemas.openxmlformats.org/officeDocument/2006/relationships" name="Retirement Benefit Plans (Table" sheetId="37" state="visible" r:id="rId37"/>
    <sheet xmlns:r="http://schemas.openxmlformats.org/officeDocument/2006/relationships" name="Restructuring charges and oth38" sheetId="38" state="visible" r:id="rId38"/>
    <sheet xmlns:r="http://schemas.openxmlformats.org/officeDocument/2006/relationships" name="Selected Quarterly Financial 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Financial Instruments - Cost an" sheetId="52" state="visible" r:id="rId52"/>
    <sheet xmlns:r="http://schemas.openxmlformats.org/officeDocument/2006/relationships" name="Financial Instruments - Reconci" sheetId="53" state="visible" r:id="rId53"/>
    <sheet xmlns:r="http://schemas.openxmlformats.org/officeDocument/2006/relationships" name="Financial Instruments - Contrac" sheetId="54" state="visible" r:id="rId54"/>
    <sheet xmlns:r="http://schemas.openxmlformats.org/officeDocument/2006/relationships" name="Financial Instruments - Availab" sheetId="55" state="visible" r:id="rId55"/>
    <sheet xmlns:r="http://schemas.openxmlformats.org/officeDocument/2006/relationships" name="Financial Instruments - Fair Va" sheetId="56" state="visible" r:id="rId56"/>
    <sheet xmlns:r="http://schemas.openxmlformats.org/officeDocument/2006/relationships" name="Financial Instruments - Effects" sheetId="57" state="visible" r:id="rId57"/>
    <sheet xmlns:r="http://schemas.openxmlformats.org/officeDocument/2006/relationships" name="Employee and Director Stock P58" sheetId="58" state="visible" r:id="rId58"/>
    <sheet xmlns:r="http://schemas.openxmlformats.org/officeDocument/2006/relationships" name="Employee and Director Stock P59" sheetId="59" state="visible" r:id="rId59"/>
    <sheet xmlns:r="http://schemas.openxmlformats.org/officeDocument/2006/relationships" name="Employee and Director Stock P60" sheetId="60" state="visible" r:id="rId60"/>
    <sheet xmlns:r="http://schemas.openxmlformats.org/officeDocument/2006/relationships" name="Employee and Director Stock P61" sheetId="61" state="visible" r:id="rId61"/>
    <sheet xmlns:r="http://schemas.openxmlformats.org/officeDocument/2006/relationships" name="Employee and Director Stock P62" sheetId="62" state="visible" r:id="rId62"/>
    <sheet xmlns:r="http://schemas.openxmlformats.org/officeDocument/2006/relationships" name="Employee and Director Stock P63" sheetId="63" state="visible" r:id="rId63"/>
    <sheet xmlns:r="http://schemas.openxmlformats.org/officeDocument/2006/relationships" name="Employee and Director Stock P64" sheetId="64" state="visible" r:id="rId64"/>
    <sheet xmlns:r="http://schemas.openxmlformats.org/officeDocument/2006/relationships" name="Income Taxes  - Provision for i" sheetId="65" state="visible" r:id="rId65"/>
    <sheet xmlns:r="http://schemas.openxmlformats.org/officeDocument/2006/relationships" name="Income Taxes  - Income Taxes Ad" sheetId="66" state="visible" r:id="rId66"/>
    <sheet xmlns:r="http://schemas.openxmlformats.org/officeDocument/2006/relationships" name="Income Taxes  - Income Taxes Di" sheetId="67" state="visible" r:id="rId67"/>
    <sheet xmlns:r="http://schemas.openxmlformats.org/officeDocument/2006/relationships" name="Income Taxes  - Income Taxes Co" sheetId="68" state="visible" r:id="rId68"/>
    <sheet xmlns:r="http://schemas.openxmlformats.org/officeDocument/2006/relationships" name="Income Taxes  - Income Taxes Un" sheetId="69" state="visible" r:id="rId69"/>
    <sheet xmlns:r="http://schemas.openxmlformats.org/officeDocument/2006/relationships" name="Acquisitions - Summary of Fair " sheetId="70" state="visible" r:id="rId70"/>
    <sheet xmlns:r="http://schemas.openxmlformats.org/officeDocument/2006/relationships" name="Acquisitions - Additional Infor" sheetId="71" state="visible" r:id="rId71"/>
    <sheet xmlns:r="http://schemas.openxmlformats.org/officeDocument/2006/relationships" name="Deferred Compensation - Additio" sheetId="72" state="visible" r:id="rId72"/>
    <sheet xmlns:r="http://schemas.openxmlformats.org/officeDocument/2006/relationships" name="Borrowing Arrangements (Detail)"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tockholders' (Deficit) Equity " sheetId="76" state="visible" r:id="rId76"/>
    <sheet xmlns:r="http://schemas.openxmlformats.org/officeDocument/2006/relationships" name="Interest and Other Expense, n77" sheetId="77" state="visible" r:id="rId77"/>
    <sheet xmlns:r="http://schemas.openxmlformats.org/officeDocument/2006/relationships" name="Accumulated Other Comprehensi78" sheetId="78" state="visible" r:id="rId78"/>
    <sheet xmlns:r="http://schemas.openxmlformats.org/officeDocument/2006/relationships" name="Net Loss Per Share - Computatio" sheetId="79" state="visible" r:id="rId79"/>
    <sheet xmlns:r="http://schemas.openxmlformats.org/officeDocument/2006/relationships" name="Net Loss Per Share - Additional" sheetId="80" state="visible" r:id="rId80"/>
    <sheet xmlns:r="http://schemas.openxmlformats.org/officeDocument/2006/relationships" name="Segment, Geographic and Produ81" sheetId="81" state="visible" r:id="rId81"/>
    <sheet xmlns:r="http://schemas.openxmlformats.org/officeDocument/2006/relationships" name="Retirement Benefit Plans  - Add" sheetId="82" state="visible" r:id="rId82"/>
    <sheet xmlns:r="http://schemas.openxmlformats.org/officeDocument/2006/relationships" name="Retirement Benefit Plans  - Fun" sheetId="83" state="visible" r:id="rId83"/>
    <sheet xmlns:r="http://schemas.openxmlformats.org/officeDocument/2006/relationships" name="Retirement Benefit Plans  - Bal" sheetId="84" state="visible" r:id="rId84"/>
    <sheet xmlns:r="http://schemas.openxmlformats.org/officeDocument/2006/relationships" name="Retirement Benefit Plans  - Pla" sheetId="85" state="visible" r:id="rId85"/>
    <sheet xmlns:r="http://schemas.openxmlformats.org/officeDocument/2006/relationships" name="Retirement Benefit Plans  - All" sheetId="86" state="visible" r:id="rId86"/>
    <sheet xmlns:r="http://schemas.openxmlformats.org/officeDocument/2006/relationships" name="Retirement Benefit Plans  - Est" sheetId="87" state="visible" r:id="rId87"/>
    <sheet xmlns:r="http://schemas.openxmlformats.org/officeDocument/2006/relationships" name="Retirement Benefit Plans  - Net" sheetId="88" state="visible" r:id="rId88"/>
    <sheet xmlns:r="http://schemas.openxmlformats.org/officeDocument/2006/relationships" name="Retirement Benefit Plans  - Oth" sheetId="89" state="visible" r:id="rId89"/>
    <sheet xmlns:r="http://schemas.openxmlformats.org/officeDocument/2006/relationships" name="Retirement Benefit Plans  - Acc" sheetId="90" state="visible" r:id="rId90"/>
    <sheet xmlns:r="http://schemas.openxmlformats.org/officeDocument/2006/relationships" name="Retirement Benefit Plans  - AOC" sheetId="91" state="visible" r:id="rId91"/>
    <sheet xmlns:r="http://schemas.openxmlformats.org/officeDocument/2006/relationships" name="Retirement Benefit Plans  - Ben" sheetId="92" state="visible" r:id="rId92"/>
    <sheet xmlns:r="http://schemas.openxmlformats.org/officeDocument/2006/relationships" name="Retirement Benefit Plans  - B93" sheetId="93" state="visible" r:id="rId93"/>
    <sheet xmlns:r="http://schemas.openxmlformats.org/officeDocument/2006/relationships" name="Restructuring charges and oth94" sheetId="94" state="visible" r:id="rId94"/>
    <sheet xmlns:r="http://schemas.openxmlformats.org/officeDocument/2006/relationships" name="Selected Quarterly Financial 95" sheetId="95" state="visible" r:id="rId95"/>
    <sheet xmlns:r="http://schemas.openxmlformats.org/officeDocument/2006/relationships" name="FINANCIAL STATEMENT SCHEDULE 96" sheetId="96" state="visible" r:id="rId96"/>
  </sheets>
  <definedNames/>
  <calcPr calcId="124519" fullCalcOnLoad="1"/>
</workbook>
</file>

<file path=xl/sharedStrings.xml><?xml version="1.0" encoding="utf-8"?>
<sst xmlns="http://schemas.openxmlformats.org/spreadsheetml/2006/main" uniqueCount="1079">
  <si>
    <t>Document and Entity Information - USD ($) $ in Billions</t>
  </si>
  <si>
    <t>12 Months Ended</t>
  </si>
  <si>
    <t>Jan. 31, 2018</t>
  </si>
  <si>
    <t>Mar. 12, 2018</t>
  </si>
  <si>
    <t>Jul. 31, 2017</t>
  </si>
  <si>
    <t>Document and Entity Information [Abstract]</t>
  </si>
  <si>
    <t>Entity Registrant Name</t>
  </si>
  <si>
    <t>AUTODESK INC.</t>
  </si>
  <si>
    <t>Entity Central Index Key</t>
  </si>
  <si>
    <t>Current Fiscal Year End Date</t>
  </si>
  <si>
    <t>--01-31</t>
  </si>
  <si>
    <t>Entity Filer Category</t>
  </si>
  <si>
    <t>Large Accelerated Filer</t>
  </si>
  <si>
    <t>Document Type</t>
  </si>
  <si>
    <t>10-K</t>
  </si>
  <si>
    <t>Document Period End Date</t>
  </si>
  <si>
    <t>Jan.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Jan. 31, 2017</t>
  </si>
  <si>
    <t>Jan. 31, 2016</t>
  </si>
  <si>
    <t>Net revenue:</t>
  </si>
  <si>
    <t>Maintenance</t>
  </si>
  <si>
    <t>Subscription</t>
  </si>
  <si>
    <t>Total maintenance and subscription revenue</t>
  </si>
  <si>
    <t>License and other</t>
  </si>
  <si>
    <t>Total net revenue</t>
  </si>
  <si>
    <t>Cost of revenue:</t>
  </si>
  <si>
    <t>Cost of maintenance and subscription revenue</t>
  </si>
  <si>
    <t>Cost of license and other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charges and other facility exit costs, net</t>
  </si>
  <si>
    <t>Total operating expenses</t>
  </si>
  <si>
    <t>(Loss) income from operations</t>
  </si>
  <si>
    <t>Interest and other expense, net</t>
  </si>
  <si>
    <t>Loss before income taxes</t>
  </si>
  <si>
    <t>Provision for income taxes</t>
  </si>
  <si>
    <t>Net loss</t>
  </si>
  <si>
    <t>Basic net loss per share (usd per share)</t>
  </si>
  <si>
    <t>Diluted net loss per share (usd per share)</t>
  </si>
  <si>
    <t>Weighted average shares used in computing basic net loss per share (in shares)</t>
  </si>
  <si>
    <t>Weighted average shares used in computing diluted net loss per share (in shares)</t>
  </si>
  <si>
    <t>CONSOLIDATED STATEMENTS OF COMPREHENSIVE LOSS - USD ($) $ in Millions</t>
  </si>
  <si>
    <t>Statement of Comprehensive Income [Abstract]</t>
  </si>
  <si>
    <t>Other comprehensive loss, net of reclassifications:</t>
  </si>
  <si>
    <t>Net loss on derivative instruments (net of tax effect of $3.2, ($1.1), and $0.6)</t>
  </si>
  <si>
    <t>Change in net unrealized (loss) gain on available-for-sale securities (net of tax effect of $0.1, ($0.5), and $0.0)</t>
  </si>
  <si>
    <t>Change in defined benefit pension items (net of tax effect of ($0.7), ($0.9), and $0.9)</t>
  </si>
  <si>
    <t>Net change in cumulative foreign currency translation gain (loss) (net of tax effect of ($4.8), $0.2, and $0.5)</t>
  </si>
  <si>
    <t>Total other comprehensive income (loss)</t>
  </si>
  <si>
    <t>Total comprehensive loss</t>
  </si>
  <si>
    <t>CONSOLIDATED STATEMENTS OF COMPREHENSIVE LOSS (Parentheticals) - USD ($) $ in Millions</t>
  </si>
  <si>
    <t>Net gain (loss) on derivative instruments, tax</t>
  </si>
  <si>
    <t>Change in net unrealized (loss) gain on available-for-sale securities, tax</t>
  </si>
  <si>
    <t>Change in unfunded portion of pension plans, tax</t>
  </si>
  <si>
    <t>Net change in cumulative foreign currency translation gain (loss), tax</t>
  </si>
  <si>
    <t>CONSOLIDATED BALANCE SHEETS - USD ($) $ in Millions</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Developed technologies, net</t>
  </si>
  <si>
    <t>Goodwill</t>
  </si>
  <si>
    <t>Deferred income taxes, net</t>
  </si>
  <si>
    <t>Other assets</t>
  </si>
  <si>
    <t>Total assets</t>
  </si>
  <si>
    <t>Current liabilities:</t>
  </si>
  <si>
    <t>Accounts payable</t>
  </si>
  <si>
    <t>Accrued compensation</t>
  </si>
  <si>
    <t>Accrued income taxes</t>
  </si>
  <si>
    <t>Deferred revenue</t>
  </si>
  <si>
    <t>Current portion of long-term notes payable, net</t>
  </si>
  <si>
    <t>Other accrued liabilities</t>
  </si>
  <si>
    <t>Total current liabilities</t>
  </si>
  <si>
    <t>Long-term deferred revenue</t>
  </si>
  <si>
    <t>Long-term income taxes payable</t>
  </si>
  <si>
    <t>Long-term deferred income taxes</t>
  </si>
  <si>
    <t>Long-term notes payable, net</t>
  </si>
  <si>
    <t>Long-term other liabilities</t>
  </si>
  <si>
    <t>Commitments and contingencies</t>
  </si>
  <si>
    <t xml:space="preserve"> </t>
  </si>
  <si>
    <t>Stockholders’ (deficit) equity:</t>
  </si>
  <si>
    <t>Preferred stock, $0.01 par value; shares authorized 2.0; none issued or outstanding at January 31, 2018 and 2017</t>
  </si>
  <si>
    <t>Common stock and additional paid-in capital, $0.01 par value; shares authorized 750.0; 218.3 outstanding at January 31, 2018 and 220.3 outstanding at January 31, 2017</t>
  </si>
  <si>
    <t>Accumulated other comprehensive loss</t>
  </si>
  <si>
    <t>Accumulated deficit</t>
  </si>
  <si>
    <t>Total stockholders’ (deficit) equity</t>
  </si>
  <si>
    <t>Total liabilities and stockholders' (deficit)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CASH FLOWS - USD ($) $ in Millions</t>
  </si>
  <si>
    <t>Operating Activities</t>
  </si>
  <si>
    <t>Adjustments to reconcile net loss to net cash provided by operating activities:</t>
  </si>
  <si>
    <t>Depreciation, amortization, and accretion</t>
  </si>
  <si>
    <t>Stock-based compensation expense</t>
  </si>
  <si>
    <t>Deferred income taxes</t>
  </si>
  <si>
    <t>Other operating activities</t>
  </si>
  <si>
    <t>Changes in operating assets and liabilities, net of business combina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Acquisitions, net of cash acquired</t>
  </si>
  <si>
    <t>Capital expenditures</t>
  </si>
  <si>
    <t>Other investing activities</t>
  </si>
  <si>
    <t>Net cash provided by (used in) investing activities</t>
  </si>
  <si>
    <t>Financing Activities</t>
  </si>
  <si>
    <t>Proceeds from issuance of common stock</t>
  </si>
  <si>
    <t>Taxes paid related to net share settlement of equity awards</t>
  </si>
  <si>
    <t>Repurchase and retirement of common shares</t>
  </si>
  <si>
    <t>Proceeds from debt, net of discount</t>
  </si>
  <si>
    <t>Repayments of debt</t>
  </si>
  <si>
    <t>Other financing activities</t>
  </si>
  <si>
    <t>Net cash (used in) provided by financing activities</t>
  </si>
  <si>
    <t>Effect of exchange rate changes on cash and cash equivalents</t>
  </si>
  <si>
    <t>Net decrease in cash and cash equivalents</t>
  </si>
  <si>
    <t>Cash and cash equivalents at beginning of fiscal year</t>
  </si>
  <si>
    <t>Cash and cash equivalents at end of fiscal year</t>
  </si>
  <si>
    <t>Supplemental cash flow information:</t>
  </si>
  <si>
    <t>Cash paid during the year for interest</t>
  </si>
  <si>
    <t>Net cash paid during the year for income taxes</t>
  </si>
  <si>
    <t>CONSOLIDATED STATEMENTS OF STOCKHOLDERS' (DEFICIT) EQUITY - USD ($) shares in Millions, $ in Millions</t>
  </si>
  <si>
    <t>Total</t>
  </si>
  <si>
    <t>Common stock and additional paid-in capital</t>
  </si>
  <si>
    <t>Retained earnings (Accumulated deficit)</t>
  </si>
  <si>
    <t>Balance (in shares) at Jan. 31, 2015</t>
  </si>
  <si>
    <t>Beginning Balance at Jan. 31, 2015</t>
  </si>
  <si>
    <t>Increase (Decrease) in Stockholders' Equity [Roll Forward]</t>
  </si>
  <si>
    <t>Common shares issued under stock plans (in shares)</t>
  </si>
  <si>
    <t>Common shares issued under stock plans</t>
  </si>
  <si>
    <t>Tax benefits from employee stock plans</t>
  </si>
  <si>
    <t>Other comprehensive income (loss)</t>
  </si>
  <si>
    <t>Repurchase and retirement of common shares (in shares)</t>
  </si>
  <si>
    <t>Balance (in shares) at Jan. 31, 2016</t>
  </si>
  <si>
    <t>Ending Balance at Jan. 31, 2016</t>
  </si>
  <si>
    <t>Cumulative effect of accounting changes</t>
  </si>
  <si>
    <t>Balance (in shares) at Jan. 31, 2017</t>
  </si>
  <si>
    <t>Ending Balance at Jan. 31, 2017</t>
  </si>
  <si>
    <t>Balance (in shares) at Jan. 31, 2018</t>
  </si>
  <si>
    <t>Ending Balance at Jan. 31, 2018</t>
  </si>
  <si>
    <t>Business and Summary of Significant Accounting Policies</t>
  </si>
  <si>
    <t>Accounting Policies [Abstract]</t>
  </si>
  <si>
    <t>Business and Summary Of Significant Accounting Policies</t>
  </si>
  <si>
    <t>Business and Summary of Significant Accounting Policie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offered through a hybrid of desktop and cloud functionality,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Principles of Consolidation The accompanying consolidated financial statements include the accounts of Autodesk and its wholly-owned subsidiaries. All intercompany accounts and transactions have been eliminated. Change in Presentation During the first quarter of fiscal 2018, the Company changed its historical presentation of its revenue and cost of revenue categories. Previously, the Company presented revenue and cost of revenue on two lines: subscription, and license and other. Included within subscription was maintenance revenue for all of the Company's software products and revenue for the Company's cloud service offerings. License and other revenue included product license revenue, standalone consulting services, and other immaterial items. Also, included within license and other revenue was an allocation of the estimated value of the software license from the Company's term-based product subscriptions and enterprise offerings, which contain a software license, maintenance and cloud services. For these arrangements, as there is no vendor-specific-objective evidence ("VSOE") for the related maintenance, the arrangement consideration was allocated between the license and maintenance deliverables based on best estimated selling prices in our consolidated statements of operations. The Company performed the allocation because it provided a meaningful presentation to investors based on the Company's then current product mix. As part of the Company's technological and business model transition, the Company discontinued the sale of most of its perpetual licenses, transitioning away from selling a mix of perpetual licenses and term-based product subscriptions to a single subscription model involving a combined hybrid offering of desktop software and cloud functionality, which provides a device-independent, collaborative design workflow for designers and their stakeholders. Fiscal 2018 marks the first full year in the Company's history that it sold substantially all term-based product subscriptions. To better reflect this shift in its business, the Company adopted a revised presentation in the first quarter of fiscal 2018, including the separation of subscription revenue and maintenance revenue on distinct line items on the Company's consolidated statement of operations. Subscription revenue now consists of our term-based product subscriptions, cloud service offerings, and flexible enterprise business arrangements. Note that with the change in presentation of revenue in the Company’s consolidated statement of operations in fiscal 2018, term-based product subscriptions and flexible enterprise business arrangements are classified and presented in a single line item. Maintenance revenue is presented as a separate line item in the new presentation and consists of revenue from the Company's existing maintenance plan agreements and related renewals. License and other revenue will continue to be presented as a separate line item and include any residual perpetual licenses sold, standalone consulting services, and other immaterial items. In connection with these revisions, the Company also revised its cost of revenue classification to present cost of subscription and maintenance revenue and amortization of developed technology separately. Cost of license and other revenue will continue to be presented as a separate line item. This change in presentation does not affect the Company's total net revenues, total cost of net revenues or overall gross margin. The following table shows reclassified amounts to conform to the periods' presentation: Fiscal Year Ended January 31, 2017 Fiscal Year Ended January 31, 2016 Previously Reported Change in Presentation Reclassification Current Presentation Previously Reported Change in Presentation Reclassification Current Presentation Net revenue: Maintenance (1) N/A $ 1,103.1 $ 1,103.1 N/A $ 1,152.5 $ 1,152.5 Subscription $ 1,290.0 (846.9 ) 443.1 $ 1,277.2 (1,049.1 ) 228.1 License and other 741.0 (256.2 ) 484.8 1,226.9 (103.4 ) 1,123.5 Total $ 2,031.0 $ — $ 2,031.0 $ 2,504.1 $ — $ 2,504.1 Cost of revenue: Maintenance and subscription (2) $ 151.3 $ 40.4 $ 191.7 $ 156.1 $ 6.2 $ 162.3 License and other 190.6 (80.4 ) 110.2 214.6 (55.2 ) 159.4 Amortization of developed technology (1) N/A 40.0 40.0 N/A 49.0 49.0 Total $ 341.9 $ — $ 341.9 $ 370.7 $ — $ 370.7 _______________ (1) These lines were not previously reported in the Consolidated Statement of Operations. (2) Previously, titled "Subscription." 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 Gains and losses realized from foreign currency transactions, those transactions denominated in currencies other than the foreign subsidiary’s functional currency, are included in interest and other income, net. Monetary assets and liabilities are remeasured using foreign currency exchange rates at the end of the period, and non-monetary assets are remeasured based on historical exchange rates. Derivative Financial Instruments 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See Note 2 , " Financial Instruments " for information regarding Autodesk's hedging activities. Cash and Cash Equivalents Autodesk considers all highly liquid investments with insignificant interest rate risk and remaining maturities of three months or less at the date of purchase to be cash equivalents. Cash equivalents are recorded at cost, which approximates fair value. Marketable Securities and Privately Held Company Investments Marketable securities are stated at fair value. Marketable securities maturing within one year that are not restricted are classified as current assets. Substantially all marketable debt and equity investments held by Autodesk are classified as current based on the nature of the investments and their availability for use in current operation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income, net” in the Company’s Consolidated Statements of Operations. The cost of securities sold is based on the specific-identification method. Autodesk regularly invests in non-marketable debt and equity securities of privately held companies. The carrying values of such investments are included in other long-term assets. For the majority of our privately held company investments, we use the cost method of accounting. All of Autodesk’s marketable securities and privately held company investment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For additional information, see “Concentration of Credit Risk” within this Note 1 and Note 2 , “ Financial Instruments Accounts receivable, net, consisted of the following as of January 31: 2018 2017 Trade accounts receivable $ 469.2 $ 477.5 Less: Allowance for doubtful accounts (2.3 ) (1.5 ) Product returns reserve (0.2 ) (0.2 ) Partner programs and other obligations (28.5 ) (23.5 ) Accounts receivable, net $ 438.2 $ 452.3 Allowances for uncollectible trade receivables are based upon historical loss patterns, the number of days that billings are past due, and an evaluation of the potential risk of loss associated with problem accounts. 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subscription transaction is billed and subsequently recognized as a reduction to subscription revenue over the contract period. These incentive balance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 400.0 million line of credit facility. It is Autodesk’s policy to limit the amounts invested with any one institution by type of security and issuer.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Autodesk’s accounts receivable are derived from sales to a large number of resellers, distributors, and direct customers in the Americas; EMEA; and APAC geographies. Autodesk performs ongoing evaluations of these partners' financial condition and limits the amount of credit extended when deemed necessary, but generally does not require collateral from such parties. Total sales to the Company's largest distributor Tech Data Corporation, and its global affiliates (“Tech Data”), accounted for 31% , 30% , and 25% of Autodesk's net revenue for fiscal years ended January 31, 2018 , 2017 , and 2016 , respectively. The majority of the net revenue from sales to Tech Data is for sales made outside of the United States. In addition, Tech Data accounted for 31% and 20% of trade accounts receivable as of January 31, 2018 , and 2017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Depreciation expense was $ 67.6 million in fiscal 2018 , $ 73.1 million in fiscal 2017 , and $ 60.6 million in fiscal 2016 . Computer equipment, software, furniture, leasehold improvements and the related accumulated depreciation at January 31 were as follows: 2018 2017 Computer hardware, at cost $ 217.1 $ 206.1 Computer software, at cost 72.6 73.5 Leasehold improvements, land and buildings, at cost 228.9 206.3 Furniture and equipment, at cost 63.4 58.2 Computer software, hardware, leasehold improvements, furniture, and equipment, at cost 582.0 544.1 Less: Accumulated depreciation (437.0 ) (385.5 ) Computer software, hardware, leasehold improvements, furniture, and equipment, net $ 145.0 $ 158.6 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 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year period, if material. Autodesk had no material capitalized software development costs at January 31, 2018 , and January 31, 2017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two to ten years. Amortization expense for developed technologies, customer relationships, trade names, patents, and user lists was $ 36.6 million in fiscal 2018 , $ 72.2 million in fiscal 2017 and $ 82.6 million in fiscal 2016 . Other intangible assets and related accumulated amortization at January 31 were as follows: 2018 2017 Developed technologies, at cost $ 578.5 $ 583.6 Customer relationships, trade names, patents, and user lists, at cost (1) 372.5 375.9 Other intangible assets, at cost (2) 951.0 959.5 Less: Accumulated amortization (895.8 ) (862.0 ) Other intangible assets, net $ 55.2 $ 97.5 _______________ (1) Included in “Other assets” in the accompanying Consolidated Balance Sheets. (2) Includes the effects of foreign currency translation. The weighted average amortization period for developed technologies, customer relationships, trade names, patents, and user lists during fiscal 2018 was 4.9 years. Excluding in-process research and development, expected future amortization expense for developed technologies, customer relationships, trade names, patents, and user lists for each of the fiscal years ended thereafter is as follows: Fiscal Year ended January 31, 2019 $ 28.0 2020 16.1 2021 7.7 2022 3.4 Thereafter — Total $ 55.2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As described in the "Accounting Standards Adopted" section of Note 1, Autodesk early adopted ASU 2017-04, which simplifies the subsequent measurement of goodwill to eliminate Step 2 from the goodwill impairment test, removing the need to determine the implied fair value of goodwill and comparing it to the carrying amount of that goodwill to measure the impairment loss, if any.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the Company's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For the annual impairment test, Autodesk's market capitalization was substantially in excess of the carrying value of the Company as of January 31, 2018 . Accordingly, Autodesk has determined there was no goodwill impairment during the year ended January 31, 2018 . In addition, Autodesk did not recognize any goodwill impairment losses in fiscal 2017 or 2016 . The following table summarizes the changes in the carrying amount of goodwill during the fiscal years ended January 31, 2018 and 2017 : January 31, 2018 January 31, 2017 Goodwill, beginning of the year $ 1,710.3 $ 1,684.2 Less: accumulated impairment losses, beginning of the year (149.2 ) (149.2 ) Additions arising from acquisitions during the year — 62.8 Effect of foreign currency translation, measurement period adjustments, and other (1) 59.1 (36.7 ) Goodwill, end of the year $ 1,620.2 $ 1,561.1 _______________ (1) Purchase accounting adjustments reflect revisions made to the Company’s preliminary purchase price allocations during fiscal 2018 and 2017 . 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8 , 2017 , and 2016 , respectively. Deferred tax assets arise primarily from tax credits, net operating losses, and timing differences for reserves, accrued liabilities, stock options, deferred revenue, purchased technologies, and capitalized intangibles, partially offset by U.S. deferred tax liabilities on acquired intangibles, and valuation allowances against U.S. and foreign deferred tax assets. Autodesk performed a quarterly assessment of the recoverability of these net deferred tax assets and believe it will generate sufficient Autodesk recognizes revenue when persuasive evidence of an arrangement exists, delivery has occurred or services have been rendered, the price is fixed or determinable, and collection is probable. For multiple element arrangements containing only software and software-related elements, Autodesk allocates the sales price among each of the deliverables using the residual method, under which a portion of the total arrangement consideration is allocated to undelivered elements based on their vendor-specific objective evidence (“VSOE”) of fair value and the remainder or residual of the total consideration is recognized as revenue for the delivered elements.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product subscriptions, maintenance or services, the total consideration for the arrangement is recognized ratably over the longest contractual service period in the arrangement. For multiple element arrangements involving non-software elements, including cloud subscription services, our revenue recognition policy is based upon the accounting guidance contained in ASC 605, Revenue Recognition . For these arrangements, Autodesk first allocates the total arrangement consideration based on the relative selling prices of the software group of elements as a whole and to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 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 In situations when Autodesk has multiple contracts with a single counterparty, Autodesk uses the guidance in ASC 985-605 to evaluate both the form and the substance of the arrangements to determine if they should be combined and accounted for as one arrangement or as separate arrangements. Autodesk’s assessment of the likelihood of collection is also a critical factor in determining the timing of revenue recognition. If Autodesk does not believe that collection is probable, the revenue will be deferred until payment is received. Autodesk's maintenance revenue consists of renewal fees for existing maintenance plan agreements that were initially purchased with a perpetual software license. Under the maintenance plan, customers are eligible to receive unspecified upgrades, when and if available, and technical support. Autodesk recognizes maintenance revenue ratably over the term of the maintenance agreement, which is generally between one and three years. Autodesk's subscription revenue consists of term-based product subscriptions, cloud service offerings, and flexible enterprise business arrangements. With Autodesk's subscription plan, customers can use Autodesk software anytime, anywhere, and get access to the latest updates to previous versions. Revenue from these arrangements is recognized ratably over the contract term. Revenue for Autodesk's cloud service offerings is recognized ratably over the contract term, commencing with the date Autodesk's service is made available to customers and when all other revenue recognition criteria have been satisfied. License and other revenue consists of two components: license revenue and other revenue. License revenue includes software license revenue from the sale of perpetual licenses. Other revenue includes revenue such as standalone consulting and training, and is recognized over time as the services are performed. Taxes Collected from Customers Autodesk nets taxes collected from customers against those remitted to government authorities in the consolidated financial statements. Accordingly, taxes collected from customers are not reported as revenue. Shipping and Handling Costs The following table summarizes stock-based compensation expense for fiscal 2018 , 2017 , and 2016 , respectively, as follows: Fiscal Year Ended January 31, 2018 2017 2016 Cost of maintenance and subscription revenue $ 11.9 $ 8.6 $ 5.8 Cost of license and other revenue 4.0 5.5 6.0 Marketing and sales 107.3 94.1 85.2 Research and development 82.9 81.3 70.4 General and administrative 55.3 32.3 29.8 Stock-based compensation expense related to stock awards and Employee Qualified Stock Purchase Plan ("ESPP") purchases 261.4 221.8 197.2 Tax benefit (2.6 ) (2.6 ) (1.6 ) Stock-based compensation expense related to stock awards and ESPP purchases, net $ 258.8 $ 219.2 $ 195.6 Autodesk determines the grant date fair value of its share-based payment awards using a Black-Scholes Merton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 Fiscal Year Ended Fiscal Year Ended Fiscal Year Ended January 31, 2018 January 31, 2017 January 31, 2016 Performance Stock Unit ESPP Performance Stock Unit ESPP Performance Stock Unit ESPP Range of expected volatilities 32% 31% - 34% 38 - 39% 30 - 40% 27% 28 -29% Range of expected lives (in years) N/A 0.5 - 2.0 N/A 0.5 - 2.0 N/A 0.5 - 2.0 Expected dividends —% —% —% —% —% —% Range of risk-free interest rates 1.0% - 1.2% 0.9% - 1.4% 0.6 - 0.7% 0.5 - 0.9% 0.2% 0.1 - 0.7%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Computer Software Select Index or S&amp;P North American Technology Software Index with a market capitalization over $2.00 billion , depending on the award type. Autodesk estimates the expected life of stock-based awards using both exercise behavior and post-vesting termination behavior as well as consideration of outstanding options. The range of expected lives of ESPP awards are based upon the four , six -month exercise periods within a 24 -month offering period. Autodesk did not pay cash dividends in fiscal 2018 , 2017 , or 2016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dvertising costs are expensed as incurred. Total advertising expenses incurred were $ 31.1 million in fiscal 2018 , $ 33.6 million in fiscal 2017 , and $ 29.8 million in fiscal 2016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loss. Certain events, such as changes in the employee base, plan amendments, and changes in actuarial assumptions may result in a change in the defined benefit obligation and the corresponding change to other comprehensive income. Gains and losses and prior service costs not recognized as a component of net periodic benefit cost in the Consolidated Statements of Operations as they arise are recognized as a component of other comprehensive (loss) income in the Consolidated Statements of Comprehensive (Loss) Income. Those gains and losses and prior service costs are subsequently amortized as a component of net periodic benefit cost over the average remaining service lives of the plan participants using a corridor approach to determine the portion of gain or loss subject to amortization. 2018 With the exception of those discussed below, there have been no recent changes in accounting pronouncements issued by FASB or adopted by the Company during t</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anuary 31, 2018 and 2017 . January 31, 2018 Amortized Cost Gross Unrealized Gains Gross Unrealized Losses Fair Value Level 1 Level 2 Level 3 Cash equivalents (1): Agency bonds $ 5.0 $ — $ — $ 5.0 $ 5.0 $ — $ — Certificates of deposit 17.4 — — 17.4 17.4 — — Commercial paper 324.2 — — 324.2 — 324.2 — Corporate debt securities 5.0 — — 5.0 5.0 — — Custody cash deposit 5.2 — — 5.2 5.2 — — Money market funds 278.8 — — 278.8 — 278.8 — Municipal bonds 5.0 — — 5.0 5.0 — — Sovereign debt 2.0 — — 2.0 — 2.0 — Marketable securities: Short-term available-for-sale Asset backed securities 13.1 — — 13.1 — 13.1 — Commercial paper 27.5 — — 27.5 — 27.5 — Corporate debt securities 99.4 — (0.1 ) 99.3 99.3 — — Other (2) 9.2 — — 9.2 7.7 1.5 — U.S. government securities 37.1 — — 37.1 37.1 — — Short-term trading securities Mutual funds 50.1 8.9 — 59.0 59.0 — — Long-term available-for-sale Agency bonds 13.7 — (0.1 ) 13.6 13.6 — — Asset backed securities 36.8 — (0.2 ) 36.6 — 36.6 — Corporate debt securities 100.2 0.1 (0.4 ) 99.9 99.9 — — Municipal bonds 12.7 — (0.1 ) 12.6 12.6 — — Sovereign debt 2.8 — — 2.8 — 2.8 — U.S. government securities 25.5 — (0.2 ) 25.3 25.3 — — Convertible debt securities (3) 7.5 0.5 (0.2 ) 7.8 — — 7.8 Derivative contract assets (4) 2.0 7.5 (1.3 ) 8.2 — 7.2 1.0 Derivative contract liabilities (5) — — (26.6 ) (26.6 ) — (26.6 ) — Total $ 1,080.2 $ 17.0 $ (29.2 ) $ 1,068.0 $ 392.1 $ 667.1 $ 8.8 ____________________ (1) Included in “Cash and cash equivalents” in the accompanying Consolidated Balance Sheets. (2) Consists of agency bonds, certificates of deposit, sovereign debt, and municipal bonds. (3) Considered “available for sale” and included in “Other assets” in the accompanying Consolidated Balance Sheets. (4) Included in “Prepaid expenses and other current assets,” “Other assets,” or “Other accrued liabilities” in the accompanying Consolidated Balance Sheets. (5) Included in “Other accrued liabilities” in the accompanying Consolidated Balance Sheets. January 31, 2017 Amortized Cost Gross Unrealized Gains Gross Unrealized Losses Fair Value Level 1 Level 2 Level 3 Cash equivalents (1): Agency bonds $ 6.0 $ — $ — $ 6.0 $ 6.0 $ — $ — Certificates of deposit 63.1 — — 63.1 63.1 — — Commercial paper 207.4 — — 207.4 — 207.4 — Corporate debt securities 40.2 — — 40.2 40.2 — — Custody cash deposit 3.2 — — 3.2 3.2 — — Money market funds 256.5 — — 256.5 — 256.5 — Municipal bonds 5.0 — — 5.0 5.0 — — Sovereign debt 15.0 — — 15.0 — 15.0 — U.S. government securities 309.5 — — 309.5 309.5 — — Marketable securities: Short-term available-for-sale Agency bonds 13.2 — 13.2 13.2 — — Asset backed securities 19.6 — — 19.6 — 19.6 — Certificates of deposit 157.3 — — 157.3 157.3 — — Commercial paper 109.2 — — 109.2 — 109.2 — Corporate debt securities 234.7 — (0.2 ) 234.5 234.5 — — Municipal bonds 43.4 — — 43.4 43.4 — — Sovereign debt 30.0 — — 30.0 — 30.0 — U.S. government securities 32.3 — — 32.3 32.3 — — Short-term trading securities Mutual funds 44.8 2.5 — 47.3 47.3 — — Long-term available-for-sale Agency bonds 7.1 — — 7.1 7.1 — — Asset backed securities 65.8 0.1 — 65.9 — 65.9 — Corporate debt securities 172.1 0.1 (0.1 ) 172.1 172.1 — — Municipal bonds 10.7 — — 10.7 10.7 — — Sovereign debt 1.5 — — 1.5 — 1.5 — U.S. government securities 48.8 0.1 — 48.9 48.9 — — Convertible debt securities (2) 4.9 2.3 (1.6 ) 5.6 — — 5.6 Derivative contract assets (3) 2.2 12.3 (1.3 ) 13.2 — 11.9 1.3 Derivative contract liabilities (4) — — (10.4 ) (10.4 ) — (10.4 ) — Total $ 1,903.5 $ 17.4 $ (13.6 ) $ 1,907.3 $ 1,193.8 $ 706.6 $ 6.9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 (4) Included in “Other accrued liabilities” in the accompanying Consolidated Balance Sheets. Autodesk classifies its marketable securities as either short-term or long-term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year ended January 31, 2018 . Autodesk's cash equivalents, marketable securities, and financial instruments are primarily classified within Level 1 or Level 2 of the fair value hierarchy. Autodesk values it's available for 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which are valued using probability weighted discounted cash flow models as some of the inputs to the models are unobservable in the market. A reconciliation of the change in Autodesk’s Level 3 items for the fiscal year ended January 31, 2018 was as follows: Fair Value Measurements Using Significant Unobservable Inputs (Level 3) Derivative Contracts Convertible Debt Securities Total Balances, January 31, 2017 $ 1.3 $ 5.6 $ 6.9 Purchases 1.1 5.9 7.0 Gains (losses) included in earnings (1) (1.4 ) (3.2 ) (4.6 ) Gains included in OCI — (0.5 ) (0.5 ) Balances, January 31, 2018 $ 1.0 $ 7.8 $ 8.8 ____________________ (1) Included in “ Interest and other expense, net ” in the accompanying Consolidated Statement of Operations. The following table summarizes the estimated fair value of Autodesk's “available-for-sale securities” classified by the contractual maturity date of the security: January 31, 2018 Cost Fair Value Due within in 1 year $ 193.8 $ 194.0 Due in 1 year through 5 years 186.9 186.0 Due in 5 years through 10 years 3.7 3.7 Due after 10 years 1.1 1.1 Total $ 385.5 $ 384.8 As of January 31, 2018 , and 2017 , Autodesk had no material securities, individually and in the aggregate, in a continuous unrealized loss position for greater than twelve months. As of January 31, 2018 , and 2017 , Autodesk had $112.3 million and $ 117.2 million , respectively, in direct investments in privately held companies accounted for under the cost method, which are periodically assessed for other-than-temporary impairment. , Autodesk does not intend to sell these cost method investments and it is not more likely than not that Autodesk will be required to sell the investment before recovery of the amortized cost bases, which may be maturity. Therefore, Autodesk does not consider those investments to be other-than-temporarily impaired at January 31, 2018 . Autodesk estimates fair value of its cost method investments considering available information such as pricing in recent rounds of financing, current cash positions, earnings and cash flow forecasts, recent operational performance, and any other readily available market data. If Autodesk determines that an other-than-temporary impairment has occurred, Autodesk writes down the investment to its fair value. During fiscal 2018 and 2017 , Autodesk recorded $15.5 million and $1.3 million , respectively, in other-than-temporary impairment on its privately held equity and debt investments. The impairment expense was recorded in “ Interest and other expense, net ” on the Company's Consolidated Statements of Operations. The sales or redemptions of “available-for-sale securities” in fiscal 2018 , 2017 , and 2016 resulted in a loss of $ 0.3 million , gain of $ 1.5 million , and gain of $0.1 million , respectively. The loss and gains were recorded in " Interest and other expense, net " on the Company's Consolidated Statements of Operations. Proceeds from the sale and maturity of marketable securities for fiscal 2018 and fiscal 2017 were $1.1 billion and $2.3 billion , respectively.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solidated Financial Statements at that time. The net notional amounts of these contracts are presented net settled and were $ 619.9 million at January 31, 2018 and $ 369.4 million at January 31, 2017 . Outstanding contracts are recognized as either assets or liabilities on the balance sheet at fair value. The majority of the net loss of $ 16.6 million remaining in “ Accumulated other comprehensive loss ” as of January 31, 2018 , is expected to be recognized into earnings within the next twelve months. Derivatives not designated as hedging instruments Autodesk uses foreign currency contracts that are not designated as hedging instruments to reduce the exchange rate risk associated primarily with foreign currency denominated receivables, payables, and cash. These forward contracts are marked-to-market at the end of each month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revaluation and settlement of the underlying foreign currency denominated receivables, payables, and cash. The net notional amounts of these foreign currency contracts are presented net settled and were $ 329.6 million at January 31, 2018 , and $ 270.6 million at January 31, 2017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 Interest and other expense, net .” Fair Value of Derivative Instruments: The fair value of derivative instruments in Autodesk’s Consolidated Balance Sheets were as follows as of January 31, 2018 , and January 31, 2017 : Balance Sheet Location Fair Value at January 31, 2018 January 31, 2017 Derivative Assets Foreign currency contracts designated as cash flow hedges Prepaid expenses and other current assets $ 6.2 $ 10.1 Derivatives not designated as hedging instruments Prepaid expenses and other current assets and Other assets 2.0 3.2 Total derivative assets $ 8.2 $ 13.3 Derivative Liabilities Foreign currency contracts designated as cash flow hedges Other accrued liabilities $ 18.7 $ 4.5 Derivatives not designated as hedging instruments Other accrued liabilities 7.9 6.0 Total derivative liabilities $ 26.6 $ 10.5 The effects of derivatives designated as hedging instruments on Autodesk’s Consolidated Statements of Operations were as follows for the fiscal years ended January 31, 2018 , 2017 , and 2016 , respectively (amounts presented include any income tax effects): Foreign Currency Contracts Fiscal Year Ended January 31, 2018 2017 2016 Amount of (loss) gain recognized in accumulated other comprehensive loss on derivatives (effective portion) $ (21.3 ) $ 6.3 $ 2.2 Amount and location of gain (loss) reclassified from accumulated other comprehensive loss into (loss) income (effective portion) Net revenue $ 8.0 $ 9.2 $ 39.8 Operating expenses 1.9 (1.8 ) (10.5 ) Total $ 9.9 $ 7.4 $ 29.3 Amount and location of loss recognized in (loss) income on derivatives (ineffective portion and amount excluded from effectiveness testing) Interest and other expense, net $ (0.2 ) $ (0.3 ) $ (0.7 ) The effects of derivatives not designated as hedging instruments on Autodesk’s Consolidated Statements of Operations were as follows for the fiscal years ended January 31, 2018 , 2017 , and 2016 , respectively (amounts presented include any income tax effects): Fiscal Year Ended January 31, 2018 2017 2016 Amount and location of loss recognized in loss (income) on derivatives Interest and other expense, net $ (19.1 ) $ (11.1 ) $ (1.7 )</t>
  </si>
  <si>
    <t>Employee and Director Stock Plans</t>
  </si>
  <si>
    <t>Disclosure of Compensation Related Costs, Share-based Payments [Abstract]</t>
  </si>
  <si>
    <t>Employee and Director Stock Plans Stock Plans As of January 31, 2018 , Autodesk maintained two active stock plans for the purpose of granting equity awards to employees and to non-employee members of Autodesk’s Board of Directors: the 2012 Employee Stock Plan (as amended, the “2012 Employee Plan”), which is available only to employees, and the Autodesk 2012 Outside Directors’ Stock Plan (“2012 Directors' Plan”), which is available only to non-employee directors. The 2012 Employee Plan was approved by Autodesk's stockholders and became effective on January 6, 2012 . Since the 2012 Stock Plan was adopted by stockholders in January 2012, Autodesk has received stockholder approval to increase the number of shares subject to the plan by 36.1 million shares. The 2012 Employee Plan replaced the 2008 Employee Stock Plan, as amended ("2008 Plan"), and no further equity awards may be granted under the 2008 Plan. The 2012 Employee Plan reserves up to 57.3 million shares which includes 51.3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anuary 31, 2018 , 41.1 million shares subject to options or restricted stock awards have been granted under the 2012 Employee Plan. Options and restricted stock that were granted under the 2012 plan vest over periods ranging from immediately upon grant to over a three year period and options expire 10 years from the date of grant. The 2012 Employee Plan will expire on June 30, 2022 . At January 31, 2018 , 21.3 million shares were available for future issuance under the 2012 Employee Plan. The 2012 Director's Plan was approved by Autodesk's stockholders and became effective on January 6, 2012 . The 2012 Directors' Plan replaced the 2010 Outside Directors' Stock Plan, as amended ("2010 Plan").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anuary 31, 2018 , 0.9 million shares subject to restricted stock unit awards have been granted under the 2012 Directors' Plan. Restricted stock units that were granted under the 2012 Outside Directors' Plan vest over one to thre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June 30, 2022 . At January 31, 2018 , 0.9 million shares were available for future issuance under the 2012 Director's Plan. The following sections summarize activity under Autodesk’s stock plans. Stock Options: A summary of stock option activity for the fiscal year ended January 31, 2018 is as follows: Number of Shares (in millions) Weighted average exercise price per share Weighted average remaining contractual term (in years) Aggregate Intrinsic Value (1) (in millions) Options outstanding at January 31, 2017 0.6 $ 39.25 Exercised (0.4 ) 38.66 Options vested, exercisable and outstanding at January 31, 2018 0.2 $ 40.49 2.87 $ 16.4 Shares available for grant at January 31, 2018 22.2 _______________ (1) Represents the total pre-tax intrinsic value, based on Autodesk’s closing stock price of $115.62 per share as of January 31, 2018 , which would have been received by the option holders had all option holders exercised their options as of that date. As of January 31, 2018 , compensation cost related to stock options has been fully recognized. The following table summarizes information about the pre-tax intrinsic value of options exercised during the fiscal years ended January 31, 2018 , 2017 , and 2016 : Fiscal year ended January 31, 2018 2017 2016 Pre-tax intrinsic value of options exercised (1) $ 22.8 $ 32.0 $ 32.6 —————— (1) The intrinsic value of options exercised is calculated as the difference between the exercise price of the option and the market value of the stock on the date of exercise. The following table summarizes information about options vested and exercisable, and outstanding at January 31, 2018 : Number of Shares (in thousands) Weighted average exercise price per share Range of per-share exercise prices: $28.56 - $36.44 32.6 $ 34.23 $38.55 - $38.55 1.8 38.55 $41.62 - $41.62 184.4 41.62 218.8 $ 40.49 These options will expire if not exercised at specific dates ranging through September 2022 . Restricted Stock Units: A summary of restricted stock activity for the fiscal year ended January 31, 2018 is as follows: Unreleased Restricted Stock Units (in thousands) Weighted average grant date fair value per share Unvested restricted stock at January 31, 2017 7,622.4 $ 60.13 Granted 2,481.8 106.55 Vested (3,765.7 ) 57.85 Canceled/Forfeited (692.5 ) 69.08 Performance Adjustment (1) 24.7 61.79 Unvested restricted stock at January 31, 2018 5,670.7 $ 82.94 _______________ (1) Based on Autodesk's financial results and relative total stockholder return for the fiscal 2017 performance period. The performance stock units were attained at rates ranging from 99.7% to 114.7% of the target award. For the restricted stock granted during fiscal years ended January 31, 2018 , 2017 , and 2016 , the weighted average grant date fair value was $106.55 , $ 65.95 , and $ 52.53 , respectively. The fair value of the shares vested during fiscal years ended January 31, 2018 , 2017 , and 2016 was $399.7 million , $232.2 million , and $193.3 million , respectively. During the fiscal year ended January 31, 2018 , Autodesk granted 2.2 million restricted stock units.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Autodesk recorded stock-based compensation expense related to restricted stock units of $ 202.1 million , $ 173.0 million , and $ 146.4 million during fiscal years ended January 31, 2018 , 2017 , and 2016 , respectively. As of January 31, 2018 , total compensation cost not yet recognized of $ 310.2 million related to non-vested awards, is expected to be recognized over a weighted average period of 1.65 years. At January 31, 2018 , the number of restricted stock units granted but unvested was 5.1 million . During the fiscal year ended January 31, 2018 , Autodesk granted 0.3 million performance stock units for which the ultimate number of shares earned is determined based on the achievement of performance criteria at the end of the stated service and performance period. During the period, Autodesk granted two different types of performance stock units. The performance criteria for the first type of performance stock units were based on a mix of net subscription additions, Annualized Recurring Revenue ("ARR"), non-GAAP total spend, and total subscription renewal rate goals adopted by the Compensation and Human Resource Committee, as well as total stockholder return compared against companies in the S&amp;P Computer Software Select Index or the S&amp;P North American Technology Software Index ("Relative TSR"). These performance stock units vest over a three-year period and have the following vesting schedule: • Up to one third of the performance stock units may vest following year one, depending upon the achievement of the performance criteria for fiscal 2018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The performance criteria for the second type of performance stock units granted to our Chief Executive Officer during the fiscal year ended January 31, 2018 were based on fiscal 2020 free cash flow per share and ARR goals adopted by the Compensation and Human Resource Committee. These performance stock units vest in March 2020 based on the Company's fiscal 2020 performance against the performance criteria. Performance stock units are not considered outstanding stock at the time of grant, as the holders of these units are not entitled to any of the rights of a stockholder, including voting rights. Autodesk has determined the grant-date fair value for these awards using the stock price on the date of grant or if the awards are subject to a market condition, a Monte Carlo simulation model. The fair value of the performance stock units is expensed using the accelerated attribution over the vesting period. Autodesk recorded stock-based compensation expense related to performance stock units of $ 33.7 million , $22.9 million , and $23.2 million during fiscal years ended January 31, 2018 , 2017 , and 2016 respectively. As of January 31, 2018 , total compensation cost not yet recognized of $ 6.8 million related to unvested performance stock units, is expected to be recognized over a weighted average period of 0.76 years. At January 31, 2018 , the number of performance stock units granted but unvested was 0.6 million . Autodesk recorded stock-based compensation expense related to the acceleration of eligible performance stock awards in conjunction with the Company's former CEO transition agreement of $ 7.3 million for the fiscal year ended January 31, 2018.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t January 31, 2018 , a total of 9.1 million shares were available for future issuance. Under the ESPP, the Company issues shares on the first trading day following March 31 and September 30 of each fiscal year. The ESPP expires during fiscal 2018. A summary of the ESPP activity for the years ended January 31, 2018 , 2017 and 2016 is as follows: Fiscal Year Ended January 31, 2018 2017 2016 Issued shares 2.0 2.3 2.1 Average price of issued shares $ 39.03 $ 36.99 $ 36.29 Weighted average grant date fair value of awards granted under the ESPP $ 32.41 $ 19.20 $ 11.85 Autodesk recorded $ 25.7 million , $ 25.9 million , and $ 27.1 million of compensation expense associated with the ESPP in fiscal 2018 , 2017 , and 2016 , respectively. Equity Compensation Plan Information The following table summarizes the number of outstanding options and awards granted to employees and directors, as well as the number of securities remaining available for future issuance under these plans as of January 31, 2018 : (a) (b) (c) Plan category Number of securities to be issued upon exercise of outstanding options (in millions) Weighted-average exercise price of outstanding options Number of securities remaining available for future issuance under equity compensation plans (excluding securities reflected in column (a)) (in millions) Equity compensation plans approved by security holders 5.9 $ 40.49 31.3 (1) Total 5.9 $ 40.49 31.3 ____________________ (1) Included in this amount are 9.1 million</t>
  </si>
  <si>
    <t>Income Taxes</t>
  </si>
  <si>
    <t>Income Tax Disclosure [Abstract]</t>
  </si>
  <si>
    <t>Income Taxes The provision for income taxes consists of the following: Fiscal year ended January 31, 2018 2017 2016 Federal: Current $ (0.8 ) $ 1.6 $ (4.7 ) Deferred (19.3 ) 8.4 220.9 State: Current (0.3 ) (1.9 ) 0.5 Deferred 2.2 1.3 20.9 Foreign: Current 50.9 93.9 68.4 Deferred (23.1 ) (45.0 ) 4.2 $ 9.6 $ 58.3 $ 310.2 Foreign pretax (loss) income was $ (76.2) million in fiscal 2018 , $ (27.6) million in fiscal 2017 , and $ 218.2 million in fiscal 2016 . The differences between the U.S. statutory rate and the aggregate income tax provision are as follows: Fiscal year ended January 31, 2018 2017 2016 Income tax provision (benefit) at U.S. Federal statutory rate $ (188.4 ) $ (177.0 ) $ (7.1 ) State income tax benefit, net of the U.S. Federal benefit (21.9 ) (17.3 ) (7.6 ) Foreign income taxed at rates different from the U.S. statutory rate (53.3 ) 22.3 (29.4 ) U.S. valuation allowance (82.5 ) 233.0 345.0 Transition tax 408.4 — — Increase in attributes due to ASU 2016-9 adoption (119.4 ) — Change in valuation allowance from ASU 2016-9 adoption — 119.4 — Tax effect of non-deductible stock-based compensation 20.7 18.8 19.3 Stock compensation windfall / shortfall (67.7 ) (23.0 ) — Research and development tax credit benefit (11.3 ) (10.3 ) (9.4 ) Closure of income tax audits and changes in uncertain tax positions 1.2 8.2 (4.7 ) Tax effect of officer compensation in excess of $1.0 million 2.2 2.2 1.4 Non-deductible expenses 2.1 2.0 2.6 Other 0.1 (0.6 ) 0.1 $ 9.6 $ 58.3 $ 310.2 Significant components of Autodesk’s deferred tax assets and liabilities are as follows: January 31, 2018 2017 Stock-based compensation $ 26.7 $ 37.6 Research and development tax credit carryforwards 170.3 136.7 Foreign tax credit carryforwards 162.2 127.3 Accrued compensation and benefits 25.9 39.5 Other accruals not currently deductible for tax 22.9 18.7 Purchased technology and capitalized software 43.4 76.9 Fixed assets 16.5 24.3 Tax loss carryforwards 85.7 173.6 Deferred revenue 120.3 128.3 Other 32.4 27.6 Total deferred tax assets 706.3 790.5 Less: valuation allowance (634.2 ) (748.0 ) Net deferred tax assets 72.1 42.5 Indefinite lived intangibles (57.0 ) (70.1 ) Total deferred tax liabilities (57.0 ) (70.1 ) Net deferred tax assets $ 15.1 $ (27.6 ) Autodesk’s tax expense is primarily driven by the reduction in the U.S. tax rate from 35% to 21% on the deferred tax liabilities related to indefinite lived intangibles offset by tax expense in foreign locations, withholding taxes paid on payments made to the U.S. from foreign sources, and tax amortization on indefinite-lived intangibles. Autodesk regularly assesses the need for a valuation allowance against its deferred tax assets. In making that assessment, Autodesk considers both positive and negative evidence, whether it is more likely than not that some or all of the deferred tax assets will not be realized. In evaluating the need for a valuation allowance, Autodesk considered cumulative losses arising from the Company's business model transition as a significant piece of negative evidence. Consequently, in the fiscal year 2016, Autodesk determined that a valuation allowance was required on the accumulated domestic tax attributes. In the current year, the U.S. created incremental deferred tax assets, primarily foreign tax and R&amp;D credits, and those deferred tax attributes have also been offset by a full valuation allowance. As a result, Autodesk has no material federal income tax expense or benefit in the current fiscal year, other than the deferred tax liabilities related to indefinite lived intangibles and the revaluation of these liabilities as a result of U.S. tax reform. The valuation allowance decreased by $ 113.8 million in fiscal 2018 primarily due to a change in tax rates used to value deferred tax attributes. The valuation allowance increased by $ 352.4 million , and $ 327.2 million in fiscal 2017 , and 2016 , respectively, primarily related to U.S. and Canadian deferred tax attributes. As Autodesk continually strives to optimize the overall business model, tax planning strategies may become feasible and prudent allowing the Company to realize many of the deferred tax assets that are offset by a valuation allowance; therefore, Autodesk will continue to evaluate the ability to utilize the net deferred tax assets each quarter, both in the U.S. and in foreign jurisdictions, based on all available evidence, both positive and negative. The Tax Act was signed into law on December 22, 2017 and provides broad and significant changes to the U.S. corporate income tax regime. The Tax Act reduces the statutory federal corporate rate from 35% to 21% effective fiscal 2019 year and forward and provides for a blended rate of 33.81% to fiscal 2018 year. The Tax Act also, among many other provisions, imposes a one-time mandatory tax on accumulated earnings of foreign subsidiaries (commonly referred to as a "transition tax"), introduces new tax regimes changing how foreign earnings are subject to U.S. tax, modifies the accelerated depreciation deduction rules, and makes updates to the deductibility of certain expenses. The SEC staff acknowledged the challenges companies face incorporating the effects of the Tax Act by the financial reporting deadlines. In response, on December 22, 2017, the SEC staff issued SAB 118 to address the application of U.S. GAAP in situations when a registrant does not have the necessary information available, prepared, or analyzed in reasonable detail to complete accounting for certain income tax effects of the Tax Act. Autodesk has not completed the determination of the accounting implications of the Tax Act but was able to calculate a reasonable estimate and recorded a provisional tax benefit of the Tax Act in the financial statements of approximately $32.3 million mainly driven by the corporate rate remeasurement of the indefinite-lived intangible deferred tax liability. The provisional amounts recorded are based on the Company’s current interpretation and understanding of the Tax Act and may change as the Company receives additional clarification and implementation guidance and finalizes the analysis of all impacts and positions with regard to the Tax Act. The tax impact of the mandatory one-time tax on accumulated earnings of foreign subsidiaries is primarily offset by other current year operating losses and fully valued net operating loss carryforwards resulting in no impact to the effective tax rate. As additional regulatory guidance is issued, the Company will continue to collect and analyze necessary data and may adjust provisional amounts previously recorded in the period in which the adjustments are made. Pursuant to SAB 118, the Company will complete the accounting for the tax effects of all provisions of the Tax Act within the required measurement period not to extend beyond one year from the enactment date. Realization of foreign non-current net deferred tax assets of $ 68.0 million is dependent upon the Company's ability to generate future taxable income in appropriate tax jurisdictions to obtain benefit from the reversal of temporary differences, net operating loss carryforwards and tax credits. The amount of deferred tax assets considered realizable is subject to adjustment in future periods if estimates of future taxable income are reduced and Autodesk then determines that it is not more likely than not to realize such deferred tax assets. As of January 31, 2018 , Autodesk had $ 179.4 million of cumulative federal tax loss carryforwards and $ 939.1 million of cumulative state tax loss carryforwards, which may be available to reduce future income tax liabilities in federal and state jurisdictions. As discussed above, these cumulative assets have full valuation allowance against them on our balance sheet as the Company has determined it is more likely that not that these losses will not be utilized. These federal and state tax loss carryforwards will expire beginning fiscal 2021 through fiscal 2038 and fiscal 2020 through fiscal 2039 , respectively. As of January 31, 2018 , Autodesk had $ 138.4 million of cumulative federal research tax credit carryforwards, $ 72.6 million of cumulative California state research tax credit carryforwards, and $ 58.1 million of cumulative Canadian federal tax credit carryforwards, which may be available to reduce future income tax liabilities in the respective jurisdictions. The federal tax credit carryforwards will expire beginning fiscal 2021 through fiscal 2039 , the state credit carryforwards may reduce future California income tax liabilities indefinitely, and the Canadian tax credit carryforwards will expire beginning fiscal 2027 through fiscal 2039 . Autodesk also has $ 336.9 million of cumulative foreign tax credit carryforwards, which may be available to reduce future U. S. tax liabilities. The foreign tax credit will expire beginning fiscal 2019 through fiscal 2029 . As discussed above, these cumulative assets have full valuation allowance against them on our balance sheet as the Company has determined it is more likely that not that these losses will not be utilized. 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 No ownership change has occurred through the balance sheet date that would limit a material amount of U.S. federal and state tax attributes. As of January 31, 2018 , the Company had $ 337.6 million of gross unrecognized tax benefits, of which $ 304.8 million would reduce our valuation allowance, if recognized. The remaining $32.8 million would impact the effective tax rate. It is possible that the amount of unrecognized tax benefits will change in the next twelve months; however, an estimate of the range of the possible change cannot be made at this time. A reconciliation of the beginning and ending amount of the gross unrecognized tax benefits is as follows: Fiscal Year Ended January 31, 2018 2017 2016 Gross unrecognized tax benefits at the beginning of the fiscal year $ 261.4 $ 254.3 $ 245.8 Increases for tax positions of prior years 22.8 11.9 1.4 Decreases for tax positions of prior years (22.5 ) (4.1 ) (7.0 ) Increases for tax positions related to the current year 78.4 11.1 15.8 Decreases relating to settlements with taxing authorities (0.8 ) (10.8 ) (0.5 ) Reductions as a result of lapse of the statute of limitations (1.7 ) (1.0 ) (1.2 ) Gross unrecognized tax benefits at the end of the fiscal year $ 337.6 $ 261.4 $ 254.3 It is the Company's continuing practice to recognize interest and/or penalties related to income tax matters in income tax expense. Autodesk had $ 2.8 million , $ 2.5 million , and $ 3.3 million , net of tax benefit, accrued for interest and penalties related to unrecognized tax benefits as of January 31, 2018 , 2017 , and 2016 , respectively. There was $ 0.3 million , $ 1.5 million , and $1.3 million of net expense for interest and penalties related to tax matters recorded through the consolidated statement of operations for the years ended January 31, 2018 , 2017 , and 2016 respectively. Autodesk's U.S. and state income tax returns for fiscal year 2003 through fiscal year 2018 remain open to examination. The Internal Revenue Service has started an examination of the Company's U.S. consolidated federal income tax returns for fiscal years 2014 and 2015. While it is possible that the Company's tax positions may be challenged, the Company believes its positions are consistent with the tax law, and the balance sheet reflects appropriate liabilities for uncertain federal tax positions for the years being examined. Autodesk files tax returns in multiple foreign taxing jurisdictions with open tax years ranging from fiscal year 2005 to 2018 . As a result of certain business and employment actions and capital investments undertaken by Autodesk, income earned in certain Europe and Asia Pacific countries is subject to reduced tax rates through fiscal 2019. In fiscal 2018 , the Company incurred no net benefit from the tax status of these business arrangements, compared to $27.1 million benefit ( $0.12 basic net income per share) in fiscal 2017 , and none in fiscal 2016</t>
  </si>
  <si>
    <t>Acquisitions</t>
  </si>
  <si>
    <t>Business Combinations [Abstract]</t>
  </si>
  <si>
    <t>Acquisitions During the fiscal years ended January 31, 2018 , and January 31, 2017 , Autodesk completed the business combinations and technology purchases described below. The results of operations for the following acquisitions are included in the accompanying Consolidated Statements of Operations since their respective acquisition dates. Pro forma results of operations have not been presented because the effects of the acquisitions, individually and in the aggregate, were not material to Autodesk's Consolidated Financial Statements. 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is primarily attributable to synergies expected to arise after the acquisitions. Fiscal 2018 Acquisitions During the fiscal year ended January 31, 2018 , Autodesk did not complete any business combinations or technology acquisitions. Fiscal 2017 Acquisitions During the fiscal year ended January 31, 2017 , Autodesk completed several business combination and technology acquisitions for total cash consideration of $87.0 million . These business combinations and technology acquisitions were not material individually or in aggregate to Autodesk's Consolidated Financial Statements. The following table summarizes the fair value of the assets acquired and liabilities assumed by major class for each of the business combinations and technology acquisitions completed during the fiscal year ended January 31, 2017 : Developed technologies $ 18.8 Customer relationships 10.2 Trade name 3.8 Goodwill 62.8 Deferred revenue (current and non-current) (2.1 ) Deferred tax liability (7.1 ) Net tangible (liabilities) assets 0.6 Total $ 87.0</t>
  </si>
  <si>
    <t>Deferred Compensation</t>
  </si>
  <si>
    <t>Compensation Related Costs [Abstract]</t>
  </si>
  <si>
    <t>Deferred Compensation At January 31, 2018 , Autodesk had marketable securities totaling $ 436.0 million , of which $ 59.0 million related to investments in debt and equity securities that are held in a rabbi trust under non-qualified deferred compensation plans. The total related deferred compensation liability was $ 59.0 million at January 31, 2018 , of which $ 3.4 million was classified as current and $ 55.6 million was classified as non-current liabilities. The total related deferred compensation liability at January 31, 2017 was $ 47.3 million , of which $ 3.1 million was classified as current and $ 44.2 million</t>
  </si>
  <si>
    <t>Borrowing Arrangements</t>
  </si>
  <si>
    <t>Debt Disclosure [Abstract]</t>
  </si>
  <si>
    <t>Borrowing Arrangements In June 2017, Autodesk issued $ 500.0 million aggregate principal amount of 3.5% notes due June 15, 2027 (collectively, the “2017 Notes”). Net of a discount of $ 3.1 million and issuance costs of $ 4.9 million , Autodesk received net proceeds of $ 492.0 million from issuance of the 2017 Notes. Both the discount and issuance costs are being amortized to interest expense over the term of the 2017 Notes using the effective interest method. The proceeds of the 2017 Notes have been used for the repayment of $ 400.0 million of debt originally due December 15, 2017 and the remainder is available for general corporate purposes. Autodesk may redeem the 2017 Notes at any time, subject to a make whole premium. In addition, upon the occurrence of certain change of control triggering events, Autodesk may be required to repurchase the 2017 Notes at a price equal to 101.0% of their principal amount, plus accrued and unpaid interest to the date of repurchase. The 2017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7 Notes was approximately $ 485.6 million as of January 31, 2018 . In June 2015, Autodesk issued $ 450.0 million aggregate principal amount of 3.125% senior notes due June 15, 2020 and $ 300.0 million aggregate principal amount of 4.375% senior notes due June 15, 2025 (collectively, the “2015 Notes”). Net of a discount of $1.7 million and issuance costs of $6.3 million , Autodesk received net proceeds of $ 742.0 million from issuance of the 2015 Senior Notes.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significant qualifications and exceptions. Based on quoted market prices, the fair value of the 2015 Notes was approximately $ 763.8 million as of January 31, 2018 . In December 2012, Autodesk issued $ 400.0 million aggregate principal amount of 1.95% senior notes due December 15, 2017 and $ 350.0 million aggregate principal amount of 3.6% senior notes due December 15, 2022 (collectively,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In July 2017, Autodesk redeemed in full $ 400.0 million in aggregate principal amount of its outstanding 1.95% senior notes due December 15, 2017 . The redemption was completed pursuant to the optional redemption provisions of the first supplemental indenture dated December 13, 2012. To redeem the notes, Autodesk used the proceeds of the 2017 Notes to pay a redemption price of approximately $400.9 million , plus accrued and unpaid interest. Total cash repayment was $401.8 million . The Company did not incur any additional early termination penalties in connection with such redemption. Based on the quoted market price, the fair value of the remaining 2012 Notes was approximately $ 354.4 million as of January 31, 2018 . Autodesk’s line of credit facility permits unsecured short-term borrowings of up to $ 400.0 million with an option to request an increase in the amount of the credit facility by up to an additional $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Company renegotiated the credit agreement's financial covenants in April 2017. The financial covenants now consist of a maximum debt to total cash ratio, a fixed charge coverage ratio through April 30, 2018, and after April 30, 2018, a minimum interest coverage ratio. The line of credit is syndicated with various financial institutions, including Citibank, N.A., an affiliate of Citigroup, which is one of the lead lenders and an agent. The maturity date on the line of credit facility is May 2020 . At January 31, 2018 , Autodesk was in compliance with the credit facility’s covenants. At January 31, 2018 , and January 31, 2017 , Autodesk had no</t>
  </si>
  <si>
    <t>Commitments and Contingencies</t>
  </si>
  <si>
    <t>Commitments and Contingencies Disclosure [Abstract]</t>
  </si>
  <si>
    <t>Commitments and Contingencies Lease commitments Autodesk leases office space and computer equipment under non-cancellable operating lease agreements that expire at various dates through 2090 . The leases generally provide that Autodesk pay taxes, insurance, and maintenance expenses related to the leased assets. Certain of these lease arrangements contain escalation clauses whereby monthly rent increases over time. At January 31, 2018 , the aggregate future minimum lease payments required were as follows: 2019 $ 62.2 2020 46.3 2021 34.1 2022 24.7 2023 22.8 Thereafter 57.7 247.8 Less: Sublease income 0.8 $ 247.0 Rent expense related to these operating leases recognized on a straight-line basis over the lease period, was as follows: Fiscal Year Ended January 31, 2018 2017 2016 Rent expense $ 55.9 $ 65.3 $ 58.7 Purchase commitments In the normal course of business, Autodesk enters into various purchase commitments for goods or services. Total non-cancellable purchase commitments as of January 31, 2018 , were approximately $ 147.6 million for periods through fiscal 2028 . These purchase commitments primarily result from contracts entered into for the acquisition of IT infrastructure, marketing, and software development services, as well as includes commitments related to our investment agreements with limited liability partnership funds. Autodesk has certain royalty commitments associated with the sale and licensing of certain products. Royalty expense is generally based on a dollar amount per unit sold or a percentage of the underlying revenue. Royalty expense, which was recorded under cost of maintenance and subscription revenue and cost of license and other revenue on Autodesk’s Consolidated Statements of Operations, was $ 15.3 million in fiscal 2018 , $ 16.2 million in fiscal 2017 , and $ 17.4 million in fiscal 2016 .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t>
  </si>
  <si>
    <t>Stockholders' (Deficit) Equity</t>
  </si>
  <si>
    <t>Equity [Abstract]</t>
  </si>
  <si>
    <t>Stockholders' (Deficit) Equity Preferred Stock Under Autodesk’s Certificate of Incorporation, 2.0 million shares of preferred stock are authorized. At January 31, 2018 , there were no preferred shares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Repurchase Program 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approximately 6.9 million shares in fiscal 2018 at an average repurchase price of $ 100.45 per share, 9.7 million shares in fiscal 2017 at an average repurchase price of $ 64.73 per share, and 8.5 million shares in fiscal 2016 at an average repurchase price of $ 53.58 . At January 31, 2018 , 19.6 million shares remained available for repurchase under the repurchase program approved by the Board of Directors. The share repurchase program does not have an expiration date and the pace and timing of repurchases will depend on factors such as cash generation from operations, available surplus, the volume of employee stock plan activity, cash requirements for acquisitions, economic and market conditions, stock price and legal and regulatory requirements.</t>
  </si>
  <si>
    <t>Interest and Other Expense, net</t>
  </si>
  <si>
    <t>Interest and Other Income, net [Abstract]</t>
  </si>
  <si>
    <t>Interest and Other Expense, net Interest and other expense, net, consists of the following: Fiscal Year Ended January 31, 2018 2017 2016 Interest and investment expense, net $ (34.5 ) $ (29.7 ) $ (33.9 ) Loss on foreign currency (3.3 ) (3.3 ) — (Loss) gain on strategic investments (16.4 ) 0.3 3.8 Other income 6.0 8.5 8.5 Interest and other expense, net $ (48.2 ) $ (24.2 ) $ (21.6 )</t>
  </si>
  <si>
    <t>Accumulated Other Comprehensive Loss</t>
  </si>
  <si>
    <t>Accumulated Other Comprehensive Income (Loss), Net of Tax [Abstract]</t>
  </si>
  <si>
    <t>Accumulated Other Comprehensive Loss 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16 $ 15.7 $ 0.2 $ (28.3 ) $ (108.7 ) $ (121.1 ) Other comprehensive income (loss) before reclassifications 7.4 3.3 (5.8 ) (52.3 ) (47.4 ) Pre-tax (gains) losses reclassified from accumulated other comprehensive income (7.4 ) (1.5 ) 1.2 — (7.7 ) Tax effects (1.1 ) (0.5 ) (0.9 ) 0.2 (2.3 ) Net current period other comprehensive (loss) income (1.1 ) 1.3 (5.5 ) (52.1 ) (57.4 ) Balances, January 31, 2017 14.6 1.5 (33.8 ) (160.8 ) (178.5 ) Other comprehensive (loss) income before reclassifications (24.5 ) (0.6 ) 4.3 86.3 65.5 Pre-tax (gains) losses reclassified from accumulated other comprehensive income (9.9 ) 0.3 0.9 0.1 (8.6 ) Tax effects 3.2 0.1 (0.7 ) (4.8 ) (2.2 ) Net current period other comprehensive (loss) income (31.2 ) (0.2 ) 4.5 81.6 54.7 Balances, January 31, 2018 $ (16.6 ) $ 1.3 $ (29.3 ) $ (79.2 ) $ (123.8 ) Reclassifications related to gains and losses on available-for-sale securities are included in Interest and other expense, net . Refer to Note 2, " Financial Instruments " for the amount and location of reclassifications related to derivative instruments. Reclassifications of the defined benefit pension components are included in the computation of net periodic benefit cost. Refer to Note 14, " Retirement Benefit Plans</t>
  </si>
  <si>
    <t>Net Loss Per Share</t>
  </si>
  <si>
    <t>Earnings Per Share [Abstract]</t>
  </si>
  <si>
    <t>Net Loss Per Share Basic net loss per share is computed using the weighted average number of shares of common stock outstanding for the period, excluding stock options and restricted stock units. Diluted net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per share amounts: Fiscal Year Ended January 31, 2018 2017 2016 Numerator: Net loss $ (566.9 ) $ (582.1 ) $ (330.5 ) Denominator: Denominator for basic net loss per share—weighted average shares 219.5 222.7 226.0 Effect of dilutive securities (1) — — — Denominator for dilutive net loss per share 219.5 222.7 226.0 Basic net loss per share $ (2.58 ) $ (2.61 ) $ (1.46 ) Diluted net loss per share $ (2.58 ) $ (2.61 ) $ (1.46 ) ____________________ (1) The effect of dilutive securities of 4.5 million , 4.6 million , and 4.7 million shares for the fiscal year ended January 31, 2018 , 2017 , and 2016 , respectively, have been excluded from the calculation of diluted net loss per share as those shares would have been anti-dilutive due to the net loss incurred during those fiscal years. The computation of diluted net loss per share does not include shares that are anti-dilutive under the treasury stock method because their exercise prices are higher than the average market value of Autodesk’s stock during the fiscal year. The effect of 0.5 million , 0.1 million , and 0.1 million potentially anti-dilutive shares were excluded from the computation of net loss per share for the fiscal years ended January 31, 2018 , 2017 , and 2016</t>
  </si>
  <si>
    <t>Segment, Geographic and Product Family Information</t>
  </si>
  <si>
    <t>Segment Reporting [Abstract]</t>
  </si>
  <si>
    <t>Segment, Geographic and Product Family Information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hief operating decision maker ("CODM") allocates resources and assesses the operating performance of the Company as a whole. As such, Autodesk has one segment manager (the CODM), and one operating segment. Information regarding Autodesk’s revenue by geographic area and product family is as follows: Fiscal Year Ended January 31, 2018 2017 2016 Net revenue by geographic area (1): Americas U.S. $ 740.4 $ 742.1 $ 803.9 Other Americas 130.7 129.8 168.9 Total Americas 871.1 871.9 972.8 Europe, Middle East, and Africa 815.4 800.4 934.6 Asia Pacific 370.1 358.7 596.7 Total net revenue $ 2,056.6 $ 2,031.0 $ 2,504.1 Net revenue by product family: Architecture, Engineering and Construction $ 866.5 $ 880.9 $ 949.1 Manufacturing 589.2 625.8 724.6 AutoCAD and AutoCAD LT 401.4 326.7 594.8 Media and Entertainment 152.0 138.9 160.0 Other 47.5 58.7 75.6 $ 2,056.6 $ 2,031.0 $ 2,504.1 __________________ (1) Revenue by geographic area is based on the bill to country. Information regarding Autodesk’s long-lived assets by geographic area is as follows: January 31, 2018 2017 Long-lived assets (1): Americas U.S. $ 99.3 $ 118.8 Other Americas 14.6 5.9 Total Americas 113.9 124.7 Europe, Middle East, and Africa 16.7 18.7 Asia Pacific 14.4 15.2 Total long-lived assets $ 145.0 $ 158.6 ____________________ (1)</t>
  </si>
  <si>
    <t>Retirement Benefit Plans</t>
  </si>
  <si>
    <t>Retirement Benefits [Abstract]</t>
  </si>
  <si>
    <t>Retirement Benefit Plans Pretax Savings Plan Autodesk has a 401(k) plan that covers nearly all U.S. employees. Eligible employees may contribute up to 75% of their pretax salary, subject to limitations mandated by the Internal Revenue Service. Autodesk makes voluntary cash contributions and matches a portion of employee contributions in cash. Autodesk’s contributions were $ 17.3 million in fiscal 2018 , $ 16.4 million in fiscal 2017 , and $ 17.3 million in fiscal 2016 . Autodesk does not allow participants to invest in Autodesk common stock through the 401(k) plan. Defined Benefit Pension Plans Autodesk maintains certain defined benefit pension plans to employees primarily located in countries outside of the U.S, particularly the United Kingdom, Switzerland, and Japan. The Company deposits funds for specific plans, consistent with the requirements of local law, with insurance companies, third-party trustees, or into government-managed accounts, and accrues for the unfunded portion of the obligation, where material. Depending on the design of the plan, local customs, and market circumstances, the liabilities of a plan may exceed qualified plan assets. Benefit Obligation and Plan Assets The changes in the projected benefit obligations and plan assets for the plans described above were as follows: Fiscal year ended January 31, 2018 2017 Beginning projected benefit obligation $ 146.4 $ 145.2 Service cost 5.2 5.6 Interest cost 2.7 3.0 Actuarial (gain) loss (2.8 ) 7.1 Benefits paid (3.3 ) (2.6 ) Foreign currency exchange rate changes 13.9 (9.5 ) Curtailments and settlements (8.2 ) (6.8 ) Contributions by plan participants 4.0 4.4 Plan amendment 0.2 — Ending projected benefit obligation $ 158.1 $ 146.4 Beginning fair value of plan assets $ 107.4 $ 101.4 Actual return on plan assets 3.8 4.2 Contributions paid by employer 6.5 15.3 Contributions paid by plan participants 4.0 4.4 Benefit payments (3.3 ) (2.6 ) Curtailments and settlements (8.0 ) (6.8 ) Foreign currency exchange rate changes 10.7 (8.5 ) Ending fair value of plan assets $ 121.1 $ 107.4 Funded status $ (37.0 ) $ (39.0 ) The amounts recognized on the consolidated balance sheets at the end of each period were as follows: Fiscal Year Ended January 31, 2018 2017 Other long-term liabilities $ 37.0 $ 39.0 Accumulated other comprehensive loss, before tax 31.7 37.0 Net amount recognized $ 68.7 $ 76.0 On a worldwide basis, the Company's defined benefit pension plans were 77% funded as of January 31, 2018 . As of January 31, 2018 , the aggregate accumulated benefit obligation was $139.5 million for the defined benefit pension plans compared to $128.2 million as of January 31, 2017 . Included in the aggregate data in the following tables are the amounts applicable to the Company's defined benefit pension plans, with accumulated benefit obligations in excess of plan assets, as well as plans with projected benefit obligations in excess of plan assets. Amounts related to such plans at the end of each period were as follows: Fiscal Year Ended January 31, 2018 2017 Plans with accumulated benefit obligations in excess of plan assets: Accumulated benefit obligations $ 130.7 $ 119.2 Plan assets 112.1 98.3 Plans with projected benefit obligations in excess of plan assets: Projected benefit obligations $ 158.1 $ 146.4 Plan assets 121.1 107.4 Defined Benefit Pension Plan Assets The investments of the plans are managed by insurance companies or third-party investment managers selected by Autodesk's Trustees, consistent with regulations or market practice of the country where the assets are invested. Investments managed by qualified insurance companies or third-party investment managers under standard contracts follow local regulations, and Autodesk is not actively involved in their investment strategies. Defined benefit pension plan assets measured at fair value on a recurring basis consisted of the following investment categories at the end of each period as follows: Fiscal Year Ended January 31, 2018 2017 Level 1 Level 2 Level 3 Total Total Insurance contracts $ — $ 53.0 $ — $ 53.0 $ 46.3 Other investments — 17.0 — 17.0 9.4 Total assets measured at fair value $ — $ 70.0 $ — 70.0 55.7 Cash 0.2 — Investment Fund valued using net asset value 50.9 51.7 Total pension plan assets at fair value $ 121.1 $ 107.4 The insurance contracts in the preceding table represent the immediate cash surrender value of assets managed by qualified insurance companies. Autodesk does not have control over the target allocation or visibility of the investment strategies of those investments. Insurance contracts and investments held by insurance companies made up 44% and 43% of total plan assets as of January 31, 2018 , and January 31, 2017 , respectively. The assets held in the investment fund in the preceding table are invested in a diversified growth fund actively managed by Russell Investments in association with Aon Hewitt. The objective of the fund is to generate capital appreciation on a long-term basis through a diversified portfolio of investments. The fund aims to deliver equity-like returns in the medium to long term with around two-thirds the volatility of equity markets. The fair value of the assets held in the investment fund are priced monthly at net asset value without restrictions on redemption. Estimated Future Benefit Payments Estimated benefit payments over the next 10 fiscal years are as follows: Pension Benefits 2019 $ 7.1 2020 6.5 2021 6.4 2022 6.4 2023 6.4 2024-2028 34.8 Funding Expectations Our expected required funding for the plans during fiscal 2019 is approximately $4.7 million . Net Periodic Benefit Cost The components of net periodic pension cost for the defined benefit pension plans for fiscal 2018 , 2017 , and 2016 are as follows: Fiscal Year Ended January 31, 2018 2017 2016 Service cost for benefits earned during the period $ 5.2 $ 5.6 $ 5.7 Interest cost on projected benefit obligation 2.7 3.0 3.3 Expected return on plan assets (3.9 ) (4.2 ) (3.9 ) Amortization of prior service credit (0.3 ) (0.3 ) (0.1 ) Amortization of loss 1.2 1.5 1.4 Settlement loss 1.9 1.2 — Curtailment gain (0.1 ) — — Net periodic benefit cost $ 6.7 $ 6.8 $ 6.4 Amounts Recorded in OCI The components of other comprehensive income for the defined benefit pension plans before taxes for fiscal 2018 , 2017 , and 2016 are as follows: Fiscal Year Ended January 31, 2018 2017 2016 Prior service credit for period $ 0.2 $ — $ (2.2 ) Net (gain) loss for period (2.5 ) 7.2 9.1 Effect of settlement (1.9 ) (1.2 ) — Effect of curtailment (0.2 ) — — Amortization of prior service credit 0.3 0.3 0.1 Amortization of net loss (1.2 ) (1.5 ) (1.4 ) Other comprehensive (income) loss $ (5.3 ) $ 4.8 $ 5.6 Amounts Recorded in Accumulated Other Comprehensive Loss The amounts recorded in accumulated other comprehensive loss before taxes at the end of each period were as follows: Fiscal Year Ended January 31, 2018 2017 Net prior service credit $ (3.1 ) $ (3.6 ) Net actuarial loss 34.8 40.6 Accumulated other comprehensive loss, before tax $ 31.7 $ 37.0 The estimated amounts that will be amortized from accumulated other comprehensive loss into net periodic benefit cost over the next fiscal year for the qualified defined benefit pension plans are as follows: Pension Benefits Amortization of prior service credit $ 0.2 Amortization of the net loss (0.6 ) Total amortization $ (0.4 ) Assumptions Weighted average actuarial assumptions used to determine costs for the plans for each period were as follows: Fiscal Year Ended January 31, 2018 2017 2016 Discount rate 2.4 % 3.2 % 3.2 % Expected long-term rate of return on plan assets 3.3 % 4.3 % 3.8 % Rate of compensation increase 2.3 % 2.2 % 2.2 % The weighted-average expected long-term rate of return for the plan assets is 3.3% . The weighted-average expected long-term rate of return on plan assets is based on the interest rates guaranteed under the insurance contracts, and the expected rate of return appropriate for each category of assets weighted for the distribution within the diversified investment fund. The assumptions used for the plans are based upon customary rates and practices for the location of the plans. Factors such as asset class allocations, long-term rates of return (actual and expected), and results of periodic asset liability modeling studies are considered when constructing the long-term rate of return assumption for our defined benefit pension plans. Weighted average actuarial assumptions used to determine benefit obligations for the plans at the end of each period were as follows: Fiscal Year Ended January 31, 2018 2017 2016 Discount rate 1.8 % 1.7 % 2.2 % Rate of compensation increase 2.6 % 2.6 % 2.6 % In selecting the appropriate discount rate for the plans, the Company uses country-specific information, adjusted to reflect the duration of the particular plan . The discount rate was based on highly rated long-term bond indexes and yield curves that match the duration of the plan’s benefit obligations. Defined Contribution Plans Autodesk also provides defined contribution plans in certain foreign countries where required by statute. Autodesk’s funding policy for foreign defined contribution plans is consistent with the local requirements in each country. Autodesk’s contributions to these plans were $ 27.2 million in fiscal 2018 , $ 26.6 million in fiscal 2017 , and $ 23.0 million in fiscal 2016 . Other Plans In addition, Autodesk offers a non-qualified deferred compensation plan to certain key employees whereby they may defer a portion (or all) of their annual compensation until retirement or a different date specified by the employee in accordance with terms of the plan. See Note 6 , “ Deferred Compensation</t>
  </si>
  <si>
    <t>Restructuring and Related Activities [Abstract]</t>
  </si>
  <si>
    <t>Restructuring charges and other facility exit costs, net During the fourth quarter of fiscal 2018, the Board of Directors approved a world-wide restructuring plan (“Fiscal 2018 Plan”) to support the Company's strategic priorities of completing the subscription transition, digitizing the Company, and re-imagining manufacturing, construction, and production. Through the restructuring, Autodesk seeks to reduce its investments in areas not aligned with its strategic priorities, including in areas related to research and development and go-to-market activities. At the same time, Autodesk plans to further invest in strategic priority areas related to digital infrastructure, customer success, and construction. By re-balancing resources to better align with the Company’s strategic priorities, Autodesk is positioning itself to meet its long-term goals. This world-wide restructuring plan includes a reduction in force that will result in the termination of approximately 13% of the Company’s workforce, or approximately 1,150 employees, and the consolidation of certain leased facilities. The Company expects to substantially complete the reduction in force and the facilities consolidation by the end of fiscal 2019. The Company anticipates incurring pre-tax restructuring charges of $135 million to $149 million , of which $94 million was incurred during the fourth quarter of fiscal 2018. Substantially all of the charges will result in cash expenditures, $124 million to $137 million of which will be for one-time employee termination benefits, and $11 million to $12 million of which will be for facilities-related and other costs. Other costs primarily consist of legal, consulting, and other costs related to employee terminations and are expensed when incurred. During fiscal 2018, we incurred $0.4 million in lease termination costs not related to the Fiscal 2018 Plan. The following tables set forth the restructuring charges and other facility exit costs, net during the fiscal years ended January 31, 2018 and 2017 : Balances, January 31, 2017 Additions Payments Adjustments (1) Balances, January 31, 2018 Fiscal 2018 Plan Employee terminations costs $ — $ 87.3 $ (35.1 ) $ 0.8 $ 53.0 Facility terminations and other exit costs — 6.3 (1.3 ) (2.5 ) 2.5 Fiscal 2017 Plan Employee terminations costs 1.1 0.1 (1.5 ) 0.3 — Facility terminations and other exit costs 1.9 0.1 (1.5 ) (0.3 ) 0.2 Other Facility Termination Costs Facility termination costs 4.5 0.3 (3.0 ) (0.3 ) 1.5 Total $ 7.5 $ 94.1 $ (42.4 ) $ (2.0 ) $ 57.2 Current portion (2) $ 5.9 $ 57.2 Non-current portion (2) 1.6 — Total $ 7.5 $ 57.2 ____________________ (1) Adjustments primarily relate to the accelerated depreciation of fixed assets and the impact of foreign exchanges rate changes. (2) The current and non-current portions of the reserve are recorded in the Consolidated Balance Sheets under “Other accrued liabilities” and “Other liabilities,” respectively. Balances, January 31, 2016 Additions Payments Adjustments (1) Balances, January 31, 2017 Fiscal 2017 Plan Employee terminations costs — 63.3 (62.2 ) — 1.1 Facility terminations and other exit costs — 7.1 (3.2 ) (2.0 ) 1.9 Other Facility Termination Costs Facility termination costs — 7.4 (1.8 ) (1.1 ) 4.5 Total $ — $ 77.8 $ (67.2 ) $ (3.1 ) $ 7.5 Current portion (2) $ — $ 5.9 Non-current portion (2) — 1.6 Total $ — $ 7.5 _______________ (1) Adjustments include the impact of foreign currency translation. (2)</t>
  </si>
  <si>
    <t>Selected Quarterly Financial Information (Unaudited)</t>
  </si>
  <si>
    <t>Quarterly Financial Information Disclosure [Abstract]</t>
  </si>
  <si>
    <t>Selected Quarterly Financial Information (Unaudited) Summarized quarterly financial information for fiscal 2018 and 2017 is as follows: 2018 1st quarter 2nd quarter 3rd quarter 4th quarter Fiscal year Net revenue $ 485.7 $ 501.8 $ 515.3 $ 553.8 $ 2,056.6 Gross profit 407.5 427.2 437.8 480.7 1,753.2 Loss from operations (119.6 ) (107.6 ) (100.0 ) (181.9 ) (509.1 ) Provision for income taxes (8.2 ) (17.6 ) (8.6 ) 24.8 (9.6 ) Net loss (129.6 ) (144.0 ) (119.8 ) (173.5 ) (566.9 ) Basic net loss per share $ (0.59 ) $ (0.66 ) $ (0.55 ) $ (0.79 ) $ (2.58 ) Diluted net loss per share $ (0.59 ) $ (0.66 ) $ (0.55 ) $ (0.79 ) $ (2.58 ) Loss from operations includes the following items: Stock-based compensation expense $ 59.0 $ 58.8 $ 65.1 $ 62.1 $ 245.0 Amortization of acquisition related intangibles 10.4 8.9 8.7 8.6 36.6 CEO transition costs 11.0 10.6 — (0.2 ) 21.4 Restructuring charges and other facility exit costs, net (0.3 ) 0.5 — 93.9 94.1 2017 1st quarter 2nd quarter 3rd quarter 4th quarter Fiscal year Net revenue $ 511.9 $ 550.7 $ 489.6 $ 478.8 $ 2,031.0 Gross profit 419.5 465.6 408.1 395.9 1,689.1 Loss from operations (149.7 ) (62.9 ) (119.9 ) (167.1 ) (499.6 ) Provision for income taxes (14.4 ) (25.2 ) (13.5 ) (5.2 ) (58.3 ) Net loss (167.7 ) (98.2 ) (142.8 ) (173.4 ) (582.1 ) Basic net loss per share $ (0.75 ) $ (0.44 ) $ (0.64 ) $ (0.78 ) $ (2.61 ) Diluted net loss per share $ (0.75 ) $ (0.44 ) $ (0.64 ) $ (0.78 ) $ (2.61 ) Loss from operations includes the following items: Stock-based compensation expense $ 51.6 $ 54.3 $ 56.6 $ 59.3 $ 221.8 Amortization of acquisition related intangibles 18.8 18.5 17.2 17.3 71.8 Restructuring charges, net 52.3 16.0 3.2 9.0 80.5</t>
  </si>
  <si>
    <t>FINANCIAL STATEMENT SCHEDULE II</t>
  </si>
  <si>
    <t>Valuation and Qualifying Accounts [Abstract]</t>
  </si>
  <si>
    <t>Financial Statement Schedule II</t>
  </si>
  <si>
    <t>FINANCIAL STATEMENT SCHEDULE II Description Balance at Beginning of Fiscal Year Additions Charged to Costs and Expenses or Revenues Deductions and Write-Offs Balance at End of Fiscal Year (in millions) Fiscal Year Ended January 31, 2018 Allowance for doubtful accounts $ 1.5 $ 2.1 $ 1.3 $ 2.3 Partner Program reserves (1) 28.1 224.3 215.9 36.5 Restructuring 8.4 94.1 45.3 57.2 Fiscal Year Ended January 31, 2017 Allowance for doubtful accounts $ 7.6 $ (3.3 ) $ 2.8 $ 1.5 Partner Program reserves (1) 45.2 240.3 257.4 28.1 Restructuring 1.3 77.8 70.7 8.4 Fiscal Year Ended January 31, 2016 Allowance for doubtful accounts $ 6.3 $ 2.3 $ 1.0 $ 7.6 Partner Program reserves (1) 36.5 267.4 258.7 45.2 Restructuring 1.6 — 0.3 1.3 ____________________ (1)</t>
  </si>
  <si>
    <t>Business and Summary of Significant Accounting Policies (Policies)</t>
  </si>
  <si>
    <t>Business</t>
  </si>
  <si>
    <t>Principles of Consolidation</t>
  </si>
  <si>
    <t>Change in Presentation</t>
  </si>
  <si>
    <t xml:space="preserve">Change in Presentation During the first quarter of fiscal 2018, the Company changed its historical presentation of its revenue and cost of revenue categories. Previously, the Company presented revenue and cost of revenue on two lines: subscription, and license and other. Included within subscription was maintenance revenue for all of the Company's software products and revenue for the Company's cloud service offerings. License and other revenue included product license revenue, standalone consulting services, and other immaterial items. Also, included within license and other revenue was an allocation of the estimated value of the software license from the Company's term-based product subscriptions and enterprise offerings, which contain a software license, maintenance and cloud services. For these arrangements, as there is no vendor-specific-objective evidence ("VSOE") for the related maintenance, the arrangement consideration was allocated between the license and maintenance deliverables based on best estimated selling prices in our consolidated statements of operations. The Company performed the allocation because it provided a meaningful presentation to investors based on the Company's then current product mix. As part of the Company's technological and business model transition, the Company discontinued the sale of most of its perpetual licenses, transitioning away from selling a mix of perpetual licenses and term-based product subscriptions to a single subscription model involving a combined hybrid offering of desktop software and cloud functionality, which provides a device-independent, collaborative design workflow for designers and their stakeholders. Fiscal 2018 marks the first full year in the Company's history that it sold substantially all term-based product subscriptions. To better reflect this shift in its business, the Company adopted a revised presentation in the first quarter of fiscal 2018, including the separation of subscription revenue and maintenance revenue on distinct line items on the Company's consolidated statement of operations. Subscription revenue now consists of our term-based product subscriptions, cloud service offerings, and flexible enterprise business arrangements. Note that with the change in presentation of revenue in the Company’s consolidated statement of operations in fiscal 2018, term-based product subscriptions and flexible enterprise business arrangements are classified and presented in a single line item. Maintenance revenue is presented as a separate line item in the new presentation and consists of revenue from the Company's existing maintenance plan agreements and related renewals. License and other revenue will continue to be presented as a separate line item and include any residual perpetual licenses sold, standalone consulting services, and other immaterial items. </t>
  </si>
  <si>
    <t>Use of Estimates</t>
  </si>
  <si>
    <t>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the determination of the fair value of acquired assets and liabilities, goodwill, financial instruments including strategic investments, long-lived assets and other intangible assets, the realizability of deferred tax assets, and the fair value of stock awards. The Company also makes assumptions, judgments, and estimates in determining the accruals for uncertain tax positions, provisional estimates associated with the December 22, 2017 enactment of the U.S. Tax Cuts and Jobs Act ("Tax Act"), variable compensation, partner incentive programs, product returns reserves, allowances for doubtful accounts, asset retirement obligations, and legal contingencies.</t>
  </si>
  <si>
    <t>Foreign Currency Translation and Transactions</t>
  </si>
  <si>
    <t>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t>
  </si>
  <si>
    <t>Derivative Financial Instruments</t>
  </si>
  <si>
    <t>Cash and Cash Equivalents</t>
  </si>
  <si>
    <t>Marketable Securities and Privately Held Company Investments</t>
  </si>
  <si>
    <t>Marketable Securities and Privately Held Company Investments Marketable securities are stated at fair value. Marketable securities maturing within one year that are not restricted are classified as current assets. Substantially all marketable debt and equity investments held by Autodesk are classified as current based on the nature of the investments and their availability for use in current operation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income, net” in the Company’s Consolidated Statements of Operations. The cost of securities sold is based on the specific-identification method. Autodesk regularly invests in non-marketable debt and equity securities of privately held companies. The carrying values of such investments are included in other long-term assets. For the majority of our privately held company investments, we use the cost method of accounting.</t>
  </si>
  <si>
    <t>Accounts Receivable, Net</t>
  </si>
  <si>
    <t>Allowances for uncollectible trade receivables are based upon historical loss patterns, the number of days that billings are past due, and an evaluation of the potential risk of loss associated with problem accounts. 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subscription transaction is billed and subsequently recognized as a reduction to subscription revenue over the contract period. These incentive balance</t>
  </si>
  <si>
    <t>Concentration of Credit Risk</t>
  </si>
  <si>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 400.0 million line of credit facility. It is Autodesk’s policy to limit the amounts invested with any one institution by type of security and issuer.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t>
  </si>
  <si>
    <t>Computer Equipment, Software, Furniture and Leasehold Improvements, Net</t>
  </si>
  <si>
    <t>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Computer equipment, software, and furniture are depreciated using the straight-line method over the estimated useful lives of the assets, which range from three to five</t>
  </si>
  <si>
    <t>Software Development Costs</t>
  </si>
  <si>
    <t>Other Intangible Assets, Net</t>
  </si>
  <si>
    <t>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two to ten</t>
  </si>
  <si>
    <t>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As described in the "Accounting Standards Adopted" section of Note 1, Autodesk early adopted ASU 2017-04, which simplifies the subsequent measurement of goodwill to eliminate Step 2 from the goodwill impairment test, removing the need to determine the implied fair value of goodwill and comparing it to the carrying amount of that goodwill to measure the impairment loss, if any.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the Company's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For the annual impairment test, Autodesk's market capitalization was substantially in excess of the carrying value of the Company as of January 31, 2018 . Accordingly, Autodesk has determined there was no goodwill impairment during the year ended January 31, 2018 . In addition, Autodesk did not recognize any goodwill impairment losses in fiscal 2017 or 2016 .</t>
  </si>
  <si>
    <t>Impairment of Long-Lived Assets</t>
  </si>
  <si>
    <t>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8 , 2017 , and 2016 , respectively.</t>
  </si>
  <si>
    <t>Deferred Tax Assets</t>
  </si>
  <si>
    <t xml:space="preserve">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acquired intangibles, and valuation allowances against U.S. and foreign deferred tax assets. Autodesk performed a quarterly assessment of the recoverability of these net deferred tax assets and believe it will generate sufficient </t>
  </si>
  <si>
    <t>Revenue Recognition</t>
  </si>
  <si>
    <t>Revenue Recognition Autodesk recognizes revenue when persuasive evidence of an arrangement exists, delivery has occurred or services have been rendered, the price is fixed or determinable, and collection is probable. For multiple element arrangements containing only software and software-related elements, Autodesk allocates the sales price among each of the deliverables using the residual method, under which a portion of the total arrangement consideration is allocated to undelivered elements based on their vendor-specific objective evidence (“VSOE”) of fair value and the remainder or residual of the total consideration is recognized as revenue for the delivered elements.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product subscriptions, maintenance or services, the total consideration for the arrangement is recognized ratably over the longest contractual service period in the arrangement. For multiple element arrangements involving non-software elements, including cloud subscription services, our revenue recognition policy is based upon the accounting guidance contained in ASC 605, Revenue Recognition . For these arrangements, Autodesk first allocates the total arrangement consideration based on the relative selling prices of the software group of elements as a whole and to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 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 In situations when Autodesk has multiple contracts with a single counterparty, Autodesk uses the guidance in ASC 985-605 to evaluate both the form and the substance of the arrangements to determine if they should be combined and accounted for as one arrangement or as separate arrangements. Autodesk’s assessment of the likelihood of collection is also a critical factor in determining the timing of revenue recognition. If Autodesk does not believe that collection is probable, the revenue will be deferred until payment is received. Autodesk's maintenance revenue consists of renewal fees for existing maintenance plan agreements that were initially purchased with a perpetual software license. Under the maintenance plan, customers are eligible to receive unspecified upgrades, when and if available, and technical support. Autodesk recognizes maintenance revenue ratably over the term of the maintenance agreement, which is generally between one and three years. Autodesk's subscription revenue consists of term-based product subscriptions, cloud service offerings, and flexible enterprise business arrangements. With Autodesk's subscription plan, customers can use Autodesk software anytime, anywhere, and get access to the latest updates to previous versions. Revenue from these arrangements is recognized ratably over the contract term. Revenue for Autodesk's cloud service offerings is recognized ratably over the contract term, commencing with the date Autodesk's service is made available to customers and when all other revenue recognition criteria have been satisfied. License and other revenue consists of two components: license revenue and other revenue. License revenue includes software license revenue from the sale of perpetual licenses. Other revenue includes revenue such as standalone consulting and training, and is recognized over time as the services are performed.</t>
  </si>
  <si>
    <t>Taxes Collected from Customers</t>
  </si>
  <si>
    <t>Shipping and Handling Cost</t>
  </si>
  <si>
    <t>Shipping and Handling Costs</t>
  </si>
  <si>
    <t>Stock-Based Compensation Expense</t>
  </si>
  <si>
    <t>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Computer Software Select Index or S&amp;P North American Technology Software Index with a market capitalization over $2.00 billion , depending on the award type. Autodesk estimates the expected life of stock-based awards using both exercise behavior and post-vesting termination behavior as well as consideration of outstanding options. The range of expected lives of ESPP awards are based upon the four , six -month exercise periods within a 24 -month offering period. Autodesk did not pay cash dividends in fiscal 2018 , 2017 , or 2016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t>
  </si>
  <si>
    <t>Advertising Expenses</t>
  </si>
  <si>
    <t>Net (Loss) Income Per Share</t>
  </si>
  <si>
    <t>Defined Benefit Pension Plans</t>
  </si>
  <si>
    <t>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loss. Certain events, such as changes in the employee base, plan amendments, and changes in actuarial assumptions may result in a change in the defined benefit obligation and the corresponding change to other comprehensive income. Gains and losses and prior service costs not recognized as a component of net periodic benefit cost in the Consolidated Statements of Operations as they arise are recognized as a component of other comprehensive (loss) income in the Consolidated Statements of Comprehensive (Loss) Income. Those gains and losses and prior service costs are subsequently amortized as a component of net periodic benefit cost over the average remaining service lives of the plan participants using a corridor approach to determine the portion of gain or loss subject to amortization.</t>
  </si>
  <si>
    <t>Accounting Standards</t>
  </si>
  <si>
    <t>Accounting Standards in Fiscal 2018 With the exception of those discussed below, there have been no recent changes in accounting pronouncements issued by FASB or adopted by the Company during the fiscal year ended January 31, 2018 , that are of significance, or potential significance, to the Company. Accounting Standards Adopted Autodesk adopted FASB's Accounting Standards Update No. 2017-04 ("ASU 2017-04"), "Intangibles-Goodwill and Other (Topic 350): Simplifying the Test for Goodwill Impairment" during the three months ended April 30, 2017. The ASU simplifies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guidance is required to be applied on a prospective basis and as such, Autodesk used the simplified test in its annual fourth fiscal quarter testing. ASU 2017-04 did not have a material impact on Autodesk's consolidated financial statements. Recently Issued Accounting Standards But Not Yet Adopted In February 2018, the FASB issued Accounting Standards Update No. 2018-02 (“ASU 2018-02”), “Income Statement-Reporting Comprehensive Income (Topic 220): Reclassification of Certain Tax Effects from Accumulated Other Comprehensive Income.” The amendment allows entities to reclassify stranded tax effects resulting from the Tax Cuts and Jobs Act from accumulated other comprehensive income to retained earnings. The amendment only impacts the income tax effect of the passage of the Tax Cuts and Jobs Act but does not affect the underlying guidance that requires that the effect of a change in tax laws or rates be included in income from continuing operations. The amendment is effective for Autodesk fiscal year beginning February 1, 2019, with early adoption permitted. Autodesk is currently evaluating the accounting, transition, and disclosure requirements of the standard and cannot currently estimate the financial statement impact of adoption. In August 2017, FASB issued Accounting Standards Update No. 2017-12 ("ASU 2017-12"), "Derivatives and Hedging (Topic 815): Targeted Improvements to Accounting for Hedging Activities."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The amended presentation and disclosure guidance is required only prospectively. The amendments are effective for Autodesk's fiscal year beginning February 1, 2019, with early adoption permitted. Autodesk is currently evaluating the accounting, transition, and disclosure requirements of the standard and cannot currently estimate the financial statement impact of adoption. In February 2017, FASB issued Accounting Standards Update No. 2017-05 ("ASU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the definition of in substance financial assets, and impacts the accounting for partial sales of nonfinancial assets by requiring full gain recognition upon the sale. The amendments are effective for Autodesk's fiscal year beginning February 1, 2018. The guidance may be applied retrospectively for all periods presented or retrospectively with a cumulative-effect adjustment at the date of adoption. The effect of the implementation will depend upon the nature of the Company's future acquisitions or dispositions, if any. The adoption of the guidance would not have had a material impact on acquisitions prior to the current period and on the Company's consolidated statements of financial condition and results of operations. In January 2017, FASB issued Accounting Standards Update No. 2017-01 ("ASU 2017-01"), "Business Combinations: Clarifying the Definition of a Business" which provides a more robust framework to use in determining when a set of assets and activities is considered a business. The amendments will be effective for Autodesk's fiscal year beginning February 1, 2018. The new guidance is required to be applied on a prospective basis. The effect of the implementation will depend upon the nature of the Company's future acquisitions, if any. In October 2016, FASB issued Accounting Standards Update No. 2016-16 ("ASU 2016-16"), “Income Taxes: Intra-Entity Transfers of Assets Other than Inventory” which requires that entities recognize the income tax consequences of an intra-entity transfer of an asset, other than inventory, when the transfer occurs. The amendments will be effective for Autodesk's fiscal year beginning February 1, 2018. The new guidance is required to be applied on a modified retrospective basis through a cumulative-effect adjustment directly to retained earnings as of the beginning of the period of adoption. Autodesk does not believe the ASU will have a material impact on its consolidated financial statements. In June 2016, FASB issued Accounting Standards Update No. 2016-13 ("ASU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utodesk does not believe the ASU will have a material impact on its consolidated financial statements. In February 2016, FASB issued Accounting Standards Update No. 2016-02 ("ASU 2016-02") regarding ASC Topic 842, "Leases." The amendments in this ASU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Autodesk plans to adopt ASU 2016-02 in Autodesk’s fiscal year beginning February 1, 2019. The amendments require a modified retrospective approach with optional practical expedients. Autodesk is currently evaluating the accounting, transition, and disclosure requirements of the standard and cannot currently estimate the financial statement impact of adoption. In January 2016, FASB issued Accounting Standards Update No. 2016-01 ("ASU 2016-01") regarding ASC Topic 825-10, "Financial Instruments - Overall." The amendments address certain aspects of recognition, measurement, presentation, and disclosure of financial instruments, and require equity securities to be measured at fair value, unless the measurement alternative method has been elected,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Autodesk's fiscal year beginning February 1, 2018.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Autodesk does not believe ASU 2016-01 will have a material impact on its consolidated financial statements. In May 2014, FASB issued Accounting Standards Update No. 2014-09, “Revenue from Contracts with Customers (ASC Topic 606),” which supersedes the revenue recognition requirements in "Revenue Recognition (ASC Topic 605)." ASU 2014-09 provides principles for recognizing revenue to depict the transfer of promised goods or services to customers in an amount that reflects the consideration to which the entity expects to be entitled in exchange for those goods or services. In August 2015, FASB issued Accounting Standards Update No. 2015-14 to defer the effective date by one year with early adoption permitted as of the original effective date. In addition, FASB issued Accounting Standards Update No. 2016-08, Accounting Standards Update No. 2016-10, Accounting Standards Update No. 2016-12, and Accounting Standard Update No. 2016-20 in March 2016, April 2016, May 2016, and December 2016, respectively, to help provide interpretive clarifications on the new guidance in ASC Topic 606. Autodesk will adopt ASU 2014-09 as of February 1, 2018, using the modified retrospective transition method. The Company's implementation efforts are substantially complete. The Company has concluded that the desktop software and related cloud services that are included in the majority of its product subscription offerings and enterprise arrangements are not distinct in the context of the contract as they are considered highly interrelated and represent a single combined performance obligation that should be recognized over time. Therefore, the new standard will not result in a material change in the timing and amount of the recognition of revenue for the majority of the Company's product subscription offerings and enterprise arrangements. One impact of the new standard relates to product subscriptions that do not incorporate substantial cloud services. A limited number of Autodesk's product subscriptions do not incorporate substantial cloud services, and under ASU 2014-09, will be recognized as distinct license and service performance obligations. Currently, under ASC Topic 605, licenses sold with undelivered elements without VSOE are recognized ratably over the term of the undelivered elements. Under ASC Topic 606, Autodesk is no longer required to establish VSOE to recognize software license revenue separately from the other elements and will recognize software licenses once the customer obtains control of the license, which is generally upon delivery of the license. Therefore, revenue allocated to the licenses in these offerings under Topic 606 will be recognized at a point in time instead of over the contract term. While the Company is still evaluating, Autodesk believes the impact of the change to the timing of revenue recognition is expected to have a balance sheet pre-tax impact at the date of adoption of approximately $80 - $100 million reduction to the deferred revenue balance. Another significant provision under ASU 2014-09 includes the capitalization and amortization of costs associated with obtaining a contract, most significantly sales commissions. The amortization period for the Company's deferred costs will be recognized over the estimated period of benefit. The Company expects there to be a balance sheet pre-tax impact at the date of adoption recognizing the deferred sales commission capitalization costs of approximately $102 - $112 million</t>
  </si>
  <si>
    <t>Business and Summary of Significant Accounting Policies (Tables)</t>
  </si>
  <si>
    <t>Schedule of Error Corrections and Prior Period Adjustments</t>
  </si>
  <si>
    <t xml:space="preserve">The following table shows reclassified amounts to conform to the periods' presentation: Fiscal Year Ended January 31, 2017 Fiscal Year Ended January 31, 2016 Previously Reported Change in Presentation Reclassification Current Presentation Previously Reported Change in Presentation Reclassification Current Presentation Net revenue: Maintenance (1) N/A $ 1,103.1 $ 1,103.1 N/A $ 1,152.5 $ 1,152.5 Subscription $ 1,290.0 (846.9 ) 443.1 $ 1,277.2 (1,049.1 ) 228.1 License and other 741.0 (256.2 ) 484.8 1,226.9 (103.4 ) 1,123.5 Total $ 2,031.0 $ — $ 2,031.0 $ 2,504.1 $ — $ 2,504.1 Cost of revenue: Maintenance and subscription (2) $ 151.3 $ 40.4 $ 191.7 $ 156.1 $ 6.2 $ 162.3 License and other 190.6 (80.4 ) 110.2 214.6 (55.2 ) 159.4 Amortization of developed technology (1) N/A 40.0 40.0 N/A 49.0 49.0 Total $ 341.9 $ — $ 341.9 $ 370.7 $ — $ 370.7 _______________ (1) These lines were not previously reported in the Consolidated Statement of Operations. </t>
  </si>
  <si>
    <t>Schedule of Accounts, Notes, Loans and Financing Receivable</t>
  </si>
  <si>
    <t>Accounts receivable, net, consisted of the following as of January 31: 2018 2017 Trade accounts receivable $ 469.2 $ 477.5 Less: Allowance for doubtful accounts (2.3 ) (1.5 ) Product returns reserve (0.2 ) (0.2 ) Partner programs and other obligations (28.5 ) (23.5 ) Accounts receivable, net $ 438.2 $ 452.3</t>
  </si>
  <si>
    <t>Property, Plant and Equipment</t>
  </si>
  <si>
    <t>Computer equipment, software, furniture, leasehold improvements and the related accumulated depreciation at January 31 were as follows: 2018 2017 Computer hardware, at cost $ 217.1 $ 206.1 Computer software, at cost 72.6 73.5 Leasehold improvements, land and buildings, at cost 228.9 206.3 Furniture and equipment, at cost 63.4 58.2 Computer software, hardware, leasehold improvements, furniture, and equipment, at cost 582.0 544.1 Less: Accumulated depreciation (437.0 ) (385.5 ) Computer software, hardware, leasehold improvements, furniture, and equipment, net $ 145.0 $ 158.6</t>
  </si>
  <si>
    <t>Schedule of Finite-Lived Intangible Assets by Major Class</t>
  </si>
  <si>
    <t>Other intangible assets and related accumulated amortization at January 31 were as follows: 2018 2017 Developed technologies, at cost $ 578.5 $ 583.6 Customer relationships, trade names, patents, and user lists, at cost (1) 372.5 375.9 Other intangible assets, at cost (2) 951.0 959.5 Less: Accumulated amortization (895.8 ) (862.0 ) Other intangible assets, net $ 55.2 $ 97.5 _______________ (1) Included in “Other assets” in the accompanying Consolidated Balance Sheets. (2)</t>
  </si>
  <si>
    <t>Schedule of Expected Amortization Expense</t>
  </si>
  <si>
    <t>Excluding in-process research and development, expected future amortization expense for developed technologies, customer relationships, trade names, patents, and user lists for each of the fiscal years ended thereafter is as follows: Fiscal Year ended January 31, 2019 $ 28.0 2020 16.1 2021 7.7 2022 3.4 Thereafter — Total $ 55.2</t>
  </si>
  <si>
    <t>Schedule of Goodwill</t>
  </si>
  <si>
    <t xml:space="preserve">The following table summarizes the changes in the carrying amount of goodwill during the fiscal years ended January 31, 2018 and 2017 : January 31, 2018 January 31, 2017 Goodwill, beginning of the year $ 1,710.3 $ 1,684.2 Less: accumulated impairment losses, beginning of the year (149.2 ) (149.2 ) Additions arising from acquisitions during the year — 62.8 Effect of foreign currency translation, measurement period adjustments, and other (1) 59.1 (36.7 ) Goodwill, end of the year $ 1,620.2 $ 1,561.1 _______________ (1) Purchase accounting adjustments reflect revisions made to the Company’s preliminary purchase price allocations during fiscal 2018 and 2017 . </t>
  </si>
  <si>
    <t>Schedule of Employee Service Share-based Compensation, Allocation of Recognized Period Costs</t>
  </si>
  <si>
    <t>The following table summarizes stock-based compensation expense for fiscal 2018 , 2017 , and 2016 , respectively, as follows: Fiscal Year Ended January 31, 2018 2017 2016 Cost of maintenance and subscription revenue $ 11.9 $ 8.6 $ 5.8 Cost of license and other revenue 4.0 5.5 6.0 Marketing and sales 107.3 94.1 85.2 Research and development 82.9 81.3 70.4 General and administrative 55.3 32.3 29.8 Stock-based compensation expense related to stock awards and Employee Qualified Stock Purchase Plan ("ESPP") purchases 261.4 221.8 197.2 Tax benefit (2.6 ) (2.6 ) (1.6 ) Stock-based compensation expense related to stock awards and ESPP purchases, net $ 258.8 $ 219.2 $ 195.6</t>
  </si>
  <si>
    <t>Disclosure of Share-based Compensation Arrangements by Share-based Payment Award</t>
  </si>
  <si>
    <t>Autodesk uses the following assumptions to estimate the fair value of stock-based awards: Fiscal Year Ended Fiscal Year Ended Fiscal Year Ended January 31, 2018 January 31, 2017 January 31, 2016 Performance Stock Unit ESPP Performance Stock Unit ESPP Performance Stock Unit ESPP Range of expected volatilities 32% 31% - 34% 38 - 39% 30 - 40% 27% 28 -29% Range of expected lives (in years) N/A 0.5 - 2.0 N/A 0.5 - 2.0 N/A 0.5 - 2.0 Expected dividends —% —% —% —% —% —% Range of risk-free interest rates 1.0% - 1.2% 0.9% - 1.4% 0.6 - 0.7% 0.5 - 0.9% 0.2% 0.1 - 0.7%</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anuary 31, 2018 and 2017 . January 31, 2018 Amortized Cost Gross Unrealized Gains Gross Unrealized Losses Fair Value Level 1 Level 2 Level 3 Cash equivalents (1): Agency bonds $ 5.0 $ — $ — $ 5.0 $ 5.0 $ — $ — Certificates of deposit 17.4 — — 17.4 17.4 — — Commercial paper 324.2 — — 324.2 — 324.2 — Corporate debt securities 5.0 — — 5.0 5.0 — — Custody cash deposit 5.2 — — 5.2 5.2 — — Money market funds 278.8 — — 278.8 — 278.8 — Municipal bonds 5.0 — — 5.0 5.0 — — Sovereign debt 2.0 — — 2.0 — 2.0 — Marketable securities: Short-term available-for-sale Asset backed securities 13.1 — — 13.1 — 13.1 — Commercial paper 27.5 — — 27.5 — 27.5 — Corporate debt securities 99.4 — (0.1 ) 99.3 99.3 — — Other (2) 9.2 — — 9.2 7.7 1.5 — U.S. government securities 37.1 — — 37.1 37.1 — — Short-term trading securities Mutual funds 50.1 8.9 — 59.0 59.0 — — Long-term available-for-sale Agency bonds 13.7 — (0.1 ) 13.6 13.6 — — Asset backed securities 36.8 — (0.2 ) 36.6 — 36.6 — Corporate debt securities 100.2 0.1 (0.4 ) 99.9 99.9 — — Municipal bonds 12.7 — (0.1 ) 12.6 12.6 — — Sovereign debt 2.8 — — 2.8 — 2.8 — U.S. government securities 25.5 — (0.2 ) 25.3 25.3 — — Convertible debt securities (3) 7.5 0.5 (0.2 ) 7.8 — — 7.8 Derivative contract assets (4) 2.0 7.5 (1.3 ) 8.2 — 7.2 1.0 Derivative contract liabilities (5) — — (26.6 ) (26.6 ) — (26.6 ) — Total $ 1,080.2 $ 17.0 $ (29.2 ) $ 1,068.0 $ 392.1 $ 667.1 $ 8.8 ____________________ (1) Included in “Cash and cash equivalents” in the accompanying Consolidated Balance Sheets. (2) Consists of agency bonds, certificates of deposit, sovereign debt, and municipal bonds. (3) Considered “available for sale” and included in “Other assets” in the accompanying Consolidated Balance Sheets. (4) Included in “Prepaid expenses and other current assets,” “Other assets,” or “Other accrued liabilities” in the accompanying Consolidated Balance Sheets. (5) Included in “Other accrued liabilities” in the accompanying Consolidated Balance Sheets. January 31, 2017 Amortized Cost Gross Unrealized Gains Gross Unrealized Losses Fair Value Level 1 Level 2 Level 3 Cash equivalents (1): Agency bonds $ 6.0 $ — $ — $ 6.0 $ 6.0 $ — $ — Certificates of deposit 63.1 — — 63.1 63.1 — — Commercial paper 207.4 — — 207.4 — 207.4 — Corporate debt securities 40.2 — — 40.2 40.2 — — Custody cash deposit 3.2 — — 3.2 3.2 — — Money market funds 256.5 — — 256.5 — 256.5 — Municipal bonds 5.0 — — 5.0 5.0 — — Sovereign debt 15.0 — — 15.0 — 15.0 — U.S. government securities 309.5 — — 309.5 309.5 — — Marketable securities: Short-term available-for-sale Agency bonds 13.2 — 13.2 13.2 — — Asset backed securities 19.6 — — 19.6 — 19.6 — Certificates of deposit 157.3 — — 157.3 157.3 — — Commercial paper 109.2 — — 109.2 — 109.2 — Corporate debt securities 234.7 — (0.2 ) 234.5 234.5 — — Municipal bonds 43.4 — — 43.4 43.4 — — Sovereign debt 30.0 — — 30.0 — 30.0 — U.S. government securities 32.3 — — 32.3 32.3 — — Short-term trading securities Mutual funds 44.8 2.5 — 47.3 47.3 — — Long-term available-for-sale Agency bonds 7.1 — — 7.1 7.1 — — Asset backed securities 65.8 0.1 — 65.9 — 65.9 — Corporate debt securities 172.1 0.1 (0.1 ) 172.1 172.1 — — Municipal bonds 10.7 — — 10.7 10.7 — — Sovereign debt 1.5 — — 1.5 — 1.5 — U.S. government securities 48.8 0.1 — 48.9 48.9 — — Convertible debt securities (2) 4.9 2.3 (1.6 ) 5.6 — — 5.6 Derivative contract assets (3) 2.2 12.3 (1.3 ) 13.2 — 11.9 1.3 Derivative contract liabilities (4) — — (10.4 ) (10.4 ) — (10.4 ) — Total $ 1,903.5 $ 17.4 $ (13.6 ) $ 1,907.3 $ 1,193.8 $ 706.6 $ 6.9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 (4)</t>
  </si>
  <si>
    <t>Fair Value, Assets Measured on Recurring Basis, Unobservable Input Reconciliation</t>
  </si>
  <si>
    <t>A reconciliation of the change in Autodesk’s Level 3 items for the fiscal year ended January 31, 2018 was as follows: Fair Value Measurements Using Significant Unobservable Inputs (Level 3) Derivative Contracts Convertible Debt Securities Total Balances, January 31, 2017 $ 1.3 $ 5.6 $ 6.9 Purchases 1.1 5.9 7.0 Gains (losses) included in earnings (1) (1.4 ) (3.2 ) (4.6 ) Gains included in OCI — (0.5 ) (0.5 ) Balances, January 31, 2018 $ 1.0 $ 7.8 $ 8.8 ____________________ (1) Included in “ Interest and other expense, net ” in the accompanying Consolidated Statement of Operations.</t>
  </si>
  <si>
    <t>Available-for-sale Securities</t>
  </si>
  <si>
    <t>The following table summarizes the estimated fair value of Autodesk's “available-for-sale securities” classified by the contractual maturity date of the security: January 31, 2018 Cost Fair Value Due within in 1 year $ 193.8 $ 194.0 Due in 1 year through 5 years 186.9 186.0 Due in 5 years through 10 years 3.7 3.7 Due after 10 years 1.1 1.1 Total $ 385.5 $ 384.8</t>
  </si>
  <si>
    <t>Schedule of Derivative Instruments in Statement of Financial Position, Fair Value</t>
  </si>
  <si>
    <t>The fair value of derivative instruments in Autodesk’s Consolidated Balance Sheets were as follows as of January 31, 2018 , and January 31, 2017 : Balance Sheet Location Fair Value at January 31, 2018 January 31, 2017 Derivative Assets Foreign currency contracts designated as cash flow hedges Prepaid expenses and other current assets $ 6.2 $ 10.1 Derivatives not designated as hedging instruments Prepaid expenses and other current assets and Other assets 2.0 3.2 Total derivative assets $ 8.2 $ 13.3 Derivative Liabilities Foreign currency contracts designated as cash flow hedges Other accrued liabilities $ 18.7 $ 4.5 Derivatives not designated as hedging instruments Other accrued liabilities 7.9 6.0 Total derivative liabilities $ 26.6 $ 10.5</t>
  </si>
  <si>
    <t>Schedule of Derivative Instruments, Gain (Loss) in Statement of Financial Performance</t>
  </si>
  <si>
    <t>The effects of derivatives designated as hedging instruments on Autodesk’s Consolidated Statements of Operations were as follows for the fiscal years ended January 31, 2018 , 2017 , and 2016 , respectively (amounts presented include any income tax effects): Foreign Currency Contracts Fiscal Year Ended January 31, 2018 2017 2016 Amount of (loss) gain recognized in accumulated other comprehensive loss on derivatives (effective portion) $ (21.3 ) $ 6.3 $ 2.2 Amount and location of gain (loss) reclassified from accumulated other comprehensive loss into (loss) income (effective portion) Net revenue $ 8.0 $ 9.2 $ 39.8 Operating expenses 1.9 (1.8 ) (10.5 ) Total $ 9.9 $ 7.4 $ 29.3 Amount and location of loss recognized in (loss) income on derivatives (ineffective portion and amount excluded from effectiveness testing) Interest and other expense, net $ (0.2 ) $ (0.3 ) $ (0.7 ) The effects of derivatives not designated as hedging instruments on Autodesk’s Consolidated Statements of Operations were as follows for the fiscal years ended January 31, 2018 , 2017 , and 2016 , respectively (amounts presented include any income tax effects): Fiscal Year Ended January 31, 2018 2017 2016 Amount and location of loss recognized in loss (income) on derivatives Interest and other expense, net $ (19.1 ) $ (11.1 ) $ (1.7 )</t>
  </si>
  <si>
    <t>Employee and Director Stock Plans (Tables)</t>
  </si>
  <si>
    <t>Schedule of Share-based Compensation, Stock Options, Activity</t>
  </si>
  <si>
    <t>A summary of stock option activity for the fiscal year ended January 31, 2018 is as follows: Number of Shares (in millions) Weighted average exercise price per share Weighted average remaining contractual term (in years) Aggregate Intrinsic Value (1) (in millions) Options outstanding at January 31, 2017 0.6 $ 39.25 Exercised (0.4 ) 38.66 Options vested, exercisable and outstanding at January 31, 2018 0.2 $ 40.49 2.87 $ 16.4 Shares available for grant at January 31, 2018 22.2 _______________ (1) Represents the total pre-tax intrinsic value, based on Autodesk’s closing stock price of $115.62 per share as of January 31, 2018 , which would have been received by the option holders had all option holders exercised their options as of that date.</t>
  </si>
  <si>
    <t>Intrinsic Value of Options Exercised and Weighted Average Grant Date Fair Value of Stock Options Granted</t>
  </si>
  <si>
    <t>The following table summarizes information about the pre-tax intrinsic value of options exercised during the fiscal years ended January 31, 2018 , 2017 , and 2016 : Fiscal year ended January 31, 2018 2017 2016 Pre-tax intrinsic value of options exercised (1) $ 22.8 $ 32.0 $ 32.6 —————— (1)</t>
  </si>
  <si>
    <t>Schedule of Share-based Compensation, Shares Authorized under Stock Option Plans, by Exercise Price Range</t>
  </si>
  <si>
    <t>The following table summarizes information about options vested and exercisable, and outstanding at January 31, 2018 : Number of Shares (in thousands) Weighted average exercise price per share Range of per-share exercise prices: $28.56 - $36.44 32.6 $ 34.23 $38.55 - $38.55 1.8 38.55 $41.62 - $41.62 184.4 41.62 218.8 $ 40.49</t>
  </si>
  <si>
    <t>Restricted Share Activity Disclosure</t>
  </si>
  <si>
    <t>A summary of restricted stock activity for the fiscal year ended January 31, 2018 is as follows: Unreleased Restricted Stock Units (in thousands) Weighted average grant date fair value per share Unvested restricted stock at January 31, 2017 7,622.4 $ 60.13 Granted 2,481.8 106.55 Vested (3,765.7 ) 57.85 Canceled/Forfeited (692.5 ) 69.08 Performance Adjustment (1) 24.7 61.79 Unvested restricted stock at January 31, 2018 5,670.7 $ 82.94 _______________ (1) Based on Autodesk's financial results and relative total stockholder return for the fiscal 2017 performance period. The performance stock units were attained at rates ranging from 99.7% to 114.7%</t>
  </si>
  <si>
    <t>Schedule of Share-based Compensation, Employee Stock Purchase Plan, Activity</t>
  </si>
  <si>
    <t>A summary of the ESPP activity for the years ended January 31, 2018 , 2017 and 2016 is as follows: Fiscal Year Ended January 31, 2018 2017 2016 Issued shares 2.0 2.3 2.1 Average price of issued shares $ 39.03 $ 36.99 $ 36.29 Weighted average grant date fair value of awards granted under the ESPP $ 32.41 $ 19.20 $ 11.85</t>
  </si>
  <si>
    <t>Employee and Director Stock Options Outstanding</t>
  </si>
  <si>
    <t>The following table summarizes the number of outstanding options and awards granted to employees and directors, as well as the number of securities remaining available for future issuance under these plans as of January 31, 2018 : (a) (b) (c) Plan category Number of securities to be issued upon exercise of outstanding options (in millions) Weighted-average exercise price of outstanding options Number of securities remaining available for future issuance under equity compensation plans (excluding securities reflected in column (a)) (in millions) Equity compensation plans approved by security holders 5.9 $ 40.49 31.3 (1) Total 5.9 $ 40.49 31.3 ____________________ (1) Included in this amount are 9.1 million securities available for future issuance under Autodesk’s ESPP.</t>
  </si>
  <si>
    <t>Income Taxes (Tables)</t>
  </si>
  <si>
    <t>The provision for income taxes consists of the following: Fiscal year ended January 31, 2018 2017 2016 Federal: Current $ (0.8 ) $ 1.6 $ (4.7 ) Deferred (19.3 ) 8.4 220.9 State: Current (0.3 ) (1.9 ) 0.5 Deferred 2.2 1.3 20.9 Foreign: Current 50.9 93.9 68.4 Deferred (23.1 ) (45.0 ) 4.2 $ 9.6 $ 58.3 $ 310.2</t>
  </si>
  <si>
    <t>Differences between the U.S. statutory rate and the aggregate income tax provision</t>
  </si>
  <si>
    <t>The differences between the U.S. statutory rate and the aggregate income tax provision are as follows: Fiscal year ended January 31, 2018 2017 2016 Income tax provision (benefit) at U.S. Federal statutory rate $ (188.4 ) $ (177.0 ) $ (7.1 ) State income tax benefit, net of the U.S. Federal benefit (21.9 ) (17.3 ) (7.6 ) Foreign income taxed at rates different from the U.S. statutory rate (53.3 ) 22.3 (29.4 ) U.S. valuation allowance (82.5 ) 233.0 345.0 Transition tax 408.4 — — Increase in attributes due to ASU 2016-9 adoption (119.4 ) — Change in valuation allowance from ASU 2016-9 adoption — 119.4 — Tax effect of non-deductible stock-based compensation 20.7 18.8 19.3 Stock compensation windfall / shortfall (67.7 ) (23.0 ) — Research and development tax credit benefit (11.3 ) (10.3 ) (9.4 ) Closure of income tax audits and changes in uncertain tax positions 1.2 8.2 (4.7 ) Tax effect of officer compensation in excess of $1.0 million 2.2 2.2 1.4 Non-deductible expenses 2.1 2.0 2.6 Other 0.1 (0.6 ) 0.1 $ 9.6 $ 58.3 $ 310.2</t>
  </si>
  <si>
    <t>Components of Deferred Tax Assets and Liabilities</t>
  </si>
  <si>
    <t>Significant components of Autodesk’s deferred tax assets and liabilities are as follows: January 31, 2018 2017 Stock-based compensation $ 26.7 $ 37.6 Research and development tax credit carryforwards 170.3 136.7 Foreign tax credit carryforwards 162.2 127.3 Accrued compensation and benefits 25.9 39.5 Other accruals not currently deductible for tax 22.9 18.7 Purchased technology and capitalized software 43.4 76.9 Fixed assets 16.5 24.3 Tax loss carryforwards 85.7 173.6 Deferred revenue 120.3 128.3 Other 32.4 27.6 Total deferred tax assets 706.3 790.5 Less: valuation allowance (634.2 ) (748.0 ) Net deferred tax assets 72.1 42.5 Indefinite lived intangibles (57.0 ) (70.1 ) Total deferred tax liabilities (57.0 ) (70.1 ) Net deferred tax assets $ 15.1 $ (27.6 )</t>
  </si>
  <si>
    <t>Unrecognized Tax Benefits Reconciliation, Table</t>
  </si>
  <si>
    <t>A reconciliation of the beginning and ending amount of the gross unrecognized tax benefits is as follows: Fiscal Year Ended January 31, 2018 2017 2016 Gross unrecognized tax benefits at the beginning of the fiscal year $ 261.4 $ 254.3 $ 245.8 Increases for tax positions of prior years 22.8 11.9 1.4 Decreases for tax positions of prior years (22.5 ) (4.1 ) (7.0 ) Increases for tax positions related to the current year 78.4 11.1 15.8 Decreases relating to settlements with taxing authorities (0.8 ) (10.8 ) (0.5 ) Reductions as a result of lapse of the statute of limitations (1.7 ) (1.0 ) (1.2 ) Gross unrecognized tax benefits at the end of the fiscal year $ 337.6 $ 261.4 $ 254.3</t>
  </si>
  <si>
    <t>Acquisitions (Tables)</t>
  </si>
  <si>
    <t>Schedule of Recognized Identified Assets Acquired and Liabilities Assumed</t>
  </si>
  <si>
    <t>The following table summarizes the fair value of the assets acquired and liabilities assumed by major class for each of the business combinations and technology acquisitions completed during the fiscal year ended January 31, 2017 : Developed technologies $ 18.8 Customer relationships 10.2 Trade name 3.8 Goodwill 62.8 Deferred revenue (current and non-current) (2.1 ) Deferred tax liability (7.1 ) Net tangible (liabilities) assets 0.6 Total $ 87.0</t>
  </si>
  <si>
    <t>Commitments and Contingencies (Tables)</t>
  </si>
  <si>
    <t>Aggregate Future Minimum Lease Payments</t>
  </si>
  <si>
    <t>At January 31, 2018 , the aggregate future minimum lease payments required were as follows: 2019 $ 62.2 2020 46.3 2021 34.1 2022 24.7 2023 22.8 Thereafter 57.7 247.8 Less: Sublease income 0.8 $ 247.0</t>
  </si>
  <si>
    <t>Rent Expense Related to Operating Leases</t>
  </si>
  <si>
    <t>Rent expense related to these operating leases recognized on a straight-line basis over the lease period, was as follows: Fiscal Year Ended January 31, 2018 2017 2016 Rent expense $ 55.9 $ 65.3 $ 58.7</t>
  </si>
  <si>
    <t>Interest and Other Expense, net (Tables)</t>
  </si>
  <si>
    <t>Interest and Other Income, net</t>
  </si>
  <si>
    <t>Interest and other expense, net, consists of the following: Fiscal Year Ended January 31, 2018 2017 2016 Interest and investment expense, net $ (34.5 ) $ (29.7 ) $ (33.9 ) Loss on foreign currency (3.3 ) (3.3 ) — (Loss) gain on strategic investments (16.4 ) 0.3 3.8 Other income 6.0 8.5 8.5 Interest and other expense, net $ (48.2 ) $ (24.2 ) $ (21.6 )</t>
  </si>
  <si>
    <t>Accumulated Other Comprehensive Loss (Tables)</t>
  </si>
  <si>
    <t>Schedule of Accumulated Other Comprehensive (Loss) Income</t>
  </si>
  <si>
    <t>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16 $ 15.7 $ 0.2 $ (28.3 ) $ (108.7 ) $ (121.1 ) Other comprehensive income (loss) before reclassifications 7.4 3.3 (5.8 ) (52.3 ) (47.4 ) Pre-tax (gains) losses reclassified from accumulated other comprehensive income (7.4 ) (1.5 ) 1.2 — (7.7 ) Tax effects (1.1 ) (0.5 ) (0.9 ) 0.2 (2.3 ) Net current period other comprehensive (loss) income (1.1 ) 1.3 (5.5 ) (52.1 ) (57.4 ) Balances, January 31, 2017 14.6 1.5 (33.8 ) (160.8 ) (178.5 ) Other comprehensive (loss) income before reclassifications (24.5 ) (0.6 ) 4.3 86.3 65.5 Pre-tax (gains) losses reclassified from accumulated other comprehensive income (9.9 ) 0.3 0.9 0.1 (8.6 ) Tax effects 3.2 0.1 (0.7 ) (4.8 ) (2.2 ) Net current period other comprehensive (loss) income (31.2 ) (0.2 ) 4.5 81.6 54.7 Balances, January 31, 2018 $ (16.6 ) $ 1.3 $ (29.3 ) $ (79.2 ) $ (123.8 )</t>
  </si>
  <si>
    <t>Net Loss Per Share (Tables)</t>
  </si>
  <si>
    <t>Schedule of Calculation of Numerator and Denominator in Earnings Per Share</t>
  </si>
  <si>
    <t>The following table sets forth the computation of the numerators and denominators used in the basic and diluted net loss per share amounts: Fiscal Year Ended January 31, 2018 2017 2016 Numerator: Net loss $ (566.9 ) $ (582.1 ) $ (330.5 ) Denominator: Denominator for basic net loss per share—weighted average shares 219.5 222.7 226.0 Effect of dilutive securities (1) — — — Denominator for dilutive net loss per share 219.5 222.7 226.0 Basic net loss per share $ (2.58 ) $ (2.61 ) $ (1.46 ) Diluted net loss per share $ (2.58 ) $ (2.61 ) $ (1.46 ) ____________________ (1) The effect of dilutive securities of 4.5 million , 4.6 million , and 4.7 million shares for the fiscal year ended January 31, 2018 , 2017 , and 2016</t>
  </si>
  <si>
    <t>Segment, Geographic and Product Family Information (Tables)</t>
  </si>
  <si>
    <t>Schedule of Revenue from External Customers Attributed to Foreign Countries by Geographic Area</t>
  </si>
  <si>
    <t>Information regarding Autodesk’s revenue by geographic area and product family is as follows: Fiscal Year Ended January 31, 2018 2017 2016 Net revenue by geographic area (1): Americas U.S. $ 740.4 $ 742.1 $ 803.9 Other Americas 130.7 129.8 168.9 Total Americas 871.1 871.9 972.8 Europe, Middle East, and Africa 815.4 800.4 934.6 Asia Pacific 370.1 358.7 596.7 Total net revenue $ 2,056.6 $ 2,031.0 $ 2,504.1 Net revenue by product family: Architecture, Engineering and Construction $ 866.5 $ 880.9 $ 949.1 Manufacturing 589.2 625.8 724.6 AutoCAD and AutoCAD LT 401.4 326.7 594.8 Media and Entertainment 152.0 138.9 160.0 Other 47.5 58.7 75.6 $ 2,056.6 $ 2,031.0 $ 2,504.1 __________________ (1) Revenue by geographic area is based on the bill to country.</t>
  </si>
  <si>
    <t>Schedule of Revenue from External Customers and Long-Lived Assets, by Geographical Areas</t>
  </si>
  <si>
    <t xml:space="preserve">Information regarding Autodesk’s long-lived assets by geographic area is as follows: January 31, 2018 2017 Long-lived assets (1): Americas U.S. $ 99.3 $ 118.8 Other Americas 14.6 5.9 Total Americas 113.9 124.7 Europe, Middle East, and Africa 16.7 18.7 Asia Pacific 14.4 15.2 Total long-lived assets $ 145.0 $ 158.6 ____________________ (1) Long-lived assets exclude deferred tax assets, marketable securities, goodwill, and other intangible assets. </t>
  </si>
  <si>
    <t>Retirement Benefit Plans (Tables)</t>
  </si>
  <si>
    <t>Schedule of Changes in Projected Benefit Obligations</t>
  </si>
  <si>
    <t>The changes in the projected benefit obligations and plan assets for the plans described above were as follows: Fiscal year ended January 31, 2018 2017 Beginning projected benefit obligation $ 146.4 $ 145.2 Service cost 5.2 5.6 Interest cost 2.7 3.0 Actuarial (gain) loss (2.8 ) 7.1 Benefits paid (3.3 ) (2.6 ) Foreign currency exchange rate changes 13.9 (9.5 ) Curtailments and settlements (8.2 ) (6.8 ) Contributions by plan participants 4.0 4.4 Plan amendment 0.2 — Ending projected benefit obligation $ 158.1 $ 146.4 Beginning fair value of plan assets $ 107.4 $ 101.4 Actual return on plan assets 3.8 4.2 Contributions paid by employer 6.5 15.3 Contributions paid by plan participants 4.0 4.4 Benefit payments (3.3 ) (2.6 ) Curtailments and settlements (8.0 ) (6.8 ) Foreign currency exchange rate changes 10.7 (8.5 ) Ending fair value of plan assets $ 121.1 $ 107.4 Funded status $ (37.0 ) $ (39.0 )</t>
  </si>
  <si>
    <t>Schedule of Amounts Recognized in Balance Sheet</t>
  </si>
  <si>
    <t>The amounts recognized on the consolidated balance sheets at the end of each period were as follows: Fiscal Year Ended January 31, 2018 2017 Other long-term liabilities $ 37.0 $ 39.0 Accumulated other comprehensive loss, before tax 31.7 37.0 Net amount recognized $ 68.7 $ 76.0</t>
  </si>
  <si>
    <t>Schedule of Accumulated Benefit Obligations in Excess of Fair Value of Plan Assets</t>
  </si>
  <si>
    <t>Included in the aggregate data in the following tables are the amounts applicable to the Company's defined benefit pension plans, with accumulated benefit obligations in excess of plan assets, as well as plans with projected benefit obligations in excess of plan assets. Amounts related to such plans at the end of each period were as follows: Fiscal Year Ended January 31, 2018 2017 Plans with accumulated benefit obligations in excess of plan assets: Accumulated benefit obligations $ 130.7 $ 119.2 Plan assets 112.1 98.3 Plans with projected benefit obligations in excess of plan assets: Projected benefit obligations $ 158.1 $ 146.4 Plan assets 121.1 107.4</t>
  </si>
  <si>
    <t>Schedule of Allocation of Plan Assets</t>
  </si>
  <si>
    <t>Defined benefit pension plan assets measured at fair value on a recurring basis consisted of the following investment categories at the end of each period as follows: Fiscal Year Ended January 31, 2018 2017 Level 1 Level 2 Level 3 Total Total Insurance contracts $ — $ 53.0 $ — $ 53.0 $ 46.3 Other investments — 17.0 — 17.0 9.4 Total assets measured at fair value $ — $ 70.0 $ — 70.0 55.7 Cash 0.2 — Investment Fund valued using net asset value 50.9 51.7 Total pension plan assets at fair value $ 121.1 $ 107.4</t>
  </si>
  <si>
    <t>Schedule of Expected Benefit Payments</t>
  </si>
  <si>
    <t>Estimated benefit payments over the next 10 fiscal years are as follows: Pension Benefits 2019 $ 7.1 2020 6.5 2021 6.4 2022 6.4 2023 6.4 2024-2028 34.8</t>
  </si>
  <si>
    <t>Schedule of Net Benefit Costs</t>
  </si>
  <si>
    <t>The components of net periodic pension cost for the defined benefit pension plans for fiscal 2018 , 2017 , and 2016 are as follows: Fiscal Year Ended January 31, 2018 2017 2016 Service cost for benefits earned during the period $ 5.2 $ 5.6 $ 5.7 Interest cost on projected benefit obligation 2.7 3.0 3.3 Expected return on plan assets (3.9 ) (4.2 ) (3.9 ) Amortization of prior service credit (0.3 ) (0.3 ) (0.1 ) Amortization of loss 1.2 1.5 1.4 Settlement loss 1.9 1.2 — Curtailment gain (0.1 ) — — Net periodic benefit cost $ 6.7 $ 6.8 $ 6.4</t>
  </si>
  <si>
    <t>Schedule of Amounts Recognized in Other Comprehensive Income (Loss)</t>
  </si>
  <si>
    <t>The components of other comprehensive income for the defined benefit pension plans before taxes for fiscal 2018 , 2017 , and 2016 are as follows: Fiscal Year Ended January 31, 2018 2017 2016 Prior service credit for period $ 0.2 $ — $ (2.2 ) Net (gain) loss for period (2.5 ) 7.2 9.1 Effect of settlement (1.9 ) (1.2 ) — Effect of curtailment (0.2 ) — — Amortization of prior service credit 0.3 0.3 0.1 Amortization of net loss (1.2 ) (1.5 ) (1.4 ) Other comprehensive (income) loss $ (5.3 ) $ 4.8 $ 5.6</t>
  </si>
  <si>
    <t>Schedule of Net Periodic Benefit Cost Not yet Recognized</t>
  </si>
  <si>
    <t>The amounts recorded in accumulated other comprehensive loss before taxes at the end of each period were as follows: Fiscal Year Ended January 31, 2018 2017 Net prior service credit $ (3.1 ) $ (3.6 ) Net actuarial loss 34.8 40.6 Accumulated other comprehensive loss, before tax $ 31.7 $ 37.0</t>
  </si>
  <si>
    <t>Schedule of Amounts in Accumulated Other Comprehensive Income (Loss) to be Recognized over Next Fiscal Year</t>
  </si>
  <si>
    <t>The estimated amounts that will be amortized from accumulated other comprehensive loss into net periodic benefit cost over the next fiscal year for the qualified defined benefit pension plans are as follows: Pension Benefits Amortization of prior service credit $ 0.2 Amortization of the net loss (0.6 ) Total amortization $ (0.4 )</t>
  </si>
  <si>
    <t>Schedule of Assumptions Used</t>
  </si>
  <si>
    <t>Weighted average actuarial assumptions used to determine benefit obligations for the plans at the end of each period were as follows: Fiscal Year Ended January 31, 2018 2017 2016 Discount rate 1.8 % 1.7 % 2.2 % Rate of compensation increase 2.6 % 2.6 % 2.6 % Fiscal Year Ended January 31, 2018 2017 2016 Discount rate 2.4 % 3.2 % 3.2 % Expected long-term rate of return on plan assets 3.3 % 4.3 % 3.8 % Rate of compensation increase 2.3 % 2.2 % 2.2 %</t>
  </si>
  <si>
    <t>Restructuring charges and other facility exit costs, net (Tables)</t>
  </si>
  <si>
    <t>Schedule of Restructuring Reserve by Type of Cost</t>
  </si>
  <si>
    <t>The following tables set forth the restructuring charges and other facility exit costs, net during the fiscal years ended January 31, 2018 and 2017 : Balances, January 31, 2017 Additions Payments Adjustments (1) Balances, January 31, 2018 Fiscal 2018 Plan Employee terminations costs $ — $ 87.3 $ (35.1 ) $ 0.8 $ 53.0 Facility terminations and other exit costs — 6.3 (1.3 ) (2.5 ) 2.5 Fiscal 2017 Plan Employee terminations costs 1.1 0.1 (1.5 ) 0.3 — Facility terminations and other exit costs 1.9 0.1 (1.5 ) (0.3 ) 0.2 Other Facility Termination Costs Facility termination costs 4.5 0.3 (3.0 ) (0.3 ) 1.5 Total $ 7.5 $ 94.1 $ (42.4 ) $ (2.0 ) $ 57.2 Current portion (2) $ 5.9 $ 57.2 Non-current portion (2) 1.6 — Total $ 7.5 $ 57.2 ____________________ (1) Adjustments primarily relate to the accelerated depreciation of fixed assets and the impact of foreign exchanges rate changes. (2) The current and non-current portions of the reserve are recorded in the Consolidated Balance Sheets under “Other accrued liabilities” and “Other liabilities,” respectively. Balances, January 31, 2016 Additions Payments Adjustments (1) Balances, January 31, 2017 Fiscal 2017 Plan Employee terminations costs — 63.3 (62.2 ) — 1.1 Facility terminations and other exit costs — 7.1 (3.2 ) (2.0 ) 1.9 Other Facility Termination Costs Facility termination costs — 7.4 (1.8 ) (1.1 ) 4.5 Total $ — $ 77.8 $ (67.2 ) $ (3.1 ) $ 7.5 Current portion (2) $ — $ 5.9 Non-current portion (2) — 1.6 Total $ — $ 7.5 _______________ (1) Adjustments include the impact of foreign currency translation. (2)</t>
  </si>
  <si>
    <t>Selected Quarterly Financial Information (Unaudited) (Tables)</t>
  </si>
  <si>
    <t>Quarterly Financial Information</t>
  </si>
  <si>
    <t>Summarized quarterly financial information for fiscal 2018 and 2017 is as follows: 2018 1st quarter 2nd quarter 3rd quarter 4th quarter Fiscal year Net revenue $ 485.7 $ 501.8 $ 515.3 $ 553.8 $ 2,056.6 Gross profit 407.5 427.2 437.8 480.7 1,753.2 Loss from operations (119.6 ) (107.6 ) (100.0 ) (181.9 ) (509.1 ) Provision for income taxes (8.2 ) (17.6 ) (8.6 ) 24.8 (9.6 ) Net loss (129.6 ) (144.0 ) (119.8 ) (173.5 ) (566.9 ) Basic net loss per share $ (0.59 ) $ (0.66 ) $ (0.55 ) $ (0.79 ) $ (2.58 ) Diluted net loss per share $ (0.59 ) $ (0.66 ) $ (0.55 ) $ (0.79 ) $ (2.58 ) Loss from operations includes the following items: Stock-based compensation expense $ 59.0 $ 58.8 $ 65.1 $ 62.1 $ 245.0 Amortization of acquisition related intangibles 10.4 8.9 8.7 8.6 36.6 CEO transition costs 11.0 10.6 — (0.2 ) 21.4 Restructuring charges and other facility exit costs, net (0.3 ) 0.5 — 93.9 94.1 2017 1st quarter 2nd quarter 3rd quarter 4th quarter Fiscal year Net revenue $ 511.9 $ 550.7 $ 489.6 $ 478.8 $ 2,031.0 Gross profit 419.5 465.6 408.1 395.9 1,689.1 Loss from operations (149.7 ) (62.9 ) (119.9 ) (167.1 ) (499.6 ) Provision for income taxes (14.4 ) (25.2 ) (13.5 ) (5.2 ) (58.3 ) Net loss (167.7 ) (98.2 ) (142.8 ) (173.4 ) (582.1 ) Basic net loss per share $ (0.75 ) $ (0.44 ) $ (0.64 ) $ (0.78 ) $ (2.61 ) Diluted net loss per share $ (0.75 ) $ (0.44 ) $ (0.64 ) $ (0.78 ) $ (2.61 ) Loss from operations includes the following items: Stock-based compensation expense $ 51.6 $ 54.3 $ 56.6 $ 59.3 $ 221.8 Amortization of acquisition related intangibles 18.8 18.5 17.2 17.3 71.8 Restructuring charges, net 52.3 16.0 3.2 9.0 80.5</t>
  </si>
  <si>
    <t>Business and Summary of Significant Accounting Policies - Change in Presentation (Details) - USD ($) $ in Millions</t>
  </si>
  <si>
    <t>3 Months Ended</t>
  </si>
  <si>
    <t>Oct. 31, 2017</t>
  </si>
  <si>
    <t>Apr. 30, 2017</t>
  </si>
  <si>
    <t>Oct. 31, 2016</t>
  </si>
  <si>
    <t>Jul. 31, 2016</t>
  </si>
  <si>
    <t>Apr. 30, 2016</t>
  </si>
  <si>
    <t>New Accounting Pronouncements or Change in Accounting Principle [Line Items]</t>
  </si>
  <si>
    <t>Maintenance and subscription</t>
  </si>
  <si>
    <t>Previously Reported</t>
  </si>
  <si>
    <t>Change in Presentation Reclassification</t>
  </si>
  <si>
    <t>Business and Summary of Significant Accounting Policies - Accounts Receivable, Net (Details) - USD ($) $ in Millions</t>
  </si>
  <si>
    <t>Trade accounts receivable</t>
  </si>
  <si>
    <t>Less: Allowance for doubtful accounts</t>
  </si>
  <si>
    <t>Product returns reserve</t>
  </si>
  <si>
    <t>Partner programs and other obligations</t>
  </si>
  <si>
    <t>Business and Summary of Significant Accounting Policies - Concentration of Credit Risk (Details) - USD ($)</t>
  </si>
  <si>
    <t>Maximum borrowing capacity</t>
  </si>
  <si>
    <t>Tech Data | Sales Revenue, Net</t>
  </si>
  <si>
    <t>Fair Value, Concentration of Risk, Financial Statement Captions [Line Items]</t>
  </si>
  <si>
    <t>Concentration risk, percentage</t>
  </si>
  <si>
    <t>31.00%</t>
  </si>
  <si>
    <t>30.00%</t>
  </si>
  <si>
    <t>25.00%</t>
  </si>
  <si>
    <t>Tech Data | Accounts Receivable</t>
  </si>
  <si>
    <t>20.00%</t>
  </si>
  <si>
    <t>Business and Summary of Significant Accounting Policies - Computer Equipment, Software, Furniture and Leasehold Improvements, Net (Details) - USD ($) $ in Millions</t>
  </si>
  <si>
    <t>Property, Plant and Equipment [Abstract]</t>
  </si>
  <si>
    <t>Depreciation</t>
  </si>
  <si>
    <t>Computer hardware, at cost</t>
  </si>
  <si>
    <t>Computer software, at cost</t>
  </si>
  <si>
    <t>Leasehold improvements, land and buildings, at cost</t>
  </si>
  <si>
    <t>Furniture and equipment, at cost</t>
  </si>
  <si>
    <t>Computer software, hardware, leasehold improvements, furniture, and equipment, at cost</t>
  </si>
  <si>
    <t>Less: Accumulated depreciation</t>
  </si>
  <si>
    <t>Computer software, hardware, leasehold improvements, furniture, and equipment, net</t>
  </si>
  <si>
    <t>Software and Software Development Costs</t>
  </si>
  <si>
    <t>Useful Life</t>
  </si>
  <si>
    <t>3 years</t>
  </si>
  <si>
    <t>Minimum</t>
  </si>
  <si>
    <t>Maximum</t>
  </si>
  <si>
    <t>5 years</t>
  </si>
  <si>
    <t>Business and Summary of Significant Accounting Policies - Other Intangible Assets and Related Accumulated Amortization (Details) - USD ($) $ in Millions</t>
  </si>
  <si>
    <t>Finite-Lived Intangible Assets, Net [Abstract]</t>
  </si>
  <si>
    <t>Amortization of intangible assets</t>
  </si>
  <si>
    <t>Developed technologies, at cost</t>
  </si>
  <si>
    <t>Customer relationships, trade names, patents, and user lists, at cost</t>
  </si>
  <si>
    <t>Other intangible assets, at cost</t>
  </si>
  <si>
    <t>Less: Accumulated amortization</t>
  </si>
  <si>
    <t>Other intangible assets, net</t>
  </si>
  <si>
    <t>Weighted average useful life</t>
  </si>
  <si>
    <t>4 years 10 months 24 days</t>
  </si>
  <si>
    <t>Customer Relationships, Trade Names, Patents, and User List</t>
  </si>
  <si>
    <t>Customer Relationships, Trade Names, Patents, and User List | Minimum</t>
  </si>
  <si>
    <t>Finite-Lived Intangible Assets [Line Items]</t>
  </si>
  <si>
    <t>Finite-lived intangible asset, useful life</t>
  </si>
  <si>
    <t>2 years</t>
  </si>
  <si>
    <t>Customer Relationships, Trade Names, Patents, and User List | Maximum</t>
  </si>
  <si>
    <t>10 years</t>
  </si>
  <si>
    <t>Business and Summary of Significant Accounting Policies - Expected Future Amortization Expense for Purchased Technologies, Customer Relationships and Trade Names (Details) $ in Millions</t>
  </si>
  <si>
    <t>Jan. 31, 2018USD ($)</t>
  </si>
  <si>
    <t>Expected Future Amortization Expense for Purcahsed Technologies, Customer Relationships and Trade Name [Abstract]</t>
  </si>
  <si>
    <t>Thereafter</t>
  </si>
  <si>
    <t>Business and Summary of Significant Accounting Policies - Changes In the Carrying Amount of Goodwill (Details) - USD ($) $ in Millions</t>
  </si>
  <si>
    <t>Impairment of goodwill</t>
  </si>
  <si>
    <t>Goodwill, beginning of period, gross</t>
  </si>
  <si>
    <t>Less: accumulated impairment losses, beginning of the year</t>
  </si>
  <si>
    <t>Additions arising from acquisitions during the year</t>
  </si>
  <si>
    <t>Effect of foreign currency translation, measurement period adjustments, and other (1)</t>
  </si>
  <si>
    <t>Goodwill, end of period, net</t>
  </si>
  <si>
    <t>Business and Summary of Significant Accounting Policies - Impairments of Long-lived Assets (Details) - USD ($)</t>
  </si>
  <si>
    <t>Impairment of long-lived assets</t>
  </si>
  <si>
    <t>Business and Summary of Significant Accounting Policies - Stock Based Compensation Expense (Details) $ in Millions</t>
  </si>
  <si>
    <t>Jan. 31, 2018USD ($)period</t>
  </si>
  <si>
    <t>Jan. 31, 2017USD ($)</t>
  </si>
  <si>
    <t>Jan. 31, 2016USD ($)</t>
  </si>
  <si>
    <t>Employee Service Share-based Compensation, Allocation of Recognized Period Costs [Line Items]</t>
  </si>
  <si>
    <t>Stock-based compensation expense related to stock awards and Employee Qualified Stock Purchase Plan (ESPP) purchases</t>
  </si>
  <si>
    <t>Tax benefit</t>
  </si>
  <si>
    <t>Stock-based compensation expense related to stock awards and ESPP purchases, net</t>
  </si>
  <si>
    <t>Market capitalization level of peer group</t>
  </si>
  <si>
    <t>ESP Plan</t>
  </si>
  <si>
    <t>Number of exercise periods | period</t>
  </si>
  <si>
    <t>Term of exercise period</t>
  </si>
  <si>
    <t>6 months</t>
  </si>
  <si>
    <t>Term of offering period</t>
  </si>
  <si>
    <t>24 months</t>
  </si>
  <si>
    <t>Business and Summary of Significant Accounting Policies - Assumption Used to Estimate the Fair Value of Stock-Based Awards (Details)</t>
  </si>
  <si>
    <t>Performance Stock Unit</t>
  </si>
  <si>
    <t>Share based Compensation Arrangement by Share based Payment Award, Fair Value Assumptions, Method Used [Line Items]</t>
  </si>
  <si>
    <t>Range of expected volatilities</t>
  </si>
  <si>
    <t>32.00%</t>
  </si>
  <si>
    <t>27.00%</t>
  </si>
  <si>
    <t>Expected dividends</t>
  </si>
  <si>
    <t>0.00%</t>
  </si>
  <si>
    <t>Range of risk-free interest rates</t>
  </si>
  <si>
    <t>0.20%</t>
  </si>
  <si>
    <t>Performance Stock Unit | Minimum</t>
  </si>
  <si>
    <t>38.00%</t>
  </si>
  <si>
    <t>1.00%</t>
  </si>
  <si>
    <t>0.60%</t>
  </si>
  <si>
    <t>Performance Stock Unit | Maximum</t>
  </si>
  <si>
    <t>39.00%</t>
  </si>
  <si>
    <t>1.20%</t>
  </si>
  <si>
    <t>0.70%</t>
  </si>
  <si>
    <t>ESP Plan | Minimum</t>
  </si>
  <si>
    <t>28.00%</t>
  </si>
  <si>
    <t>Range of expected lives</t>
  </si>
  <si>
    <t>0.90%</t>
  </si>
  <si>
    <t>0.50%</t>
  </si>
  <si>
    <t>0.10%</t>
  </si>
  <si>
    <t>ESP Plan | Maximum</t>
  </si>
  <si>
    <t>34.00%</t>
  </si>
  <si>
    <t>40.00%</t>
  </si>
  <si>
    <t>29.00%</t>
  </si>
  <si>
    <t>1.40%</t>
  </si>
  <si>
    <t>Business and Summary of Significant Accounting Policies - Advertising Expense (Details) - USD ($) $ in Millions</t>
  </si>
  <si>
    <t>Advertising Expense</t>
  </si>
  <si>
    <t>Business and Summary of Significant Accounting Policies - New Accounting Standards (Details) - Scenario, Forecast - Accounting Standards Update 2014-09 $ in Millions</t>
  </si>
  <si>
    <t>Jan. 31, 2019USD ($)</t>
  </si>
  <si>
    <t>Minimum | Deferred Revenue</t>
  </si>
  <si>
    <t>Expected impact of new accounting pronouncement</t>
  </si>
  <si>
    <t>Minimum | Capitalized Sales Commission Costs</t>
  </si>
  <si>
    <t>Maximum | Deferred Revenue</t>
  </si>
  <si>
    <t>Maximum | Capitalized Sales Commission Costs</t>
  </si>
  <si>
    <t>Financial Instruments - Cost and Fair Value of Financial Instruments (Details) - USD ($) $ in Millions</t>
  </si>
  <si>
    <t>Jan. 31, 2015</t>
  </si>
  <si>
    <t>Schedule of Available-for-sale Securities [Line Items]</t>
  </si>
  <si>
    <t>Cash equivalents</t>
  </si>
  <si>
    <t>Derivative contract assets, Amortized Cost</t>
  </si>
  <si>
    <t>Derivative contract assets, Gross Unrealized Gains</t>
  </si>
  <si>
    <t>Derivative contract assets, Gross Unrealized Losses</t>
  </si>
  <si>
    <t>Derivative contract assets, fair value</t>
  </si>
  <si>
    <t>Derivative contract liabilities, Amortized Cost</t>
  </si>
  <si>
    <t>Derivative contract liabilities, Gross Unrealized Gains</t>
  </si>
  <si>
    <t>Derivative contract liabilities, Gross Unrealized Losses</t>
  </si>
  <si>
    <t>Derivative contract liabilities, fair value</t>
  </si>
  <si>
    <t>Amortized Cost Securities</t>
  </si>
  <si>
    <t>Unrealized Gain on Securities</t>
  </si>
  <si>
    <t>Unrealized Loss on Securities</t>
  </si>
  <si>
    <t>Marketable Securities, Current</t>
  </si>
  <si>
    <t>Trading Securities, Cost</t>
  </si>
  <si>
    <t>Trading Securities, Unrealized Holding Gain</t>
  </si>
  <si>
    <t>Trading Securities, Unrealized Holding Loss</t>
  </si>
  <si>
    <t>Trading Securities</t>
  </si>
  <si>
    <t>Convertible Debt Securities</t>
  </si>
  <si>
    <t>Convertible Debt Securities, Amortized Cost</t>
  </si>
  <si>
    <t>Convertible Debt Securities, Unrealized Gains</t>
  </si>
  <si>
    <t>Convertible Debt Securities, Unrealized Losses</t>
  </si>
  <si>
    <t>Convertible Debt Securities, Fair Value</t>
  </si>
  <si>
    <t>Level 1 | Marketable Securities, Current</t>
  </si>
  <si>
    <t>Level 1 | Convertible Debt Securities</t>
  </si>
  <si>
    <t>Level 2 | Marketable Securities, Current</t>
  </si>
  <si>
    <t>Level 2 | Convertible Debt Securities</t>
  </si>
  <si>
    <t>Level 3 | Marketable Securities, Current</t>
  </si>
  <si>
    <t>Level 3 | Convertible Debt Securities</t>
  </si>
  <si>
    <t>Asset backed securities | Marketable Securities, Current</t>
  </si>
  <si>
    <t>Available-for-sale Securities, Amortized Cost</t>
  </si>
  <si>
    <t>Available-for-sale, Gross unrealized gains</t>
  </si>
  <si>
    <t>Available-for-sale, Gross unrealized losses</t>
  </si>
  <si>
    <t>Available-for-sale Securities, Fair Value</t>
  </si>
  <si>
    <t>Asset backed securities | Marketable Securities, Noncurrent</t>
  </si>
  <si>
    <t>Asset backed securities | Level 1 | Marketable Securities, Current</t>
  </si>
  <si>
    <t>Asset backed securities | Level 1 | Marketable Securities, Noncurrent</t>
  </si>
  <si>
    <t>Asset backed securities | Level 2 | Marketable Securities, Current</t>
  </si>
  <si>
    <t>Asset backed securities | Level 2 | Marketable Securities, Noncurrent</t>
  </si>
  <si>
    <t>Asset backed securities | Level 3 | Marketable Securities, Current</t>
  </si>
  <si>
    <t>Asset backed securities | Level 3 | Marketable Securities, Noncurrent</t>
  </si>
  <si>
    <t>Commercial paper | Marketable Securities, Current</t>
  </si>
  <si>
    <t>Commercial paper | Level 1 | Marketable Securities, Current</t>
  </si>
  <si>
    <t>Commercial paper | Level 2 | Marketable Securities, Current</t>
  </si>
  <si>
    <t>Commercial paper | Level 3 | Marketable Securities, Current</t>
  </si>
  <si>
    <t>Corporate debt securities | Marketable Securities, Current</t>
  </si>
  <si>
    <t>Corporate debt securities | Marketable Securities, Noncurrent</t>
  </si>
  <si>
    <t>Corporate debt securities | Level 1 | Marketable Securities, Current</t>
  </si>
  <si>
    <t>Corporate debt securities | Level 1 | Marketable Securities, Noncurrent</t>
  </si>
  <si>
    <t>Corporate debt securities | Level 2 | Marketable Securities, Current</t>
  </si>
  <si>
    <t>Corporate debt securities | Level 2 | Marketable Securities, Noncurrent</t>
  </si>
  <si>
    <t>Corporate debt securities | Level 3 | Marketable Securities, Current</t>
  </si>
  <si>
    <t>Corporate debt securities | Level 3 | Marketable Securities, Noncurrent</t>
  </si>
  <si>
    <t>Other | Marketable Securities, Current</t>
  </si>
  <si>
    <t>Other | Level 1 | Marketable Securities, Current</t>
  </si>
  <si>
    <t>Other | Level 2 | Marketable Securities, Current</t>
  </si>
  <si>
    <t>Other | Level 3 | Marketable Securities, Current</t>
  </si>
  <si>
    <t>U.S. government securities | Marketable Securities, Current</t>
  </si>
  <si>
    <t>U.S. government securities | Marketable Securities, Noncurrent</t>
  </si>
  <si>
    <t>U.S. government securities | Level 1 | Marketable Securities, Current</t>
  </si>
  <si>
    <t>U.S. government securities | Level 1 | Marketable Securities, Noncurrent</t>
  </si>
  <si>
    <t>U.S. government securities | Level 2 | Marketable Securities, Current</t>
  </si>
  <si>
    <t>U.S. government securities | Level 2 | Marketable Securities, Noncurrent</t>
  </si>
  <si>
    <t>U.S. government securities | Level 3 | Marketable Securities, Current</t>
  </si>
  <si>
    <t>U.S. government securities | Level 3 | Marketable Securities, Noncurrent</t>
  </si>
  <si>
    <t>Agency bonds | Marketable Securities, Current</t>
  </si>
  <si>
    <t>Agency bonds | Marketable Securities, Noncurrent</t>
  </si>
  <si>
    <t>Agency bonds | Level 1 | Marketable Securities, Current</t>
  </si>
  <si>
    <t>Agency bonds | Level 1 | Marketable Securities, Noncurrent</t>
  </si>
  <si>
    <t>Agency bonds | Level 2 | Marketable Securities, Current</t>
  </si>
  <si>
    <t>Agency bonds | Level 2 | Marketable Securities, Noncurrent</t>
  </si>
  <si>
    <t>Agency bonds | Level 3 | Marketable Securities, Current</t>
  </si>
  <si>
    <t>Agency bonds | Level 3 | Marketable Securities, Noncurrent</t>
  </si>
  <si>
    <t>Certificates of deposit | Marketable Securities, Current</t>
  </si>
  <si>
    <t>Certificates of deposit | Level 1 | Marketable Securities, Current</t>
  </si>
  <si>
    <t>Certificates of deposit | Level 2 | Marketable Securities, Current</t>
  </si>
  <si>
    <t>Certificates of deposit | Level 3 | Marketable Securities, Current</t>
  </si>
  <si>
    <t>Municipal bonds | Marketable Securities, Current</t>
  </si>
  <si>
    <t>Municipal bonds | Marketable Securities, Noncurrent</t>
  </si>
  <si>
    <t>Municipal bonds | Level 1 | Marketable Securities, Current</t>
  </si>
  <si>
    <t>Municipal bonds | Level 1 | Marketable Securities, Noncurrent</t>
  </si>
  <si>
    <t>Municipal bonds | Level 2 | Marketable Securities, Current</t>
  </si>
  <si>
    <t>Municipal bonds | Level 2 | Marketable Securities, Noncurrent</t>
  </si>
  <si>
    <t>Municipal bonds | Level 3 | Marketable Securities, Current</t>
  </si>
  <si>
    <t>Municipal bonds | Level 3 | Marketable Securities, Noncurrent</t>
  </si>
  <si>
    <t>Sovereign debt | Marketable Securities, Current</t>
  </si>
  <si>
    <t>Sovereign debt | Marketable Securities, Noncurrent</t>
  </si>
  <si>
    <t>Sovereign debt | Level 1 | Marketable Securities, Current</t>
  </si>
  <si>
    <t>Sovereign debt | Level 1 | Marketable Securities, Noncurrent</t>
  </si>
  <si>
    <t>Sovereign debt | Level 2 | Marketable Securities, Current</t>
  </si>
  <si>
    <t>Sovereign debt | Level 2 | Marketable Securities, Noncurrent</t>
  </si>
  <si>
    <t>Sovereign debt | Level 3 | Marketable Securities, Current</t>
  </si>
  <si>
    <t>Sovereign debt | Level 3 | Marketable Securities, Noncurrent</t>
  </si>
  <si>
    <t>Agency bonds</t>
  </si>
  <si>
    <t>Cash and Cash Equivalents, Fair Value Disclosure</t>
  </si>
  <si>
    <t>Agency bonds | Level 1</t>
  </si>
  <si>
    <t>Agency bonds | Level 2</t>
  </si>
  <si>
    <t>Agency bonds | Level 3</t>
  </si>
  <si>
    <t>Certificates of deposit</t>
  </si>
  <si>
    <t>Certificates of deposit | Level 1</t>
  </si>
  <si>
    <t>Certificates of deposit | Level 2</t>
  </si>
  <si>
    <t>Certificates of deposit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Custody cash deposit</t>
  </si>
  <si>
    <t>Custody cash deposit | Level 1</t>
  </si>
  <si>
    <t>Custody cash deposit | Level 2</t>
  </si>
  <si>
    <t>Custody cash deposit | Level 3</t>
  </si>
  <si>
    <t>Money market funds</t>
  </si>
  <si>
    <t>Money market funds | Level 1</t>
  </si>
  <si>
    <t>Money market funds | Level 2</t>
  </si>
  <si>
    <t>Money market funds | Level 3</t>
  </si>
  <si>
    <t>Municipal bonds</t>
  </si>
  <si>
    <t>Municipal bonds | Level 1</t>
  </si>
  <si>
    <t>Municipal bonds | Level 2</t>
  </si>
  <si>
    <t>Municipal bonds | Level 3</t>
  </si>
  <si>
    <t>Sovereign debt</t>
  </si>
  <si>
    <t>Sovereign debt | Level 1</t>
  </si>
  <si>
    <t>Sovereign debt | Level 2</t>
  </si>
  <si>
    <t>Sovereign debt | Level 3</t>
  </si>
  <si>
    <t>U.S. government securities</t>
  </si>
  <si>
    <t>U.S. government securities | Level 1</t>
  </si>
  <si>
    <t>U.S. government securities | Level 2</t>
  </si>
  <si>
    <t>U.S. government securities | Level 3</t>
  </si>
  <si>
    <t>Financial Instruments - Reconciliation of the Change in Level 3 Items (Details) $ in Millions</t>
  </si>
  <si>
    <t>Fair Value, Assets Measured on Recurring Basis, Unobservable Input Reconciliation, Calculation [Roll Forward]</t>
  </si>
  <si>
    <t>Beginning Balance</t>
  </si>
  <si>
    <t>Purchases</t>
  </si>
  <si>
    <t>Gains (losses) included in earnings</t>
  </si>
  <si>
    <t>Gains included in OCI</t>
  </si>
  <si>
    <t>Ending Balance</t>
  </si>
  <si>
    <t>Derivative Contracts</t>
  </si>
  <si>
    <t>Financial Instruments - Contractual Maturities of Types of Securities (Details) $ in Millions</t>
  </si>
  <si>
    <t>Cost</t>
  </si>
  <si>
    <t>Due within in 1 year</t>
  </si>
  <si>
    <t>Due in 1 year through 5 years</t>
  </si>
  <si>
    <t>Due in 5 years through 10 years</t>
  </si>
  <si>
    <t>Due after 10 years</t>
  </si>
  <si>
    <t>Fair Value</t>
  </si>
  <si>
    <t>Financial Instruments - Available for Sale Securities (Detail) - USD ($) $ in Millions</t>
  </si>
  <si>
    <t>Cost method investments</t>
  </si>
  <si>
    <t>Other than temporary impairment losses, investments</t>
  </si>
  <si>
    <t>Available-for-sale securities gross gains (losses)</t>
  </si>
  <si>
    <t>Proceeds from sale and maturity of marketable securities</t>
  </si>
  <si>
    <t>Financial Instruments - Fair Value of Derivative Instruments (Detail) - USD ($) $ in Millions</t>
  </si>
  <si>
    <t>Derivatives, Fair Value [Line Items]</t>
  </si>
  <si>
    <t>Notional amount of foreign currency forward contracts not designated as cash flow hedges</t>
  </si>
  <si>
    <t>Net loss expected to be recognized into earnings</t>
  </si>
  <si>
    <t>Derivative asset, net</t>
  </si>
  <si>
    <t>Derivative liability, net</t>
  </si>
  <si>
    <t>Net Unrealized Gains (Losses) on Derivative Instruments</t>
  </si>
  <si>
    <t>Foreign Exchange Contracts</t>
  </si>
  <si>
    <t>Designated as Hedging Instrument | Foreign Exchange Contracts | Prepaid expenses and other current assets</t>
  </si>
  <si>
    <t>Designated as Hedging Instrument | Foreign Exchange Contracts | Other Accrued Liabilities</t>
  </si>
  <si>
    <t>Not Designated as Hedging Instrument | Other assets</t>
  </si>
  <si>
    <t>Not Designated as Hedging Instrument | Other Accrued Liabilities</t>
  </si>
  <si>
    <t>Financial Instruments - Effects of Derivative Instruments on Condensed Consolidated Statements of Operations (Detail) - Foreign Exchange Contracts - USD ($) $ in Millions</t>
  </si>
  <si>
    <t>Designated as Hedging Instrument</t>
  </si>
  <si>
    <t>Derivative Instruments, Gain (Loss) [Line Items]</t>
  </si>
  <si>
    <t>Amount of (loss) gain recognized in accumulated other comprehensive loss on derivatives (effective portion)</t>
  </si>
  <si>
    <t>Amount and location of gain (loss) reclassified from accumulated other comprehensive loss into (loss) income (effective portion)</t>
  </si>
  <si>
    <t>Designated as Hedging Instrument | Net revenue</t>
  </si>
  <si>
    <t>Designated as Hedging Instrument | Operating expenses</t>
  </si>
  <si>
    <t>Designated as Hedging Instrument | Interest and other expense, net</t>
  </si>
  <si>
    <t>Amount and location of loss recognized in (loss) income on derivatives (ineffective portion and amount excluded from effectiveness testing)</t>
  </si>
  <si>
    <t>Not Designated as Hedging Instrument | Interest and other expense, net</t>
  </si>
  <si>
    <t>Amount and location of loss recognized in loss (income) on derivatives</t>
  </si>
  <si>
    <t>Employee and Director Stock Plans - Stock-Based Compensation Expense - Additional Information (Detail) $ / shares in Units, $ in Millions</t>
  </si>
  <si>
    <t>Mar. 12, 2015shares</t>
  </si>
  <si>
    <t>Jan. 31, 2018USD ($)periodPlan$ / sharesshares</t>
  </si>
  <si>
    <t>Jan. 31, 2017USD ($)$ / sharesshares</t>
  </si>
  <si>
    <t>Jan. 31, 2016USD ($)$ / shares</t>
  </si>
  <si>
    <t>Jan. 31, 2018shares</t>
  </si>
  <si>
    <t>Compensation Related Costs Share Based Payments Disclosure [Line Items]</t>
  </si>
  <si>
    <t>Number of active stock plans | Plan</t>
  </si>
  <si>
    <t>Number of additional share authorized (in shares)</t>
  </si>
  <si>
    <t>Shares available for future issuance (in shares)</t>
  </si>
  <si>
    <t>Employee Stock Plan 2012</t>
  </si>
  <si>
    <t>Shares of common stock reserved for issuance (in shares)</t>
  </si>
  <si>
    <t>Restricted stock award, net of forfeitures (in shares)</t>
  </si>
  <si>
    <t>Shares forfeited (in shares)</t>
  </si>
  <si>
    <t>Shares granted to shares issued (in shares)</t>
  </si>
  <si>
    <t>Directors stock plan 2012</t>
  </si>
  <si>
    <t>Reduction of shares reserved for issuance (in shares)</t>
  </si>
  <si>
    <t>Outside directors stock plan 2012 | Minimum</t>
  </si>
  <si>
    <t>Vesting period</t>
  </si>
  <si>
    <t>1 year</t>
  </si>
  <si>
    <t>Outside directors stock plan 2012 | Maximum</t>
  </si>
  <si>
    <t>Percentage of compensation that eligible employees can use to purchase common stock, maximum</t>
  </si>
  <si>
    <t>15.00%</t>
  </si>
  <si>
    <t>Percentage of fair market value eligible employees can purchase common stock, minimum</t>
  </si>
  <si>
    <t>85.00%</t>
  </si>
  <si>
    <t>Employee service share based compensation recognized compensation costs on nonvested restricted shares | $</t>
  </si>
  <si>
    <t>Stock Options and Restricted Stock | Employee Stock Plan 2012</t>
  </si>
  <si>
    <t>Grants in period, net of forfeitures (in shares)</t>
  </si>
  <si>
    <t>Share based payment award options expiration term (in years)</t>
  </si>
  <si>
    <t>Restricted Stock Units (RSUs) and Performance Stock Units (PSUs)</t>
  </si>
  <si>
    <t>Granted (in dollars per share) | $ / shares</t>
  </si>
  <si>
    <t>Fair value of units vested in period | $</t>
  </si>
  <si>
    <t>Restricted stock granted (in shares)</t>
  </si>
  <si>
    <t>Number of awards granted but unreleased</t>
  </si>
  <si>
    <t>Restricted Stock Units (RSUs)</t>
  </si>
  <si>
    <t>Share based compensation expense, restricted stock units | $</t>
  </si>
  <si>
    <t>Total compensation cost related to non-vested awards not yet recognized | $</t>
  </si>
  <si>
    <t>Total compensation cost related to non-vested awards not yet recognized, weighted average period of recognition (in years)</t>
  </si>
  <si>
    <t>1 year 7 months 24 days</t>
  </si>
  <si>
    <t>Restricted Stock Units (RSUs) | Maximum</t>
  </si>
  <si>
    <t>Restricted Stock Units (RSUs) | Directors stock plan 2012</t>
  </si>
  <si>
    <t>Performance Stock Units (PSUs)</t>
  </si>
  <si>
    <t>9 months 3 days</t>
  </si>
  <si>
    <t>Performance Stock Units (PSUs) | Year One</t>
  </si>
  <si>
    <t>Vesting percentage (up to percentage)</t>
  </si>
  <si>
    <t>33.33%</t>
  </si>
  <si>
    <t>Performance Stock Units (PSUs) | Year Two</t>
  </si>
  <si>
    <t>Performance Stock Units (PSUs) | Year Three</t>
  </si>
  <si>
    <t>Chief Executive Officer | Performance Stock Units (PSUs)</t>
  </si>
  <si>
    <t>Accelerated stock based compensation costs | $</t>
  </si>
  <si>
    <t>Employee and Director Stock Plans - Schedule Of Share-based Compensation Options Activity (Detail) $ / shares in Units, shares in Millions, $ in Millions</t>
  </si>
  <si>
    <t>Jan. 31, 2018USD ($)$ / sharesshares</t>
  </si>
  <si>
    <t>Number of Shares</t>
  </si>
  <si>
    <t>Options outstanding (in shares) | shares</t>
  </si>
  <si>
    <t>Exercised (in shares) | shares</t>
  </si>
  <si>
    <t>Options available for grant (in shares) | shares</t>
  </si>
  <si>
    <t>Weighted average price per share</t>
  </si>
  <si>
    <t>Options outstanding, beginning balance (per share) | $ / shares</t>
  </si>
  <si>
    <t>Exercised (per share) | $ / shares</t>
  </si>
  <si>
    <t>Options outstanding, ending balance (per share) | $ / shares</t>
  </si>
  <si>
    <t>Share-based Compensation Arrangement by Share-based Payment Award, Options, Additional Disclosures [Abstract]</t>
  </si>
  <si>
    <t>Options outstanding, Weighted average contractual term</t>
  </si>
  <si>
    <t>2 years 10 months 13 days</t>
  </si>
  <si>
    <t>Options outstanding, Aggregate Intrinsic Value | $</t>
  </si>
  <si>
    <t>Closing stock price (in dollars per share) | $ / shares</t>
  </si>
  <si>
    <t>Employee and Director Stock Plans - Intrinsic Value of Options Exercised and Weighted Average Grant Date Fair Value of Stock Options Granted (Detail) - USD ($) $ in Millions</t>
  </si>
  <si>
    <t>Pre-tax intrinsic value of options exercised</t>
  </si>
  <si>
    <t>Employee and Director Stock Plans - Options Outstanding and Exercisable (Detail)</t>
  </si>
  <si>
    <t>Jan. 31, 2018$ / sharesshares</t>
  </si>
  <si>
    <t>Share-based Compensation Arrangement by Share-based Payment Award [Line Items]</t>
  </si>
  <si>
    <t>Options Vested and Exercisable, Number of Shares | shares</t>
  </si>
  <si>
    <t>Options Vested and Exercisable, Weighted average exercise price (in dollars per share)</t>
  </si>
  <si>
    <t>$28.56 - $36.44</t>
  </si>
  <si>
    <t>Range of per-share exercise prices, Lower Limit</t>
  </si>
  <si>
    <t>Range of per-share exercise prices, Upper Limit</t>
  </si>
  <si>
    <t>$38.55 - $38.55</t>
  </si>
  <si>
    <t>$41.62 - $41.62</t>
  </si>
  <si>
    <t>Employee and Director Stock Plans - Summary of Restricted Stock Award and Restricted Stock Unit Activity (Detail) - Restricted Stock Units (RSUs) and Performance Stock Units (PSUs) - $ / shares</t>
  </si>
  <si>
    <t>Unreleased restricted stock</t>
  </si>
  <si>
    <t>Unvested restricted stock units, beginning balance (in shares)</t>
  </si>
  <si>
    <t>Granted (in shares)</t>
  </si>
  <si>
    <t>Vested (in shares)</t>
  </si>
  <si>
    <t>Canceled/Forfeited (in shares)</t>
  </si>
  <si>
    <t>Performance adjustment (in shares)</t>
  </si>
  <si>
    <t>Unvested restricted stock, ending balance (in shares)</t>
  </si>
  <si>
    <t>Weighted average grant date fair value</t>
  </si>
  <si>
    <t>Beginning balance of unvested restricted stock units (in dollars per share)</t>
  </si>
  <si>
    <t>Granted (in dollars per share)</t>
  </si>
  <si>
    <t>Vested (in dollars per share)</t>
  </si>
  <si>
    <t>Canceled/Forfeited (in dollars per share)</t>
  </si>
  <si>
    <t>Performance adjustment (in dollars per share)</t>
  </si>
  <si>
    <t>Ending balance of unvested restricted stock (in dollars per share)</t>
  </si>
  <si>
    <t>Performance shares payout</t>
  </si>
  <si>
    <t>99.70%</t>
  </si>
  <si>
    <t>114.70%</t>
  </si>
  <si>
    <t>Employee and Director Stock Plans - ESPP Activity (Details) - Employee Stock - Employee Qualified Stock Purchase Plan 1998 ESP Plan - $ / shares shares in Millions</t>
  </si>
  <si>
    <t>Issued shares (in shares)</t>
  </si>
  <si>
    <t>Average price of issued shares (in dollars per share)</t>
  </si>
  <si>
    <t>Weighted average grant date fair value of awards granted under the ESPP (in dollars per share)</t>
  </si>
  <si>
    <t>Employee and Director Stock Plans - Options Outstanding (Details) - $ / shares shares in Millions</t>
  </si>
  <si>
    <t>Number of securities to be issued upon exercise of outstanding options (in shares)</t>
  </si>
  <si>
    <t>Weighted-average exercise price (per share)</t>
  </si>
  <si>
    <t>Equity Compensation Plans Approved by Security Holders</t>
  </si>
  <si>
    <t>Income Taxes  - Provision for income taxes  (Details) - USD ($) $ in Millions</t>
  </si>
  <si>
    <t>Federal:</t>
  </si>
  <si>
    <t>Current</t>
  </si>
  <si>
    <t>Deferred</t>
  </si>
  <si>
    <t>State:</t>
  </si>
  <si>
    <t>Foreign:</t>
  </si>
  <si>
    <t>Income tax expense</t>
  </si>
  <si>
    <t>Income Taxes  - Income Taxes Additional Information (Detail) - USD ($) $ / shares in Units, $ in Millions</t>
  </si>
  <si>
    <t>Income Taxes [Line Items]</t>
  </si>
  <si>
    <t>Foreign pretax income (loss)</t>
  </si>
  <si>
    <t>Valuation allowance</t>
  </si>
  <si>
    <t>Blended income tax rate</t>
  </si>
  <si>
    <t>33.81%</t>
  </si>
  <si>
    <t>Tax Cuts and Jobs Act of 2017, provisional income tax benefit</t>
  </si>
  <si>
    <t>Gross unrecognized tax benefits</t>
  </si>
  <si>
    <t>Unrecognized tax benefits that would reduce the valuation allowance if recognized</t>
  </si>
  <si>
    <t>Amount of gross unrecognized tax benefits that would impact the effective tax rate, if recognized</t>
  </si>
  <si>
    <t>Unrecognized tax benefits</t>
  </si>
  <si>
    <t>Income tax expense from penalties and interest</t>
  </si>
  <si>
    <t>Foreign income tax expense (benefit)</t>
  </si>
  <si>
    <t>Income tax benefits per share</t>
  </si>
  <si>
    <t>Domestic Country</t>
  </si>
  <si>
    <t>Operating loss carryforwards</t>
  </si>
  <si>
    <t>Domestic Country | Research Tax Credit Carryforward</t>
  </si>
  <si>
    <t>Tax credit carryforward</t>
  </si>
  <si>
    <t>State and Local Jurisdiction</t>
  </si>
  <si>
    <t>State and Local Jurisdiction | Research Tax Credit Carryforward</t>
  </si>
  <si>
    <t>Foreign Country</t>
  </si>
  <si>
    <t>Foreign Country | Canada</t>
  </si>
  <si>
    <t>Income Taxes  - Income Taxes Differences between the U.S. statutory rate and the aggregate income tax provision (Details) - USD ($)</t>
  </si>
  <si>
    <t>First $1M of officer compensation</t>
  </si>
  <si>
    <t>Income tax provision (benefit) at U.S. Federal statutory rate</t>
  </si>
  <si>
    <t>State income tax benefit, net of the U.S. Federal benefit</t>
  </si>
  <si>
    <t>Foreign income taxed at rates different from the U.S. statutory rate</t>
  </si>
  <si>
    <t>U.S. valuation allowance</t>
  </si>
  <si>
    <t>Transition tax</t>
  </si>
  <si>
    <t>Increase in attributes due to ASU 2016-9 adoption</t>
  </si>
  <si>
    <t>Change in valuation allowance from ASU 2016-9 adoption</t>
  </si>
  <si>
    <t>Tax effect of non-deductible stock-based compensation</t>
  </si>
  <si>
    <t>Stock compensation windfall / shortfall</t>
  </si>
  <si>
    <t>Research and development tax credit benefit</t>
  </si>
  <si>
    <t>Closure of income tax audits and changes in uncertain tax positions</t>
  </si>
  <si>
    <t>Tax effect of officer compensation in excess of $1.0 million</t>
  </si>
  <si>
    <t>Non-deductible expenses</t>
  </si>
  <si>
    <t>Other</t>
  </si>
  <si>
    <t>Income Taxes  - Income Taxes Components Of Deferred Tax Assets and Liabilities (Details) - USD ($) $ in Millions</t>
  </si>
  <si>
    <t>Stock-based compensation</t>
  </si>
  <si>
    <t>Research and development tax credit carryforwards</t>
  </si>
  <si>
    <t>Foreign tax credit carryforwards</t>
  </si>
  <si>
    <t>Accrued compensation and benefits</t>
  </si>
  <si>
    <t>Other accruals not currently deductible for tax</t>
  </si>
  <si>
    <t>Purchased technology and capitalized software</t>
  </si>
  <si>
    <t>Fixed assets</t>
  </si>
  <si>
    <t>Tax loss carryforwards</t>
  </si>
  <si>
    <t>Total deferred tax assets</t>
  </si>
  <si>
    <t>Less: valuation allowance</t>
  </si>
  <si>
    <t>Net deferred tax assets</t>
  </si>
  <si>
    <t>Indefinite lived intangibles</t>
  </si>
  <si>
    <t>Total deferred tax liabilities</t>
  </si>
  <si>
    <t>Net deferred tax liabilities</t>
  </si>
  <si>
    <t>Income Taxes  - Income Taxes Unrecognized Tax Benefits Reconciliation, Table (Details) - USD ($) $ in Millions</t>
  </si>
  <si>
    <t>Reconciliation of Unrecognized Tax Benefits, Excluding Amounts Pertaining to Examined Tax Returns [Roll Forward]</t>
  </si>
  <si>
    <t>Gross unrecognized tax benefits at the beginning of the fiscal year</t>
  </si>
  <si>
    <t>Increases for tax positions of prior years</t>
  </si>
  <si>
    <t>Decreases for tax positions of prior years</t>
  </si>
  <si>
    <t>Increases for tax positions related to the current year</t>
  </si>
  <si>
    <t>Decreases relating to settlements with taxing authorities</t>
  </si>
  <si>
    <t>Reductions as a result of lapse of the statute of limitations</t>
  </si>
  <si>
    <t>Gross unrecognized tax benefits at the end of the fiscal year</t>
  </si>
  <si>
    <t>Acquisitions - Summary of Fair Value of Assets Acquired and Liabilities Assumed by Major Class (Detail) - USD ($) $ in Millions</t>
  </si>
  <si>
    <t>Business Acquisition [Line Items]</t>
  </si>
  <si>
    <t>Deferred revenue (current and non-current)</t>
  </si>
  <si>
    <t>Deferred tax liability</t>
  </si>
  <si>
    <t>Net tangible (liabilities) assets</t>
  </si>
  <si>
    <t>Other | Developed technologies</t>
  </si>
  <si>
    <t>Intangible assets</t>
  </si>
  <si>
    <t>Other | Customer relationships</t>
  </si>
  <si>
    <t>Other | Trade name</t>
  </si>
  <si>
    <t>Acquisitions - Additional Information (Details) $ in Millions</t>
  </si>
  <si>
    <t>Series of Individually Immaterial Business Acquisitions</t>
  </si>
  <si>
    <t>Cash consideration transferred for acqusitions and business combinations</t>
  </si>
  <si>
    <t>Deferred Compensation - Additional Information (Detail) - USD ($) $ in Millions</t>
  </si>
  <si>
    <t>Deferred Compensation Arrangement with Individual, Excluding Share-based Payments and Postretirement Benefits [Line Items]</t>
  </si>
  <si>
    <t>Rabbi Trust</t>
  </si>
  <si>
    <t>Deferred compensation liability current</t>
  </si>
  <si>
    <t>Deferred compensation liability non-current</t>
  </si>
  <si>
    <t>Trading securities</t>
  </si>
  <si>
    <t>Marketable Securities, Current | Rabbi Trust</t>
  </si>
  <si>
    <t>Borrowing Arrangements (Detail) - USD ($)</t>
  </si>
  <si>
    <t>1 Months Ended</t>
  </si>
  <si>
    <t>Jun. 30, 2017</t>
  </si>
  <si>
    <t>Jun. 30, 2015</t>
  </si>
  <si>
    <t>Dec. 31, 2012</t>
  </si>
  <si>
    <t>Debt Disclosure [Line Items]</t>
  </si>
  <si>
    <t>Unsecured revolving credit facility</t>
  </si>
  <si>
    <t>Unsecured revolving credit facility, option to request an increase in the amount of the credit facility up to</t>
  </si>
  <si>
    <t>Line of credit facility, outstanding borrowings</t>
  </si>
  <si>
    <t>Senior Notes | 3.5% Notes due 2027</t>
  </si>
  <si>
    <t>Face amount</t>
  </si>
  <si>
    <t>Stated interest rate</t>
  </si>
  <si>
    <t>3.50%</t>
  </si>
  <si>
    <t>Unamortized discount</t>
  </si>
  <si>
    <t>Debt issuance costs</t>
  </si>
  <si>
    <t>Proceeds from debt, net of issuance costs</t>
  </si>
  <si>
    <t>Debt redemption percentage of principle amount (as a percent)</t>
  </si>
  <si>
    <t>101.00%</t>
  </si>
  <si>
    <t>Fair value disclosure</t>
  </si>
  <si>
    <t>Senior Notes | Senior Notes due 2017</t>
  </si>
  <si>
    <t>1.95%</t>
  </si>
  <si>
    <t>Debt redemption price</t>
  </si>
  <si>
    <t>Senior Notes | Senior Notes due 2020</t>
  </si>
  <si>
    <t>3.125%</t>
  </si>
  <si>
    <t>Senior Notes | Senior Notes due 2025</t>
  </si>
  <si>
    <t>4.375%</t>
  </si>
  <si>
    <t>Senior Notes | 2015 Senior Notes</t>
  </si>
  <si>
    <t>Senior Notes | Senior Notes due 2022</t>
  </si>
  <si>
    <t>3.60%</t>
  </si>
  <si>
    <t>Senior Notes | 2012 Senior Notes</t>
  </si>
  <si>
    <t>Commitments and Contingencies - Future Minimum Lease Payments (Details) - USD ($) $ in Millions</t>
  </si>
  <si>
    <t>Future Minimum Lease Payments [Abstract]</t>
  </si>
  <si>
    <t>Future minimum lease payments required</t>
  </si>
  <si>
    <t>Less: Sublease income</t>
  </si>
  <si>
    <t>Future minimum lease payments required, net</t>
  </si>
  <si>
    <t>Rent expense</t>
  </si>
  <si>
    <t>Commitments and Contingencies - Additional Information (Details) - USD ($) $ in Millions</t>
  </si>
  <si>
    <t>Total non cancellable purchase commitments</t>
  </si>
  <si>
    <t>Royalty expense recorded under cost of license and other revenue</t>
  </si>
  <si>
    <t>Stockholders' (Deficit) Equity (Details) - $ / shares</t>
  </si>
  <si>
    <t>Stockholders Equity Note [Line Items]</t>
  </si>
  <si>
    <t>Common Stock Repurchase Program</t>
  </si>
  <si>
    <t>Average repurchase price per share (usd per share)</t>
  </si>
  <si>
    <t>Common stock shares remained available for repurchase under repurchase plans (in shares)</t>
  </si>
  <si>
    <t>Interest and Other Expense, net (Details) - USD ($) $ in Millions</t>
  </si>
  <si>
    <t>Interest and investment expense, net</t>
  </si>
  <si>
    <t>Loss on foreign currency</t>
  </si>
  <si>
    <t>(Loss) gain on strategic investments</t>
  </si>
  <si>
    <t>Other income</t>
  </si>
  <si>
    <t>Accumulated Other Comprehensive Loss (Details) - USD ($) $ in Millions</t>
  </si>
  <si>
    <t>AOCI Attributable to Parent, Net of Tax [Roll Forward]</t>
  </si>
  <si>
    <t>Other comprehensive income (loss) before reclassifications</t>
  </si>
  <si>
    <t>Pre-tax (gains) losses reclassified from accumulated other comprehensive income</t>
  </si>
  <si>
    <t>Tax effects</t>
  </si>
  <si>
    <t>Net Unrealized Gains (Losses) on Available for Sale Securities</t>
  </si>
  <si>
    <t>Defined Benefit Pension Components</t>
  </si>
  <si>
    <t>Foreign Currency Translation Adjustments</t>
  </si>
  <si>
    <t>Accumulated other comprehensive (loss) income</t>
  </si>
  <si>
    <t>Net Loss Per Share - Computation of Net Income Per Share Amounts (Detail) - USD ($) $ / shares in Units, shares in Millions, $ in Millions</t>
  </si>
  <si>
    <t>Numerator:</t>
  </si>
  <si>
    <t>Denominator:</t>
  </si>
  <si>
    <t>Denominator for basic net loss per share—weighted average shares</t>
  </si>
  <si>
    <t>Effect of dilutive securities</t>
  </si>
  <si>
    <t>Denominator for dilutive net loss per share</t>
  </si>
  <si>
    <t>Antidilutive securities (in shares)</t>
  </si>
  <si>
    <t>Net Loss Per Share - Additional Information (Detail) - shares shares in Millions</t>
  </si>
  <si>
    <t>Antidilutive Securities Excluded from Computation of Earnings Per Share [Line Items]</t>
  </si>
  <si>
    <t>Potentially dilutive shares excluded from the computation of diluted net income per share (in shares)</t>
  </si>
  <si>
    <t>Treasury Stock</t>
  </si>
  <si>
    <t>Segment, Geographic and Product Family Information - Operations by Geographic Area and Product Family (Details) - USD ($) $ in Millions</t>
  </si>
  <si>
    <t>Segment Reporting Information [Line Items]</t>
  </si>
  <si>
    <t>Net revenue</t>
  </si>
  <si>
    <t>Total long-lived assets</t>
  </si>
  <si>
    <t>Architecture, Engineering and Construction</t>
  </si>
  <si>
    <t>Manufacturing</t>
  </si>
  <si>
    <t>AutoCAD and AutoCAD LT</t>
  </si>
  <si>
    <t>Media and Entertainment</t>
  </si>
  <si>
    <t>U.S.</t>
  </si>
  <si>
    <t>Other Americas</t>
  </si>
  <si>
    <t>Total Americas</t>
  </si>
  <si>
    <t>Europe, Middle East, and Africa</t>
  </si>
  <si>
    <t>Asia Pacific</t>
  </si>
  <si>
    <t>Retirement Benefit Plans  - Additional Information (Details) - USD ($) $ in Millions</t>
  </si>
  <si>
    <t>Funded percentage</t>
  </si>
  <si>
    <t>77.00%</t>
  </si>
  <si>
    <t>Accumulated benefit obligation</t>
  </si>
  <si>
    <t>Actual plan asset allocations</t>
  </si>
  <si>
    <t>44.00%</t>
  </si>
  <si>
    <t>43.00%</t>
  </si>
  <si>
    <t>Estimated future employer contributions in next fiscal year</t>
  </si>
  <si>
    <t>Expected long-term rate of return on plan assets</t>
  </si>
  <si>
    <t>3.30%</t>
  </si>
  <si>
    <t>4.30%</t>
  </si>
  <si>
    <t>3.80%</t>
  </si>
  <si>
    <t>Domestic Plan</t>
  </si>
  <si>
    <t>Defined Contribution Plan Disclosure [Line Items]</t>
  </si>
  <si>
    <t>Maximum annual contributions per employee</t>
  </si>
  <si>
    <t>75.00%</t>
  </si>
  <si>
    <t>Cost Recognized</t>
  </si>
  <si>
    <t>Foreign Plan</t>
  </si>
  <si>
    <t>Contributions paid by employer</t>
  </si>
  <si>
    <t>Retirement Benefit Plans  - Funded Status (Details) - USD ($) $ in Millions</t>
  </si>
  <si>
    <t>Defined Benefit Plan, Change in Benefit Obligation [Roll Forward]</t>
  </si>
  <si>
    <t>Beginning projected benefit obligation</t>
  </si>
  <si>
    <t>Service cost</t>
  </si>
  <si>
    <t>Interest cost</t>
  </si>
  <si>
    <t>Actuarial (gain) loss</t>
  </si>
  <si>
    <t>Benefits paid</t>
  </si>
  <si>
    <t>Foreign currency exchange rate changes</t>
  </si>
  <si>
    <t>Curtailments and settlements</t>
  </si>
  <si>
    <t>Contributions by plan participants</t>
  </si>
  <si>
    <t>Plan amendment</t>
  </si>
  <si>
    <t>Ending projected benefit obligation</t>
  </si>
  <si>
    <t>Defined Benefit Plan, Change in Fair Value of Plan Assets [Roll Forward]</t>
  </si>
  <si>
    <t>Beginning fair value of plan assets</t>
  </si>
  <si>
    <t>Actual return on plan assets</t>
  </si>
  <si>
    <t>Contributions paid by plan participants</t>
  </si>
  <si>
    <t>Benefit payments</t>
  </si>
  <si>
    <t>Ending fair value of plan assets</t>
  </si>
  <si>
    <t>Funded status</t>
  </si>
  <si>
    <t>Retirement Benefit Plans  - Balance Sheet (Details) - USD ($) $ in Millions</t>
  </si>
  <si>
    <t>Other long-term liabilities</t>
  </si>
  <si>
    <t>Accumulated other comprehensive loss, before tax</t>
  </si>
  <si>
    <t>Net amount recognized</t>
  </si>
  <si>
    <t>Retirement Benefit Plans  - Plan Assets (Details) - USD ($) $ in Millions</t>
  </si>
  <si>
    <t>Plans with accumulated benefit obligations in excess of plan assets:</t>
  </si>
  <si>
    <t>Accumulated benefit obligations</t>
  </si>
  <si>
    <t>Plan assets</t>
  </si>
  <si>
    <t>Plans with projected benefit obligations in excess of plan assets:</t>
  </si>
  <si>
    <t>Projected benefit obligations</t>
  </si>
  <si>
    <t>Retirement Benefit Plans  - Allocation of Plan Assets (Details) - USD ($) $ in Millions</t>
  </si>
  <si>
    <t>Defined Benefit Plans and Other Postretirement Benefit Plans Table Text Block [Line Items]</t>
  </si>
  <si>
    <t>Fair value of plan assets</t>
  </si>
  <si>
    <t>Insurance contracts</t>
  </si>
  <si>
    <t>Insurance contracts | Level 1</t>
  </si>
  <si>
    <t>Insurance contracts | Level 2</t>
  </si>
  <si>
    <t>Insurance contracts | Level 3</t>
  </si>
  <si>
    <t>Other Investments</t>
  </si>
  <si>
    <t>Other Investments | Level 1</t>
  </si>
  <si>
    <t>Other Investments | Level 2</t>
  </si>
  <si>
    <t>Other Investments | Level 3</t>
  </si>
  <si>
    <t>Investments</t>
  </si>
  <si>
    <t>Investments | Level 1</t>
  </si>
  <si>
    <t>Investments | Level 2</t>
  </si>
  <si>
    <t>Investments | Level 3</t>
  </si>
  <si>
    <t>Cash</t>
  </si>
  <si>
    <t>Investment Fund valued using net asset value</t>
  </si>
  <si>
    <t>Retirement Benefit Plans  - Estimated Payments (Details) $ in Millions</t>
  </si>
  <si>
    <t>Defined Benefit Plan, Expected Future Benefit Payment [Abstract]</t>
  </si>
  <si>
    <t>2024-2028</t>
  </si>
  <si>
    <t>Retirement Benefit Plans  - Net Periodic Benefit Cost (Details) - USD ($) $ in Millions</t>
  </si>
  <si>
    <t>Service cost for benefits earned during the period</t>
  </si>
  <si>
    <t>Interest cost on projected benefit obligation</t>
  </si>
  <si>
    <t>Expected return on plan assets</t>
  </si>
  <si>
    <t>Amortization of prior service credit</t>
  </si>
  <si>
    <t>Amortization of loss</t>
  </si>
  <si>
    <t>Settlement loss</t>
  </si>
  <si>
    <t>Curtailment gain</t>
  </si>
  <si>
    <t>Net periodic benefit cost</t>
  </si>
  <si>
    <t>Retirement Benefit Plans  - Other Comprehensive Income (Loss) (Details) - USD ($) $ in Millions</t>
  </si>
  <si>
    <t>Other Comprehensive (Income) Loss, Defined Benefit Plan, before Tax, after Reclassification Adjustment, Attributable to Parent [Abstract]</t>
  </si>
  <si>
    <t>Prior service credit for period</t>
  </si>
  <si>
    <t>Net (gain) loss for period</t>
  </si>
  <si>
    <t>Effect of settlement</t>
  </si>
  <si>
    <t>Effect of curtailment</t>
  </si>
  <si>
    <t>Amortization of net loss</t>
  </si>
  <si>
    <t>Other comprehensive (income) loss</t>
  </si>
  <si>
    <t>Retirement Benefit Plans  - Accumulated Other Comprehensive Income (Loss) (Details) - USD ($) $ in Millions</t>
  </si>
  <si>
    <t>Net prior service credit</t>
  </si>
  <si>
    <t>Net actuarial loss</t>
  </si>
  <si>
    <t>Retirement Benefit Plans  - AOCI Next Fiscal Year (Details) $ in Millions</t>
  </si>
  <si>
    <t>Defined Benefit Plan, Expected Amortization, Next Fiscal Year [Abstract]</t>
  </si>
  <si>
    <t>Amortization of the net loss</t>
  </si>
  <si>
    <t>Total amortization</t>
  </si>
  <si>
    <t>Retirement Benefit Plans  - Benefit Cost Assumptions (Details)</t>
  </si>
  <si>
    <t>Discount rate</t>
  </si>
  <si>
    <t>2.40%</t>
  </si>
  <si>
    <t>3.20%</t>
  </si>
  <si>
    <t>Rate of compensation increase</t>
  </si>
  <si>
    <t>2.30%</t>
  </si>
  <si>
    <t>2.20%</t>
  </si>
  <si>
    <t>Retirement Benefit Plans  - Benefit Obligation Assumptions (Details)</t>
  </si>
  <si>
    <t>1.80%</t>
  </si>
  <si>
    <t>1.70%</t>
  </si>
  <si>
    <t>2.60%</t>
  </si>
  <si>
    <t>Restructuring charges and other facility exit costs, net (Details) $ in Millions</t>
  </si>
  <si>
    <t>Jan. 31, 2018USD ($)Position</t>
  </si>
  <si>
    <t>Restructuring Cost and Reserve [Line Items]</t>
  </si>
  <si>
    <t>Additions</t>
  </si>
  <si>
    <t>Restructuring Reserve [Roll Forward]</t>
  </si>
  <si>
    <t>Total, beginning balance</t>
  </si>
  <si>
    <t>Current portion, beginning balance</t>
  </si>
  <si>
    <t>Non-current portion, beginning balance</t>
  </si>
  <si>
    <t>Payments</t>
  </si>
  <si>
    <t>Adjustments</t>
  </si>
  <si>
    <t>Total, ending balance</t>
  </si>
  <si>
    <t>Current portion, ending balance</t>
  </si>
  <si>
    <t>Non-current portion, ending balance</t>
  </si>
  <si>
    <t>Fiscal 2018 Plan</t>
  </si>
  <si>
    <t>Percentage of workforce eliminated</t>
  </si>
  <si>
    <t>13.00%</t>
  </si>
  <si>
    <t>Number of positions eliminated | Position</t>
  </si>
  <si>
    <t>Facility Closing</t>
  </si>
  <si>
    <t>Lease termination and other exit costs</t>
  </si>
  <si>
    <t>Facility Closing | Fiscal 2018 Plan</t>
  </si>
  <si>
    <t>Facility Closing | Fiscal 2017 Plan</t>
  </si>
  <si>
    <t>Employee Severance | Fiscal 2018 Plan</t>
  </si>
  <si>
    <t>Employee Severance | Fiscal 2017 Plan</t>
  </si>
  <si>
    <t>Expected restructuring cost</t>
  </si>
  <si>
    <t>Minimum | One-time Termination Benefits</t>
  </si>
  <si>
    <t>Minimum | Facility Closing</t>
  </si>
  <si>
    <t>Maximum | One-time Termination Benefits</t>
  </si>
  <si>
    <t>Maximum | Facility Closing</t>
  </si>
  <si>
    <t>Selected Quarterly Financial Information (Unaudited) (Details) - USD ($) $ / shares in Units, $ in Millions</t>
  </si>
  <si>
    <t>Loss from operations</t>
  </si>
  <si>
    <t>Loss from operations includes the following items:</t>
  </si>
  <si>
    <t>Amortization of acquisition related intangibles</t>
  </si>
  <si>
    <t>CEO transition costs</t>
  </si>
  <si>
    <t>FINANCIAL STATEMENT SCHEDULE II (Details) - USD ($) $ in Millions</t>
  </si>
  <si>
    <t>Allowance for doubtful accounts</t>
  </si>
  <si>
    <t>Movement in Valuation Allowances and Reserves [Roll Forward]</t>
  </si>
  <si>
    <t>Balance at the Beginning of Year</t>
  </si>
  <si>
    <t>Additions Charged to Costs and Expenses or Revenues</t>
  </si>
  <si>
    <t>Deductions and Write-Offs</t>
  </si>
  <si>
    <t>Balance at End of Year</t>
  </si>
  <si>
    <t>Partner Program reserves</t>
  </si>
  <si>
    <t>Restructuring</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9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18327862</v>
      </c>
    </row>
    <row r="14" spans="1:4">
      <c r="A14" s="4" t="s">
        <v>23</v>
      </c>
      <c r="B14" s="4" t="s">
        <v>24</v>
      </c>
    </row>
    <row r="15" spans="1:4">
      <c r="A15" s="4" t="s">
        <v>25</v>
      </c>
      <c r="B15" s="4" t="s">
        <v>26</v>
      </c>
    </row>
    <row r="16" spans="1:4">
      <c r="A16" s="4" t="s">
        <v>27</v>
      </c>
      <c r="B16" s="4" t="s">
        <v>24</v>
      </c>
    </row>
    <row r="17" spans="1:4">
      <c r="A17" s="4" t="s">
        <v>28</v>
      </c>
      <c r="D17" s="6" t="n">
        <v>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89.6</v>
      </c>
      <c r="C4" s="6" t="n">
        <v>1103.1</v>
      </c>
      <c r="D4" s="6" t="n">
        <v>1152.5</v>
      </c>
    </row>
    <row r="5" spans="1:4">
      <c r="A5" s="4" t="s">
        <v>34</v>
      </c>
      <c r="B5" s="7" t="n">
        <v>894.3</v>
      </c>
      <c r="C5" s="7" t="n">
        <v>443.1</v>
      </c>
      <c r="D5" s="7" t="n">
        <v>228.1</v>
      </c>
    </row>
    <row r="6" spans="1:4">
      <c r="A6" s="4" t="s">
        <v>35</v>
      </c>
      <c r="B6" s="7" t="n">
        <v>1883.9</v>
      </c>
      <c r="C6" s="7" t="n">
        <v>1546.2</v>
      </c>
      <c r="D6" s="7" t="n">
        <v>1380.6</v>
      </c>
    </row>
    <row r="7" spans="1:4">
      <c r="A7" s="4" t="s">
        <v>36</v>
      </c>
      <c r="B7" s="7" t="n">
        <v>172.7</v>
      </c>
      <c r="C7" s="7" t="n">
        <v>484.8</v>
      </c>
      <c r="D7" s="7" t="n">
        <v>1123.5</v>
      </c>
    </row>
    <row r="8" spans="1:4">
      <c r="A8" s="4" t="s">
        <v>37</v>
      </c>
      <c r="B8" s="7" t="n">
        <v>2056.6</v>
      </c>
      <c r="C8" s="5" t="n">
        <v>2031</v>
      </c>
      <c r="D8" s="7" t="n">
        <v>2504.1</v>
      </c>
    </row>
    <row r="9" spans="1:4">
      <c r="A9" s="3" t="s">
        <v>38</v>
      </c>
    </row>
    <row r="10" spans="1:4">
      <c r="A10" s="4" t="s">
        <v>39</v>
      </c>
      <c r="B10" s="7" t="n">
        <v>214.4</v>
      </c>
      <c r="C10" s="7" t="n">
        <v>191.7</v>
      </c>
      <c r="D10" s="7" t="n">
        <v>162.3</v>
      </c>
    </row>
    <row r="11" spans="1:4">
      <c r="A11" s="4" t="s">
        <v>40</v>
      </c>
      <c r="B11" s="7" t="n">
        <v>72.59999999999999</v>
      </c>
      <c r="C11" s="7" t="n">
        <v>110.2</v>
      </c>
      <c r="D11" s="7" t="n">
        <v>159.4</v>
      </c>
    </row>
    <row r="12" spans="1:4">
      <c r="A12" s="4" t="s">
        <v>41</v>
      </c>
      <c r="B12" s="7" t="n">
        <v>16.4</v>
      </c>
      <c r="C12" s="5" t="n">
        <v>40</v>
      </c>
      <c r="D12" s="5" t="n">
        <v>49</v>
      </c>
    </row>
    <row r="13" spans="1:4">
      <c r="A13" s="4" t="s">
        <v>42</v>
      </c>
      <c r="B13" s="7" t="n">
        <v>303.4</v>
      </c>
      <c r="C13" s="7" t="n">
        <v>341.9</v>
      </c>
      <c r="D13" s="7" t="n">
        <v>370.7</v>
      </c>
    </row>
    <row r="14" spans="1:4">
      <c r="A14" s="4" t="s">
        <v>43</v>
      </c>
      <c r="B14" s="7" t="n">
        <v>1753.2</v>
      </c>
      <c r="C14" s="7" t="n">
        <v>1689.1</v>
      </c>
      <c r="D14" s="7" t="n">
        <v>2133.4</v>
      </c>
    </row>
    <row r="15" spans="1:4">
      <c r="A15" s="3" t="s">
        <v>44</v>
      </c>
    </row>
    <row r="16" spans="1:4">
      <c r="A16" s="4" t="s">
        <v>45</v>
      </c>
      <c r="B16" s="7" t="n">
        <v>1087.3</v>
      </c>
      <c r="C16" s="7" t="n">
        <v>1022.5</v>
      </c>
      <c r="D16" s="7" t="n">
        <v>1015.5</v>
      </c>
    </row>
    <row r="17" spans="1:4">
      <c r="A17" s="4" t="s">
        <v>46</v>
      </c>
      <c r="B17" s="7" t="n">
        <v>755.5</v>
      </c>
      <c r="C17" s="7" t="n">
        <v>766.1</v>
      </c>
      <c r="D17" s="5" t="n">
        <v>790</v>
      </c>
    </row>
    <row r="18" spans="1:4">
      <c r="A18" s="4" t="s">
        <v>47</v>
      </c>
      <c r="B18" s="7" t="n">
        <v>305.2</v>
      </c>
      <c r="C18" s="7" t="n">
        <v>287.8</v>
      </c>
      <c r="D18" s="7" t="n">
        <v>293.4</v>
      </c>
    </row>
    <row r="19" spans="1:4">
      <c r="A19" s="4" t="s">
        <v>48</v>
      </c>
      <c r="B19" s="7" t="n">
        <v>20.2</v>
      </c>
      <c r="C19" s="7" t="n">
        <v>31.8</v>
      </c>
      <c r="D19" s="7" t="n">
        <v>33.2</v>
      </c>
    </row>
    <row r="20" spans="1:4">
      <c r="A20" s="4" t="s">
        <v>49</v>
      </c>
      <c r="B20" s="7" t="n">
        <v>94.09999999999999</v>
      </c>
      <c r="C20" s="7" t="n">
        <v>80.5</v>
      </c>
      <c r="D20" s="5" t="n">
        <v>0</v>
      </c>
    </row>
    <row r="21" spans="1:4">
      <c r="A21" s="4" t="s">
        <v>50</v>
      </c>
      <c r="B21" s="7" t="n">
        <v>2262.3</v>
      </c>
      <c r="C21" s="7" t="n">
        <v>2188.7</v>
      </c>
      <c r="D21" s="7" t="n">
        <v>2132.1</v>
      </c>
    </row>
    <row r="22" spans="1:4">
      <c r="A22" s="4" t="s">
        <v>51</v>
      </c>
      <c r="B22" s="7" t="n">
        <v>-509.1</v>
      </c>
      <c r="C22" s="7" t="n">
        <v>-499.6</v>
      </c>
      <c r="D22" s="7" t="n">
        <v>1.3</v>
      </c>
    </row>
    <row r="23" spans="1:4">
      <c r="A23" s="4" t="s">
        <v>52</v>
      </c>
      <c r="B23" s="7" t="n">
        <v>-48.2</v>
      </c>
      <c r="C23" s="7" t="n">
        <v>-24.2</v>
      </c>
      <c r="D23" s="7" t="n">
        <v>-21.6</v>
      </c>
    </row>
    <row r="24" spans="1:4">
      <c r="A24" s="4" t="s">
        <v>53</v>
      </c>
      <c r="B24" s="7" t="n">
        <v>-557.3</v>
      </c>
      <c r="C24" s="7" t="n">
        <v>-523.8</v>
      </c>
      <c r="D24" s="7" t="n">
        <v>-20.3</v>
      </c>
    </row>
    <row r="25" spans="1:4">
      <c r="A25" s="4" t="s">
        <v>54</v>
      </c>
      <c r="B25" s="7" t="n">
        <v>-9.6</v>
      </c>
      <c r="C25" s="7" t="n">
        <v>-58.3</v>
      </c>
      <c r="D25" s="7" t="n">
        <v>-310.2</v>
      </c>
    </row>
    <row r="26" spans="1:4">
      <c r="A26" s="4" t="s">
        <v>55</v>
      </c>
      <c r="B26" s="6" t="n">
        <v>-566.9</v>
      </c>
      <c r="C26" s="6" t="n">
        <v>-582.1</v>
      </c>
      <c r="D26" s="6" t="n">
        <v>-330.5</v>
      </c>
    </row>
    <row r="27" spans="1:4">
      <c r="A27" s="4" t="s">
        <v>56</v>
      </c>
      <c r="B27" s="8" t="n">
        <v>-2.58</v>
      </c>
      <c r="C27" s="8" t="n">
        <v>-2.61</v>
      </c>
      <c r="D27" s="8" t="n">
        <v>-1.46</v>
      </c>
    </row>
    <row r="28" spans="1:4">
      <c r="A28" s="4" t="s">
        <v>57</v>
      </c>
      <c r="B28" s="8" t="n">
        <v>-2.58</v>
      </c>
      <c r="C28" s="8" t="n">
        <v>-2.61</v>
      </c>
      <c r="D28" s="8" t="n">
        <v>-1.46</v>
      </c>
    </row>
    <row r="29" spans="1:4">
      <c r="A29" s="4" t="s">
        <v>58</v>
      </c>
      <c r="B29" s="7" t="n">
        <v>219.5</v>
      </c>
      <c r="C29" s="7" t="n">
        <v>222.7</v>
      </c>
      <c r="D29" s="5" t="n">
        <v>226</v>
      </c>
    </row>
    <row r="30" spans="1:4">
      <c r="A30" s="4" t="s">
        <v>59</v>
      </c>
      <c r="B30" s="7" t="n">
        <v>219.5</v>
      </c>
      <c r="C30" s="7" t="n">
        <v>222.7</v>
      </c>
      <c r="D30" s="5" t="n">
        <v>2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v>
      </c>
      <c r="B1" s="2" t="s">
        <v>1</v>
      </c>
    </row>
    <row r="2" spans="1:2">
      <c r="B2" s="2" t="s">
        <v>2</v>
      </c>
    </row>
    <row r="3" spans="1:2">
      <c r="A3" s="3" t="s">
        <v>214</v>
      </c>
    </row>
    <row r="4" spans="1:2">
      <c r="A4" s="4" t="s">
        <v>49</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2</v>
      </c>
    </row>
    <row r="4" spans="1:2">
      <c r="A4" s="4" t="s">
        <v>224</v>
      </c>
      <c r="B4" s="4" t="s">
        <v>224</v>
      </c>
    </row>
    <row r="5" spans="1:2">
      <c r="A5" s="4" t="s">
        <v>225</v>
      </c>
      <c r="B5" s="4" t="s">
        <v>225</v>
      </c>
    </row>
    <row r="6" spans="1:2">
      <c r="A6" s="4" t="s">
        <v>226</v>
      </c>
      <c r="B6" s="4" t="s">
        <v>227</v>
      </c>
    </row>
    <row r="7" spans="1:2">
      <c r="A7" s="4" t="s">
        <v>228</v>
      </c>
      <c r="B7" s="4" t="s">
        <v>229</v>
      </c>
    </row>
    <row r="8" spans="1:2">
      <c r="A8" s="4" t="s">
        <v>230</v>
      </c>
      <c r="B8" s="4" t="s">
        <v>231</v>
      </c>
    </row>
    <row r="9" spans="1:2">
      <c r="A9" s="4" t="s">
        <v>232</v>
      </c>
      <c r="B9" s="4" t="s">
        <v>232</v>
      </c>
    </row>
    <row r="10" spans="1:2">
      <c r="A10" s="4" t="s">
        <v>233</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2</v>
      </c>
    </row>
    <row r="16" spans="1:2">
      <c r="A16" s="4" t="s">
        <v>243</v>
      </c>
      <c r="B16" s="4" t="s">
        <v>244</v>
      </c>
    </row>
    <row r="17" spans="1:2">
      <c r="A17" s="4" t="s">
        <v>83</v>
      </c>
      <c r="B17" s="4" t="s">
        <v>245</v>
      </c>
    </row>
    <row r="18" spans="1:2">
      <c r="A18" s="4" t="s">
        <v>246</v>
      </c>
      <c r="B18" s="4" t="s">
        <v>247</v>
      </c>
    </row>
    <row r="19" spans="1:2">
      <c r="A19" s="4" t="s">
        <v>248</v>
      </c>
      <c r="B19" s="4" t="s">
        <v>249</v>
      </c>
    </row>
    <row r="20" spans="1:2">
      <c r="A20" s="4" t="s">
        <v>250</v>
      </c>
      <c r="B20" s="4" t="s">
        <v>251</v>
      </c>
    </row>
    <row r="21" spans="1:2">
      <c r="A21" s="4" t="s">
        <v>252</v>
      </c>
      <c r="B21" s="4" t="s">
        <v>252</v>
      </c>
    </row>
    <row r="22" spans="1:2">
      <c r="A22" s="4" t="s">
        <v>253</v>
      </c>
      <c r="B22" s="4" t="s">
        <v>254</v>
      </c>
    </row>
    <row r="23" spans="1:2">
      <c r="A23" s="4" t="s">
        <v>255</v>
      </c>
      <c r="B23" s="4" t="s">
        <v>256</v>
      </c>
    </row>
    <row r="24" spans="1:2">
      <c r="A24" s="4" t="s">
        <v>257</v>
      </c>
      <c r="B24" s="4" t="s">
        <v>257</v>
      </c>
    </row>
    <row r="25" spans="1:2">
      <c r="A25" s="4" t="s">
        <v>258</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5</v>
      </c>
      <c r="B4" s="6" t="n">
        <v>-566.9</v>
      </c>
      <c r="C4" s="6" t="n">
        <v>-582.1</v>
      </c>
      <c r="D4" s="6" t="n">
        <v>-330.5</v>
      </c>
    </row>
    <row r="5" spans="1:4">
      <c r="A5" s="3" t="s">
        <v>62</v>
      </c>
    </row>
    <row r="6" spans="1:4">
      <c r="A6" s="4" t="s">
        <v>63</v>
      </c>
      <c r="B6" s="7" t="n">
        <v>-31.2</v>
      </c>
      <c r="C6" s="7" t="n">
        <v>-1.1</v>
      </c>
      <c r="D6" s="7" t="n">
        <v>-27.1</v>
      </c>
    </row>
    <row r="7" spans="1:4">
      <c r="A7" s="4" t="s">
        <v>64</v>
      </c>
      <c r="B7" s="7" t="n">
        <v>-0.2</v>
      </c>
      <c r="C7" s="7" t="n">
        <v>1.3</v>
      </c>
      <c r="D7" s="7" t="n">
        <v>-1.4</v>
      </c>
    </row>
    <row r="8" spans="1:4">
      <c r="A8" s="4" t="s">
        <v>65</v>
      </c>
      <c r="B8" s="7" t="n">
        <v>4.5</v>
      </c>
      <c r="C8" s="7" t="n">
        <v>-5.5</v>
      </c>
      <c r="D8" s="7" t="n">
        <v>-4.6</v>
      </c>
    </row>
    <row r="9" spans="1:4">
      <c r="A9" s="4" t="s">
        <v>66</v>
      </c>
      <c r="B9" s="7" t="n">
        <v>81.59999999999999</v>
      </c>
      <c r="C9" s="7" t="n">
        <v>-52.1</v>
      </c>
      <c r="D9" s="7" t="n">
        <v>-34.7</v>
      </c>
    </row>
    <row r="10" spans="1:4">
      <c r="A10" s="4" t="s">
        <v>67</v>
      </c>
      <c r="B10" s="7" t="n">
        <v>54.7</v>
      </c>
      <c r="C10" s="7" t="n">
        <v>-57.4</v>
      </c>
      <c r="D10" s="7" t="n">
        <v>-67.8</v>
      </c>
    </row>
    <row r="11" spans="1:4">
      <c r="A11" s="4" t="s">
        <v>68</v>
      </c>
      <c r="B11" s="6" t="n">
        <v>-512.2</v>
      </c>
      <c r="C11" s="6" t="n">
        <v>-639.5</v>
      </c>
      <c r="D11" s="6" t="n">
        <v>-39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2</v>
      </c>
    </row>
    <row r="4" spans="1:2">
      <c r="A4" s="4" t="s">
        <v>5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85</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14</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17</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61</v>
      </c>
    </row>
    <row r="4" spans="1:4">
      <c r="A4" s="4" t="s">
        <v>70</v>
      </c>
      <c r="B4" s="6" t="n">
        <v>3.2</v>
      </c>
      <c r="C4" s="6" t="n">
        <v>-1.1</v>
      </c>
      <c r="D4" s="6" t="n">
        <v>0.6</v>
      </c>
    </row>
    <row r="5" spans="1:4">
      <c r="A5" s="4" t="s">
        <v>71</v>
      </c>
      <c r="B5" s="7" t="n">
        <v>0.1</v>
      </c>
      <c r="C5" s="7" t="n">
        <v>-0.5</v>
      </c>
      <c r="D5" s="5" t="n">
        <v>0</v>
      </c>
    </row>
    <row r="6" spans="1:4">
      <c r="A6" s="4" t="s">
        <v>72</v>
      </c>
      <c r="B6" s="7" t="n">
        <v>-0.7</v>
      </c>
      <c r="C6" s="7" t="n">
        <v>-0.9</v>
      </c>
      <c r="D6" s="7" t="n">
        <v>0.9</v>
      </c>
    </row>
    <row r="7" spans="1:4">
      <c r="A7" s="4" t="s">
        <v>73</v>
      </c>
      <c r="B7" s="6" t="n">
        <v>-4.8</v>
      </c>
      <c r="C7" s="6" t="n">
        <v>0.2</v>
      </c>
      <c r="D7" s="6"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0</v>
      </c>
      <c r="G2" s="2" t="s">
        <v>365</v>
      </c>
      <c r="H2" s="2" t="s">
        <v>366</v>
      </c>
      <c r="I2" s="2" t="s">
        <v>367</v>
      </c>
      <c r="J2" s="2" t="s">
        <v>2</v>
      </c>
      <c r="K2" s="2" t="s">
        <v>30</v>
      </c>
      <c r="L2" s="2" t="s">
        <v>31</v>
      </c>
    </row>
    <row r="3" spans="1:12">
      <c r="A3" s="3" t="s">
        <v>368</v>
      </c>
    </row>
    <row r="4" spans="1:12">
      <c r="A4" s="4" t="s">
        <v>33</v>
      </c>
      <c r="J4" s="6" t="n">
        <v>989.6</v>
      </c>
      <c r="K4" s="6" t="n">
        <v>1103.1</v>
      </c>
      <c r="L4" s="6" t="n">
        <v>1152.5</v>
      </c>
    </row>
    <row r="5" spans="1:12">
      <c r="A5" s="4" t="s">
        <v>34</v>
      </c>
      <c r="J5" s="7" t="n">
        <v>894.3</v>
      </c>
      <c r="K5" s="7" t="n">
        <v>443.1</v>
      </c>
      <c r="L5" s="7" t="n">
        <v>228.1</v>
      </c>
    </row>
    <row r="6" spans="1:12">
      <c r="A6" s="4" t="s">
        <v>36</v>
      </c>
      <c r="J6" s="7" t="n">
        <v>172.7</v>
      </c>
      <c r="K6" s="7" t="n">
        <v>484.8</v>
      </c>
      <c r="L6" s="7" t="n">
        <v>1123.5</v>
      </c>
    </row>
    <row r="7" spans="1:12">
      <c r="A7" s="4" t="s">
        <v>37</v>
      </c>
      <c r="B7" s="6" t="n">
        <v>553.8</v>
      </c>
      <c r="C7" s="6" t="n">
        <v>515.3</v>
      </c>
      <c r="D7" s="6" t="n">
        <v>501.8</v>
      </c>
      <c r="E7" s="6" t="n">
        <v>485.7</v>
      </c>
      <c r="F7" s="6" t="n">
        <v>478.8</v>
      </c>
      <c r="G7" s="6" t="n">
        <v>489.6</v>
      </c>
      <c r="H7" s="6" t="n">
        <v>550.7</v>
      </c>
      <c r="I7" s="6" t="n">
        <v>511.9</v>
      </c>
      <c r="J7" s="7" t="n">
        <v>2056.6</v>
      </c>
      <c r="K7" s="5" t="n">
        <v>2031</v>
      </c>
      <c r="L7" s="7" t="n">
        <v>2504.1</v>
      </c>
    </row>
    <row r="8" spans="1:12">
      <c r="A8" s="4" t="s">
        <v>369</v>
      </c>
      <c r="J8" s="7" t="n">
        <v>214.4</v>
      </c>
      <c r="K8" s="7" t="n">
        <v>191.7</v>
      </c>
      <c r="L8" s="7" t="n">
        <v>162.3</v>
      </c>
    </row>
    <row r="9" spans="1:12">
      <c r="A9" s="4" t="s">
        <v>36</v>
      </c>
      <c r="J9" s="7" t="n">
        <v>72.59999999999999</v>
      </c>
      <c r="K9" s="7" t="n">
        <v>110.2</v>
      </c>
      <c r="L9" s="7" t="n">
        <v>159.4</v>
      </c>
    </row>
    <row r="10" spans="1:12">
      <c r="A10" s="4" t="s">
        <v>41</v>
      </c>
      <c r="J10" s="7" t="n">
        <v>16.4</v>
      </c>
      <c r="K10" s="5" t="n">
        <v>40</v>
      </c>
      <c r="L10" s="5" t="n">
        <v>49</v>
      </c>
    </row>
    <row r="11" spans="1:12">
      <c r="A11" s="4" t="s">
        <v>42</v>
      </c>
      <c r="J11" s="6" t="n">
        <v>303.4</v>
      </c>
      <c r="K11" s="7" t="n">
        <v>341.9</v>
      </c>
      <c r="L11" s="7" t="n">
        <v>370.7</v>
      </c>
    </row>
    <row r="12" spans="1:12">
      <c r="A12" s="4" t="s">
        <v>370</v>
      </c>
    </row>
    <row r="13" spans="1:12">
      <c r="A13" s="3" t="s">
        <v>368</v>
      </c>
    </row>
    <row r="14" spans="1:12">
      <c r="A14" s="4" t="s">
        <v>34</v>
      </c>
      <c r="K14" s="5" t="n">
        <v>1290</v>
      </c>
      <c r="L14" s="7" t="n">
        <v>1277.2</v>
      </c>
    </row>
    <row r="15" spans="1:12">
      <c r="A15" s="4" t="s">
        <v>36</v>
      </c>
      <c r="K15" s="5" t="n">
        <v>741</v>
      </c>
      <c r="L15" s="7" t="n">
        <v>1226.9</v>
      </c>
    </row>
    <row r="16" spans="1:12">
      <c r="A16" s="4" t="s">
        <v>37</v>
      </c>
      <c r="K16" s="5" t="n">
        <v>2031</v>
      </c>
      <c r="L16" s="7" t="n">
        <v>2504.1</v>
      </c>
    </row>
    <row r="17" spans="1:12">
      <c r="A17" s="4" t="s">
        <v>369</v>
      </c>
      <c r="K17" s="7" t="n">
        <v>151.3</v>
      </c>
      <c r="L17" s="7" t="n">
        <v>156.1</v>
      </c>
    </row>
    <row r="18" spans="1:12">
      <c r="A18" s="4" t="s">
        <v>36</v>
      </c>
      <c r="K18" s="7" t="n">
        <v>190.6</v>
      </c>
      <c r="L18" s="7" t="n">
        <v>214.6</v>
      </c>
    </row>
    <row r="19" spans="1:12">
      <c r="A19" s="4" t="s">
        <v>42</v>
      </c>
      <c r="K19" s="7" t="n">
        <v>341.9</v>
      </c>
      <c r="L19" s="7" t="n">
        <v>370.7</v>
      </c>
    </row>
    <row r="20" spans="1:12">
      <c r="A20" s="4" t="s">
        <v>371</v>
      </c>
    </row>
    <row r="21" spans="1:12">
      <c r="A21" s="3" t="s">
        <v>368</v>
      </c>
    </row>
    <row r="22" spans="1:12">
      <c r="A22" s="4" t="s">
        <v>33</v>
      </c>
      <c r="K22" s="7" t="n">
        <v>1103.1</v>
      </c>
      <c r="L22" s="7" t="n">
        <v>1152.5</v>
      </c>
    </row>
    <row r="23" spans="1:12">
      <c r="A23" s="4" t="s">
        <v>34</v>
      </c>
      <c r="K23" s="7" t="n">
        <v>-846.9</v>
      </c>
      <c r="L23" s="7" t="n">
        <v>-1049.1</v>
      </c>
    </row>
    <row r="24" spans="1:12">
      <c r="A24" s="4" t="s">
        <v>36</v>
      </c>
      <c r="K24" s="7" t="n">
        <v>-256.2</v>
      </c>
      <c r="L24" s="7" t="n">
        <v>-103.4</v>
      </c>
    </row>
    <row r="25" spans="1:12">
      <c r="A25" s="4" t="s">
        <v>37</v>
      </c>
      <c r="K25" s="5" t="n">
        <v>0</v>
      </c>
      <c r="L25" s="5" t="n">
        <v>0</v>
      </c>
    </row>
    <row r="26" spans="1:12">
      <c r="A26" s="4" t="s">
        <v>369</v>
      </c>
      <c r="K26" s="7" t="n">
        <v>40.4</v>
      </c>
      <c r="L26" s="7" t="n">
        <v>6.2</v>
      </c>
    </row>
    <row r="27" spans="1:12">
      <c r="A27" s="4" t="s">
        <v>36</v>
      </c>
      <c r="K27" s="7" t="n">
        <v>-80.40000000000001</v>
      </c>
      <c r="L27" s="7" t="n">
        <v>-55.2</v>
      </c>
    </row>
    <row r="28" spans="1:12">
      <c r="A28" s="4" t="s">
        <v>41</v>
      </c>
      <c r="K28" s="5" t="n">
        <v>40</v>
      </c>
      <c r="L28" s="5" t="n">
        <v>49</v>
      </c>
    </row>
    <row r="29" spans="1:12">
      <c r="A29" s="4" t="s">
        <v>42</v>
      </c>
      <c r="K29" s="9" t="n">
        <v>0</v>
      </c>
      <c r="L29" s="9" t="n">
        <v>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172</v>
      </c>
    </row>
    <row r="3" spans="1:3">
      <c r="A3" s="4" t="s">
        <v>373</v>
      </c>
      <c r="B3" s="6" t="n">
        <v>469.2</v>
      </c>
      <c r="C3" s="6" t="n">
        <v>477.5</v>
      </c>
    </row>
    <row r="4" spans="1:3">
      <c r="A4" s="4" t="s">
        <v>374</v>
      </c>
      <c r="B4" s="7" t="n">
        <v>-2.3</v>
      </c>
      <c r="C4" s="7" t="n">
        <v>-1.5</v>
      </c>
    </row>
    <row r="5" spans="1:3">
      <c r="A5" s="4" t="s">
        <v>375</v>
      </c>
      <c r="B5" s="7" t="n">
        <v>-0.2</v>
      </c>
      <c r="C5" s="7" t="n">
        <v>-0.2</v>
      </c>
    </row>
    <row r="6" spans="1:3">
      <c r="A6" s="4" t="s">
        <v>376</v>
      </c>
      <c r="B6" s="7" t="n">
        <v>-28.5</v>
      </c>
      <c r="C6" s="7" t="n">
        <v>-23.5</v>
      </c>
    </row>
    <row r="7" spans="1:3">
      <c r="A7" s="4" t="s">
        <v>78</v>
      </c>
      <c r="B7" s="6" t="n">
        <v>438.2</v>
      </c>
      <c r="C7" s="6" t="n">
        <v>4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31</v>
      </c>
    </row>
    <row r="3" spans="1:4">
      <c r="A3" s="3" t="s">
        <v>172</v>
      </c>
    </row>
    <row r="4" spans="1:4">
      <c r="A4" s="4" t="s">
        <v>378</v>
      </c>
      <c r="B4" s="9" t="n">
        <v>400000000</v>
      </c>
    </row>
    <row r="5" spans="1:4">
      <c r="A5" s="4" t="s">
        <v>379</v>
      </c>
    </row>
    <row r="6" spans="1:4">
      <c r="A6" s="3" t="s">
        <v>380</v>
      </c>
    </row>
    <row r="7" spans="1:4">
      <c r="A7" s="4" t="s">
        <v>381</v>
      </c>
      <c r="B7" s="4" t="s">
        <v>382</v>
      </c>
      <c r="C7" s="4" t="s">
        <v>383</v>
      </c>
      <c r="D7" s="4" t="s">
        <v>384</v>
      </c>
    </row>
    <row r="8" spans="1:4">
      <c r="A8" s="4" t="s">
        <v>385</v>
      </c>
    </row>
    <row r="9" spans="1:4">
      <c r="A9" s="3" t="s">
        <v>380</v>
      </c>
    </row>
    <row r="10" spans="1:4">
      <c r="A10" s="4" t="s">
        <v>381</v>
      </c>
      <c r="B10" s="4" t="s">
        <v>382</v>
      </c>
      <c r="C10" s="4" t="s">
        <v>3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388</v>
      </c>
    </row>
    <row r="4" spans="1:4">
      <c r="A4" s="4" t="s">
        <v>389</v>
      </c>
      <c r="B4" s="6" t="n">
        <v>67.59999999999999</v>
      </c>
      <c r="C4" s="6" t="n">
        <v>73.09999999999999</v>
      </c>
      <c r="D4" s="6" t="n">
        <v>60.6</v>
      </c>
    </row>
    <row r="5" spans="1:4">
      <c r="A5" s="4" t="s">
        <v>390</v>
      </c>
      <c r="B5" s="7" t="n">
        <v>217.1</v>
      </c>
      <c r="C5" s="7" t="n">
        <v>206.1</v>
      </c>
    </row>
    <row r="6" spans="1:4">
      <c r="A6" s="4" t="s">
        <v>391</v>
      </c>
      <c r="B6" s="7" t="n">
        <v>72.59999999999999</v>
      </c>
      <c r="C6" s="7" t="n">
        <v>73.5</v>
      </c>
    </row>
    <row r="7" spans="1:4">
      <c r="A7" s="4" t="s">
        <v>392</v>
      </c>
      <c r="B7" s="7" t="n">
        <v>228.9</v>
      </c>
      <c r="C7" s="7" t="n">
        <v>206.3</v>
      </c>
    </row>
    <row r="8" spans="1:4">
      <c r="A8" s="4" t="s">
        <v>393</v>
      </c>
      <c r="B8" s="7" t="n">
        <v>63.4</v>
      </c>
      <c r="C8" s="7" t="n">
        <v>58.2</v>
      </c>
    </row>
    <row r="9" spans="1:4">
      <c r="A9" s="4" t="s">
        <v>394</v>
      </c>
      <c r="B9" s="5" t="n">
        <v>582</v>
      </c>
      <c r="C9" s="7" t="n">
        <v>544.1</v>
      </c>
    </row>
    <row r="10" spans="1:4">
      <c r="A10" s="4" t="s">
        <v>395</v>
      </c>
      <c r="B10" s="5" t="n">
        <v>-437</v>
      </c>
      <c r="C10" s="7" t="n">
        <v>-385.5</v>
      </c>
    </row>
    <row r="11" spans="1:4">
      <c r="A11" s="4" t="s">
        <v>396</v>
      </c>
      <c r="B11" s="9" t="n">
        <v>145</v>
      </c>
      <c r="C11" s="6" t="n">
        <v>158.6</v>
      </c>
    </row>
    <row r="12" spans="1:4">
      <c r="A12" s="4" t="s">
        <v>397</v>
      </c>
    </row>
    <row r="13" spans="1:4">
      <c r="A13" s="3" t="s">
        <v>388</v>
      </c>
    </row>
    <row r="14" spans="1:4">
      <c r="A14" s="4" t="s">
        <v>398</v>
      </c>
      <c r="B14" s="4" t="s">
        <v>399</v>
      </c>
    </row>
    <row r="15" spans="1:4">
      <c r="A15" s="4" t="s">
        <v>400</v>
      </c>
    </row>
    <row r="16" spans="1:4">
      <c r="A16" s="3" t="s">
        <v>388</v>
      </c>
    </row>
    <row r="17" spans="1:4">
      <c r="A17" s="4" t="s">
        <v>398</v>
      </c>
      <c r="B17" s="4" t="s">
        <v>399</v>
      </c>
    </row>
    <row r="18" spans="1:4">
      <c r="A18" s="4" t="s">
        <v>401</v>
      </c>
    </row>
    <row r="19" spans="1:4">
      <c r="A19" s="3" t="s">
        <v>388</v>
      </c>
    </row>
    <row r="20" spans="1:4">
      <c r="A20" s="4" t="s">
        <v>398</v>
      </c>
      <c r="B20" s="4" t="s">
        <v>4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405</v>
      </c>
      <c r="B4" s="6" t="n">
        <v>20.2</v>
      </c>
      <c r="C4" s="6" t="n">
        <v>31.8</v>
      </c>
      <c r="D4" s="6" t="n">
        <v>33.2</v>
      </c>
    </row>
    <row r="5" spans="1:4">
      <c r="A5" s="4" t="s">
        <v>406</v>
      </c>
      <c r="B5" s="7" t="n">
        <v>578.5</v>
      </c>
      <c r="C5" s="7" t="n">
        <v>583.6</v>
      </c>
    </row>
    <row r="6" spans="1:4">
      <c r="A6" s="4" t="s">
        <v>407</v>
      </c>
      <c r="B6" s="7" t="n">
        <v>372.5</v>
      </c>
      <c r="C6" s="7" t="n">
        <v>375.9</v>
      </c>
    </row>
    <row r="7" spans="1:4">
      <c r="A7" s="4" t="s">
        <v>408</v>
      </c>
      <c r="B7" s="5" t="n">
        <v>951</v>
      </c>
      <c r="C7" s="7" t="n">
        <v>959.5</v>
      </c>
    </row>
    <row r="8" spans="1:4">
      <c r="A8" s="4" t="s">
        <v>409</v>
      </c>
      <c r="B8" s="7" t="n">
        <v>-895.8</v>
      </c>
      <c r="C8" s="5" t="n">
        <v>-862</v>
      </c>
    </row>
    <row r="9" spans="1:4">
      <c r="A9" s="4" t="s">
        <v>410</v>
      </c>
      <c r="B9" s="6" t="n">
        <v>55.2</v>
      </c>
      <c r="C9" s="7" t="n">
        <v>97.5</v>
      </c>
    </row>
    <row r="10" spans="1:4">
      <c r="A10" s="4" t="s">
        <v>411</v>
      </c>
      <c r="B10" s="4" t="s">
        <v>412</v>
      </c>
    </row>
    <row r="11" spans="1:4">
      <c r="A11" s="4" t="s">
        <v>413</v>
      </c>
    </row>
    <row r="12" spans="1:4">
      <c r="A12" s="3" t="s">
        <v>404</v>
      </c>
    </row>
    <row r="13" spans="1:4">
      <c r="A13" s="4" t="s">
        <v>405</v>
      </c>
      <c r="B13" s="6" t="n">
        <v>36.6</v>
      </c>
      <c r="C13" s="6" t="n">
        <v>72.2</v>
      </c>
      <c r="D13" s="6" t="n">
        <v>82.59999999999999</v>
      </c>
    </row>
    <row r="14" spans="1:4">
      <c r="A14" s="4" t="s">
        <v>414</v>
      </c>
    </row>
    <row r="15" spans="1:4">
      <c r="A15" s="3" t="s">
        <v>415</v>
      </c>
    </row>
    <row r="16" spans="1:4">
      <c r="A16" s="4" t="s">
        <v>416</v>
      </c>
      <c r="B16" s="4" t="s">
        <v>417</v>
      </c>
    </row>
    <row r="17" spans="1:4">
      <c r="A17" s="4" t="s">
        <v>418</v>
      </c>
    </row>
    <row r="18" spans="1:4">
      <c r="A18" s="3" t="s">
        <v>415</v>
      </c>
    </row>
    <row r="19" spans="1:4">
      <c r="A19" s="4" t="s">
        <v>416</v>
      </c>
      <c r="B19" s="4" t="s">
        <v>4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22</v>
      </c>
    </row>
    <row r="3" spans="1:2">
      <c r="A3" s="5" t="n">
        <v>2019</v>
      </c>
      <c r="B3" s="9" t="n">
        <v>28</v>
      </c>
    </row>
    <row r="4" spans="1:2">
      <c r="A4" s="5" t="n">
        <v>2020</v>
      </c>
      <c r="B4" s="7" t="n">
        <v>16.1</v>
      </c>
    </row>
    <row r="5" spans="1:2">
      <c r="A5" s="5" t="n">
        <v>2021</v>
      </c>
      <c r="B5" s="7" t="n">
        <v>7.7</v>
      </c>
    </row>
    <row r="6" spans="1:2">
      <c r="A6" s="5" t="n">
        <v>2022</v>
      </c>
      <c r="B6" s="7" t="n">
        <v>3.4</v>
      </c>
    </row>
    <row r="7" spans="1:2">
      <c r="A7" s="4" t="s">
        <v>423</v>
      </c>
      <c r="B7" s="5" t="n">
        <v>0</v>
      </c>
    </row>
    <row r="8" spans="1:2">
      <c r="A8" s="4" t="s">
        <v>153</v>
      </c>
      <c r="B8" s="6" t="n">
        <v>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31</v>
      </c>
    </row>
    <row r="3" spans="1:4">
      <c r="A3" s="3" t="s">
        <v>172</v>
      </c>
    </row>
    <row r="4" spans="1:4">
      <c r="A4" s="4" t="s">
        <v>425</v>
      </c>
      <c r="B4" s="9" t="n">
        <v>0</v>
      </c>
      <c r="C4" s="9" t="n">
        <v>0</v>
      </c>
      <c r="D4" s="9" t="n">
        <v>0</v>
      </c>
    </row>
    <row r="5" spans="1:4">
      <c r="A5" s="4" t="s">
        <v>426</v>
      </c>
      <c r="C5" s="7" t="n">
        <v>1710.3</v>
      </c>
      <c r="D5" s="7" t="n">
        <v>1684.2</v>
      </c>
    </row>
    <row r="6" spans="1:4">
      <c r="A6" s="4" t="s">
        <v>427</v>
      </c>
      <c r="C6" s="7" t="n">
        <v>-149.2</v>
      </c>
      <c r="D6" s="6" t="n">
        <v>-149.2</v>
      </c>
    </row>
    <row r="7" spans="1:4">
      <c r="A7" s="4" t="s">
        <v>428</v>
      </c>
      <c r="B7" s="5" t="n">
        <v>0</v>
      </c>
      <c r="C7" s="7" t="n">
        <v>62.8</v>
      </c>
    </row>
    <row r="8" spans="1:4">
      <c r="A8" s="4" t="s">
        <v>429</v>
      </c>
      <c r="B8" s="7" t="n">
        <v>59.1</v>
      </c>
      <c r="C8" s="7" t="n">
        <v>-36.7</v>
      </c>
    </row>
    <row r="9" spans="1:4">
      <c r="A9" s="4" t="s">
        <v>430</v>
      </c>
      <c r="B9" s="6" t="n">
        <v>1620.2</v>
      </c>
      <c r="C9" s="6" t="n">
        <v>156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172</v>
      </c>
    </row>
    <row r="4" spans="1:4">
      <c r="A4" s="4" t="s">
        <v>432</v>
      </c>
      <c r="B4" s="9" t="n">
        <v>0</v>
      </c>
      <c r="C4" s="9" t="n">
        <v>0</v>
      </c>
      <c r="D4" s="9"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6" t="n">
        <v>261.4</v>
      </c>
      <c r="C4" s="6" t="n">
        <v>221.8</v>
      </c>
      <c r="D4" s="6" t="n">
        <v>197.2</v>
      </c>
    </row>
    <row r="5" spans="1:4">
      <c r="A5" s="4" t="s">
        <v>439</v>
      </c>
      <c r="B5" s="7" t="n">
        <v>-2.6</v>
      </c>
      <c r="C5" s="7" t="n">
        <v>-2.6</v>
      </c>
      <c r="D5" s="7" t="n">
        <v>-1.6</v>
      </c>
    </row>
    <row r="6" spans="1:4">
      <c r="A6" s="4" t="s">
        <v>440</v>
      </c>
      <c r="B6" s="7" t="n">
        <v>258.8</v>
      </c>
      <c r="C6" s="7" t="n">
        <v>219.2</v>
      </c>
      <c r="D6" s="7" t="n">
        <v>195.6</v>
      </c>
    </row>
    <row r="7" spans="1:4">
      <c r="A7" s="4" t="s">
        <v>441</v>
      </c>
      <c r="B7" s="5" t="n">
        <v>2000</v>
      </c>
    </row>
    <row r="8" spans="1:4">
      <c r="A8" s="4" t="s">
        <v>39</v>
      </c>
    </row>
    <row r="9" spans="1:4">
      <c r="A9" s="3" t="s">
        <v>437</v>
      </c>
    </row>
    <row r="10" spans="1:4">
      <c r="A10" s="4" t="s">
        <v>438</v>
      </c>
      <c r="B10" s="7" t="n">
        <v>11.9</v>
      </c>
      <c r="C10" s="7" t="n">
        <v>8.6</v>
      </c>
      <c r="D10" s="7" t="n">
        <v>5.8</v>
      </c>
    </row>
    <row r="11" spans="1:4">
      <c r="A11" s="4" t="s">
        <v>40</v>
      </c>
    </row>
    <row r="12" spans="1:4">
      <c r="A12" s="3" t="s">
        <v>437</v>
      </c>
    </row>
    <row r="13" spans="1:4">
      <c r="A13" s="4" t="s">
        <v>438</v>
      </c>
      <c r="B13" s="5" t="n">
        <v>4</v>
      </c>
      <c r="C13" s="7" t="n">
        <v>5.5</v>
      </c>
      <c r="D13" s="5" t="n">
        <v>6</v>
      </c>
    </row>
    <row r="14" spans="1:4">
      <c r="A14" s="4" t="s">
        <v>45</v>
      </c>
    </row>
    <row r="15" spans="1:4">
      <c r="A15" s="3" t="s">
        <v>437</v>
      </c>
    </row>
    <row r="16" spans="1:4">
      <c r="A16" s="4" t="s">
        <v>438</v>
      </c>
      <c r="B16" s="7" t="n">
        <v>107.3</v>
      </c>
      <c r="C16" s="7" t="n">
        <v>94.09999999999999</v>
      </c>
      <c r="D16" s="7" t="n">
        <v>85.2</v>
      </c>
    </row>
    <row r="17" spans="1:4">
      <c r="A17" s="4" t="s">
        <v>46</v>
      </c>
    </row>
    <row r="18" spans="1:4">
      <c r="A18" s="3" t="s">
        <v>437</v>
      </c>
    </row>
    <row r="19" spans="1:4">
      <c r="A19" s="4" t="s">
        <v>438</v>
      </c>
      <c r="B19" s="7" t="n">
        <v>82.90000000000001</v>
      </c>
      <c r="C19" s="7" t="n">
        <v>81.3</v>
      </c>
      <c r="D19" s="7" t="n">
        <v>70.40000000000001</v>
      </c>
    </row>
    <row r="20" spans="1:4">
      <c r="A20" s="4" t="s">
        <v>47</v>
      </c>
    </row>
    <row r="21" spans="1:4">
      <c r="A21" s="3" t="s">
        <v>437</v>
      </c>
    </row>
    <row r="22" spans="1:4">
      <c r="A22" s="4" t="s">
        <v>438</v>
      </c>
      <c r="B22" s="6" t="n">
        <v>55.3</v>
      </c>
      <c r="C22" s="6" t="n">
        <v>32.3</v>
      </c>
      <c r="D22" s="6" t="n">
        <v>29.8</v>
      </c>
    </row>
    <row r="23" spans="1:4">
      <c r="A23" s="4" t="s">
        <v>442</v>
      </c>
    </row>
    <row r="24" spans="1:4">
      <c r="A24" s="3" t="s">
        <v>437</v>
      </c>
    </row>
    <row r="25" spans="1:4">
      <c r="A25" s="4" t="s">
        <v>443</v>
      </c>
      <c r="B25" s="5" t="n">
        <v>4</v>
      </c>
    </row>
    <row r="26" spans="1:4">
      <c r="A26" s="4" t="s">
        <v>444</v>
      </c>
      <c r="B26" s="4" t="s">
        <v>445</v>
      </c>
    </row>
    <row r="27" spans="1:4">
      <c r="A27" s="4" t="s">
        <v>446</v>
      </c>
      <c r="B27" s="4" t="s">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4" t="s">
        <v>449</v>
      </c>
    </row>
    <row r="4" spans="1:4">
      <c r="A4" s="3" t="s">
        <v>450</v>
      </c>
    </row>
    <row r="5" spans="1:4">
      <c r="A5" s="4" t="s">
        <v>451</v>
      </c>
      <c r="B5" s="4" t="s">
        <v>452</v>
      </c>
      <c r="D5" s="4" t="s">
        <v>453</v>
      </c>
    </row>
    <row r="6" spans="1:4">
      <c r="A6" s="4" t="s">
        <v>454</v>
      </c>
      <c r="B6" s="4" t="s">
        <v>455</v>
      </c>
      <c r="C6" s="4" t="s">
        <v>455</v>
      </c>
      <c r="D6" s="4" t="s">
        <v>455</v>
      </c>
    </row>
    <row r="7" spans="1:4">
      <c r="A7" s="4" t="s">
        <v>456</v>
      </c>
      <c r="D7" s="4" t="s">
        <v>457</v>
      </c>
    </row>
    <row r="8" spans="1:4">
      <c r="A8" s="4" t="s">
        <v>458</v>
      </c>
    </row>
    <row r="9" spans="1:4">
      <c r="A9" s="3" t="s">
        <v>450</v>
      </c>
    </row>
    <row r="10" spans="1:4">
      <c r="A10" s="4" t="s">
        <v>451</v>
      </c>
      <c r="C10" s="4" t="s">
        <v>459</v>
      </c>
    </row>
    <row r="11" spans="1:4">
      <c r="A11" s="4" t="s">
        <v>456</v>
      </c>
      <c r="B11" s="4" t="s">
        <v>460</v>
      </c>
      <c r="C11" s="4" t="s">
        <v>461</v>
      </c>
    </row>
    <row r="12" spans="1:4">
      <c r="A12" s="4" t="s">
        <v>462</v>
      </c>
    </row>
    <row r="13" spans="1:4">
      <c r="A13" s="3" t="s">
        <v>450</v>
      </c>
    </row>
    <row r="14" spans="1:4">
      <c r="A14" s="4" t="s">
        <v>451</v>
      </c>
      <c r="C14" s="4" t="s">
        <v>463</v>
      </c>
    </row>
    <row r="15" spans="1:4">
      <c r="A15" s="4" t="s">
        <v>456</v>
      </c>
      <c r="B15" s="4" t="s">
        <v>464</v>
      </c>
      <c r="C15" s="4" t="s">
        <v>465</v>
      </c>
    </row>
    <row r="16" spans="1:4">
      <c r="A16" s="4" t="s">
        <v>442</v>
      </c>
    </row>
    <row r="17" spans="1:4">
      <c r="A17" s="3" t="s">
        <v>450</v>
      </c>
    </row>
    <row r="18" spans="1:4">
      <c r="A18" s="4" t="s">
        <v>454</v>
      </c>
      <c r="B18" s="4" t="s">
        <v>455</v>
      </c>
      <c r="C18" s="4" t="s">
        <v>455</v>
      </c>
      <c r="D18" s="4" t="s">
        <v>455</v>
      </c>
    </row>
    <row r="19" spans="1:4">
      <c r="A19" s="4" t="s">
        <v>466</v>
      </c>
    </row>
    <row r="20" spans="1:4">
      <c r="A20" s="3" t="s">
        <v>450</v>
      </c>
    </row>
    <row r="21" spans="1:4">
      <c r="A21" s="4" t="s">
        <v>451</v>
      </c>
      <c r="B21" s="4" t="s">
        <v>382</v>
      </c>
      <c r="C21" s="4" t="s">
        <v>383</v>
      </c>
      <c r="D21" s="4" t="s">
        <v>467</v>
      </c>
    </row>
    <row r="22" spans="1:4">
      <c r="A22" s="4" t="s">
        <v>468</v>
      </c>
      <c r="B22" s="4" t="s">
        <v>445</v>
      </c>
      <c r="C22" s="4" t="s">
        <v>445</v>
      </c>
      <c r="D22" s="4" t="s">
        <v>445</v>
      </c>
    </row>
    <row r="23" spans="1:4">
      <c r="A23" s="4" t="s">
        <v>456</v>
      </c>
      <c r="B23" s="4" t="s">
        <v>469</v>
      </c>
      <c r="C23" s="4" t="s">
        <v>470</v>
      </c>
      <c r="D23" s="4" t="s">
        <v>471</v>
      </c>
    </row>
    <row r="24" spans="1:4">
      <c r="A24" s="4" t="s">
        <v>472</v>
      </c>
    </row>
    <row r="25" spans="1:4">
      <c r="A25" s="3" t="s">
        <v>450</v>
      </c>
    </row>
    <row r="26" spans="1:4">
      <c r="A26" s="4" t="s">
        <v>451</v>
      </c>
      <c r="B26" s="4" t="s">
        <v>473</v>
      </c>
      <c r="C26" s="4" t="s">
        <v>474</v>
      </c>
      <c r="D26" s="4" t="s">
        <v>475</v>
      </c>
    </row>
    <row r="27" spans="1:4">
      <c r="A27" s="4" t="s">
        <v>468</v>
      </c>
      <c r="B27" s="4" t="s">
        <v>417</v>
      </c>
      <c r="C27" s="4" t="s">
        <v>417</v>
      </c>
      <c r="D27" s="4" t="s">
        <v>417</v>
      </c>
    </row>
    <row r="28" spans="1:4">
      <c r="A28" s="4" t="s">
        <v>456</v>
      </c>
      <c r="B28" s="4" t="s">
        <v>476</v>
      </c>
      <c r="C28" s="4" t="s">
        <v>469</v>
      </c>
      <c r="D28" s="4" t="s">
        <v>4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9" t="n">
        <v>1078</v>
      </c>
      <c r="C3" s="6" t="n">
        <v>1213.1</v>
      </c>
    </row>
    <row r="4" spans="1:3">
      <c r="A4" s="4" t="s">
        <v>77</v>
      </c>
      <c r="B4" s="7" t="n">
        <v>245.2</v>
      </c>
      <c r="C4" s="7" t="n">
        <v>686.8</v>
      </c>
    </row>
    <row r="5" spans="1:3">
      <c r="A5" s="4" t="s">
        <v>78</v>
      </c>
      <c r="B5" s="7" t="n">
        <v>438.2</v>
      </c>
      <c r="C5" s="7" t="n">
        <v>452.3</v>
      </c>
    </row>
    <row r="6" spans="1:3">
      <c r="A6" s="4" t="s">
        <v>79</v>
      </c>
      <c r="B6" s="7" t="n">
        <v>116.5</v>
      </c>
      <c r="C6" s="7" t="n">
        <v>108.4</v>
      </c>
    </row>
    <row r="7" spans="1:3">
      <c r="A7" s="4" t="s">
        <v>80</v>
      </c>
      <c r="B7" s="7" t="n">
        <v>1877.9</v>
      </c>
      <c r="C7" s="7" t="n">
        <v>2460.6</v>
      </c>
    </row>
    <row r="8" spans="1:3">
      <c r="A8" s="4" t="s">
        <v>77</v>
      </c>
      <c r="B8" s="7" t="n">
        <v>190.8</v>
      </c>
      <c r="C8" s="7" t="n">
        <v>306.2</v>
      </c>
    </row>
    <row r="9" spans="1:3">
      <c r="A9" s="4" t="s">
        <v>81</v>
      </c>
      <c r="B9" s="5" t="n">
        <v>145</v>
      </c>
      <c r="C9" s="7" t="n">
        <v>158.6</v>
      </c>
    </row>
    <row r="10" spans="1:3">
      <c r="A10" s="4" t="s">
        <v>82</v>
      </c>
      <c r="B10" s="7" t="n">
        <v>27.1</v>
      </c>
      <c r="C10" s="7" t="n">
        <v>45.7</v>
      </c>
    </row>
    <row r="11" spans="1:3">
      <c r="A11" s="4" t="s">
        <v>83</v>
      </c>
      <c r="B11" s="7" t="n">
        <v>1620.2</v>
      </c>
      <c r="C11" s="7" t="n">
        <v>1561.1</v>
      </c>
    </row>
    <row r="12" spans="1:3">
      <c r="A12" s="4" t="s">
        <v>84</v>
      </c>
      <c r="B12" s="7" t="n">
        <v>81.7</v>
      </c>
      <c r="C12" s="7" t="n">
        <v>63.9</v>
      </c>
    </row>
    <row r="13" spans="1:3">
      <c r="A13" s="4" t="s">
        <v>85</v>
      </c>
      <c r="B13" s="7" t="n">
        <v>170.9</v>
      </c>
      <c r="C13" s="5" t="n">
        <v>202</v>
      </c>
    </row>
    <row r="14" spans="1:3">
      <c r="A14" s="4" t="s">
        <v>86</v>
      </c>
      <c r="B14" s="7" t="n">
        <v>4113.6</v>
      </c>
      <c r="C14" s="7" t="n">
        <v>4798.1</v>
      </c>
    </row>
    <row r="15" spans="1:3">
      <c r="A15" s="3" t="s">
        <v>87</v>
      </c>
    </row>
    <row r="16" spans="1:3">
      <c r="A16" s="4" t="s">
        <v>88</v>
      </c>
      <c r="B16" s="7" t="n">
        <v>94.7</v>
      </c>
      <c r="C16" s="7" t="n">
        <v>93.5</v>
      </c>
    </row>
    <row r="17" spans="1:3">
      <c r="A17" s="4" t="s">
        <v>89</v>
      </c>
      <c r="B17" s="7" t="n">
        <v>250.9</v>
      </c>
      <c r="C17" s="7" t="n">
        <v>238.2</v>
      </c>
    </row>
    <row r="18" spans="1:3">
      <c r="A18" s="4" t="s">
        <v>90</v>
      </c>
      <c r="B18" s="5" t="n">
        <v>28</v>
      </c>
      <c r="C18" s="5" t="n">
        <v>50</v>
      </c>
    </row>
    <row r="19" spans="1:3">
      <c r="A19" s="4" t="s">
        <v>91</v>
      </c>
      <c r="B19" s="7" t="n">
        <v>1551.6</v>
      </c>
      <c r="C19" s="7" t="n">
        <v>1270.1</v>
      </c>
    </row>
    <row r="20" spans="1:3">
      <c r="A20" s="4" t="s">
        <v>92</v>
      </c>
      <c r="B20" s="5" t="n">
        <v>0</v>
      </c>
      <c r="C20" s="7" t="n">
        <v>398.7</v>
      </c>
    </row>
    <row r="21" spans="1:3">
      <c r="A21" s="4" t="s">
        <v>93</v>
      </c>
      <c r="B21" s="5" t="n">
        <v>198</v>
      </c>
      <c r="C21" s="7" t="n">
        <v>134.9</v>
      </c>
    </row>
    <row r="22" spans="1:3">
      <c r="A22" s="4" t="s">
        <v>94</v>
      </c>
      <c r="B22" s="7" t="n">
        <v>2123.2</v>
      </c>
      <c r="C22" s="7" t="n">
        <v>2185.4</v>
      </c>
    </row>
    <row r="23" spans="1:3">
      <c r="A23" s="4" t="s">
        <v>95</v>
      </c>
      <c r="B23" s="7" t="n">
        <v>403.5</v>
      </c>
      <c r="C23" s="7" t="n">
        <v>517.9</v>
      </c>
    </row>
    <row r="24" spans="1:3">
      <c r="A24" s="4" t="s">
        <v>96</v>
      </c>
      <c r="B24" s="7" t="n">
        <v>41.6</v>
      </c>
      <c r="C24" s="7" t="n">
        <v>39.3</v>
      </c>
    </row>
    <row r="25" spans="1:3">
      <c r="A25" s="4" t="s">
        <v>97</v>
      </c>
      <c r="B25" s="7" t="n">
        <v>66.59999999999999</v>
      </c>
      <c r="C25" s="7" t="n">
        <v>91.5</v>
      </c>
    </row>
    <row r="26" spans="1:3">
      <c r="A26" s="4" t="s">
        <v>98</v>
      </c>
      <c r="B26" s="5" t="n">
        <v>1586</v>
      </c>
      <c r="C26" s="5" t="n">
        <v>1092</v>
      </c>
    </row>
    <row r="27" spans="1:3">
      <c r="A27" s="4" t="s">
        <v>99</v>
      </c>
      <c r="B27" s="7" t="n">
        <v>148.7</v>
      </c>
      <c r="C27" s="7" t="n">
        <v>138.4</v>
      </c>
    </row>
    <row r="28" spans="1:3">
      <c r="A28" s="4" t="s">
        <v>100</v>
      </c>
      <c r="B28" s="4" t="s">
        <v>101</v>
      </c>
      <c r="C28" s="4" t="s">
        <v>101</v>
      </c>
    </row>
    <row r="29" spans="1:3">
      <c r="A29" s="3" t="s">
        <v>102</v>
      </c>
    </row>
    <row r="30" spans="1:3">
      <c r="A30" s="4" t="s">
        <v>103</v>
      </c>
      <c r="B30" s="5" t="n">
        <v>0</v>
      </c>
      <c r="C30" s="5" t="n">
        <v>0</v>
      </c>
    </row>
    <row r="31" spans="1:3">
      <c r="A31" s="4" t="s">
        <v>104</v>
      </c>
      <c r="B31" s="7" t="n">
        <v>1952.7</v>
      </c>
      <c r="C31" s="7" t="n">
        <v>1876.3</v>
      </c>
    </row>
    <row r="32" spans="1:3">
      <c r="A32" s="4" t="s">
        <v>105</v>
      </c>
      <c r="B32" s="7" t="n">
        <v>-123.8</v>
      </c>
      <c r="C32" s="7" t="n">
        <v>-178.5</v>
      </c>
    </row>
    <row r="33" spans="1:3">
      <c r="A33" s="4" t="s">
        <v>106</v>
      </c>
      <c r="B33" s="7" t="n">
        <v>-2084.9</v>
      </c>
      <c r="C33" s="7" t="n">
        <v>-964.2</v>
      </c>
    </row>
    <row r="34" spans="1:3">
      <c r="A34" s="4" t="s">
        <v>107</v>
      </c>
      <c r="B34" s="5" t="n">
        <v>-256</v>
      </c>
      <c r="C34" s="7" t="n">
        <v>733.6</v>
      </c>
    </row>
    <row r="35" spans="1:3">
      <c r="A35" s="4" t="s">
        <v>108</v>
      </c>
      <c r="B35" s="6" t="n">
        <v>4113.6</v>
      </c>
      <c r="C35" s="6" t="n">
        <v>47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172</v>
      </c>
    </row>
    <row r="4" spans="1:4">
      <c r="A4" s="4" t="s">
        <v>478</v>
      </c>
      <c r="B4" s="6" t="n">
        <v>31.1</v>
      </c>
      <c r="C4" s="6" t="n">
        <v>33.6</v>
      </c>
      <c r="D4" s="6" t="n">
        <v>2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4" t="s">
        <v>481</v>
      </c>
    </row>
    <row r="4" spans="1:2">
      <c r="A4" s="3" t="s">
        <v>368</v>
      </c>
    </row>
    <row r="5" spans="1:2">
      <c r="A5" s="4" t="s">
        <v>482</v>
      </c>
      <c r="B5" s="9" t="n">
        <v>-80</v>
      </c>
    </row>
    <row r="6" spans="1:2">
      <c r="A6" s="4" t="s">
        <v>483</v>
      </c>
    </row>
    <row r="7" spans="1:2">
      <c r="A7" s="3" t="s">
        <v>368</v>
      </c>
    </row>
    <row r="8" spans="1:2">
      <c r="A8" s="4" t="s">
        <v>482</v>
      </c>
      <c r="B8" s="5" t="n">
        <v>-102</v>
      </c>
    </row>
    <row r="9" spans="1:2">
      <c r="A9" s="4" t="s">
        <v>484</v>
      </c>
    </row>
    <row r="10" spans="1:2">
      <c r="A10" s="3" t="s">
        <v>368</v>
      </c>
    </row>
    <row r="11" spans="1:2">
      <c r="A11" s="4" t="s">
        <v>482</v>
      </c>
      <c r="B11" s="5" t="n">
        <v>-100</v>
      </c>
    </row>
    <row r="12" spans="1:2">
      <c r="A12" s="4" t="s">
        <v>485</v>
      </c>
    </row>
    <row r="13" spans="1:2">
      <c r="A13" s="3" t="s">
        <v>368</v>
      </c>
    </row>
    <row r="14" spans="1:2">
      <c r="A14" s="4" t="s">
        <v>482</v>
      </c>
      <c r="B14" s="9" t="n">
        <v>-1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0</v>
      </c>
      <c r="D1" s="2" t="s">
        <v>31</v>
      </c>
      <c r="E1" s="2" t="s">
        <v>487</v>
      </c>
    </row>
    <row r="2" spans="1:5">
      <c r="A2" s="3" t="s">
        <v>488</v>
      </c>
    </row>
    <row r="3" spans="1:5">
      <c r="A3" s="4" t="s">
        <v>489</v>
      </c>
      <c r="B3" s="9" t="n">
        <v>1078</v>
      </c>
      <c r="C3" s="6" t="n">
        <v>1213.1</v>
      </c>
      <c r="D3" s="9" t="n">
        <v>1353</v>
      </c>
      <c r="E3" s="6" t="n">
        <v>1410.6</v>
      </c>
    </row>
    <row r="4" spans="1:5">
      <c r="A4" s="4" t="s">
        <v>490</v>
      </c>
      <c r="B4" s="5" t="n">
        <v>2</v>
      </c>
      <c r="C4" s="7" t="n">
        <v>2.2</v>
      </c>
    </row>
    <row r="5" spans="1:5">
      <c r="A5" s="4" t="s">
        <v>491</v>
      </c>
      <c r="B5" s="7" t="n">
        <v>7.5</v>
      </c>
      <c r="C5" s="7" t="n">
        <v>12.3</v>
      </c>
    </row>
    <row r="6" spans="1:5">
      <c r="A6" s="4" t="s">
        <v>492</v>
      </c>
      <c r="B6" s="7" t="n">
        <v>-1.3</v>
      </c>
      <c r="C6" s="7" t="n">
        <v>-1.3</v>
      </c>
    </row>
    <row r="7" spans="1:5">
      <c r="A7" s="4" t="s">
        <v>493</v>
      </c>
      <c r="B7" s="7" t="n">
        <v>8.199999999999999</v>
      </c>
      <c r="C7" s="7" t="n">
        <v>13.2</v>
      </c>
    </row>
    <row r="8" spans="1:5">
      <c r="A8" s="4" t="s">
        <v>494</v>
      </c>
      <c r="B8" s="5" t="n">
        <v>0</v>
      </c>
      <c r="C8" s="5" t="n">
        <v>0</v>
      </c>
    </row>
    <row r="9" spans="1:5">
      <c r="A9" s="4" t="s">
        <v>495</v>
      </c>
      <c r="B9" s="5" t="n">
        <v>0</v>
      </c>
      <c r="C9" s="5" t="n">
        <v>0</v>
      </c>
    </row>
    <row r="10" spans="1:5">
      <c r="A10" s="4" t="s">
        <v>496</v>
      </c>
      <c r="B10" s="7" t="n">
        <v>-26.6</v>
      </c>
      <c r="C10" s="7" t="n">
        <v>-10.4</v>
      </c>
    </row>
    <row r="11" spans="1:5">
      <c r="A11" s="4" t="s">
        <v>497</v>
      </c>
      <c r="B11" s="7" t="n">
        <v>-26.6</v>
      </c>
      <c r="C11" s="7" t="n">
        <v>-10.4</v>
      </c>
    </row>
    <row r="12" spans="1:5">
      <c r="A12" s="4" t="s">
        <v>498</v>
      </c>
      <c r="B12" s="7" t="n">
        <v>1080.2</v>
      </c>
      <c r="C12" s="7" t="n">
        <v>1903.5</v>
      </c>
    </row>
    <row r="13" spans="1:5">
      <c r="A13" s="4" t="s">
        <v>499</v>
      </c>
      <c r="B13" s="5" t="n">
        <v>17</v>
      </c>
      <c r="C13" s="7" t="n">
        <v>17.4</v>
      </c>
    </row>
    <row r="14" spans="1:5">
      <c r="A14" s="4" t="s">
        <v>500</v>
      </c>
      <c r="B14" s="7" t="n">
        <v>-29.2</v>
      </c>
      <c r="C14" s="7" t="n">
        <v>-13.6</v>
      </c>
    </row>
    <row r="15" spans="1:5">
      <c r="A15" s="4" t="s">
        <v>153</v>
      </c>
      <c r="B15" s="5" t="n">
        <v>1068</v>
      </c>
      <c r="C15" s="7" t="n">
        <v>1907.3</v>
      </c>
    </row>
    <row r="16" spans="1:5">
      <c r="A16" s="4" t="s">
        <v>501</v>
      </c>
    </row>
    <row r="17" spans="1:5">
      <c r="A17" s="3" t="s">
        <v>488</v>
      </c>
    </row>
    <row r="18" spans="1:5">
      <c r="A18" s="4" t="s">
        <v>502</v>
      </c>
      <c r="B18" s="7" t="n">
        <v>50.1</v>
      </c>
      <c r="C18" s="7" t="n">
        <v>44.8</v>
      </c>
    </row>
    <row r="19" spans="1:5">
      <c r="A19" s="4" t="s">
        <v>503</v>
      </c>
      <c r="B19" s="7" t="n">
        <v>8.9</v>
      </c>
      <c r="C19" s="7" t="n">
        <v>2.5</v>
      </c>
    </row>
    <row r="20" spans="1:5">
      <c r="A20" s="4" t="s">
        <v>504</v>
      </c>
      <c r="B20" s="5" t="n">
        <v>0</v>
      </c>
      <c r="C20" s="5" t="n">
        <v>0</v>
      </c>
    </row>
    <row r="21" spans="1:5">
      <c r="A21" s="4" t="s">
        <v>505</v>
      </c>
      <c r="B21" s="5" t="n">
        <v>59</v>
      </c>
      <c r="C21" s="7" t="n">
        <v>47.3</v>
      </c>
    </row>
    <row r="22" spans="1:5">
      <c r="A22" s="4" t="s">
        <v>506</v>
      </c>
    </row>
    <row r="23" spans="1:5">
      <c r="A23" s="3" t="s">
        <v>488</v>
      </c>
    </row>
    <row r="24" spans="1:5">
      <c r="A24" s="4" t="s">
        <v>507</v>
      </c>
      <c r="B24" s="7" t="n">
        <v>7.5</v>
      </c>
      <c r="C24" s="7" t="n">
        <v>4.9</v>
      </c>
    </row>
    <row r="25" spans="1:5">
      <c r="A25" s="4" t="s">
        <v>508</v>
      </c>
      <c r="B25" s="7" t="n">
        <v>0.5</v>
      </c>
      <c r="C25" s="7" t="n">
        <v>2.3</v>
      </c>
    </row>
    <row r="26" spans="1:5">
      <c r="A26" s="4" t="s">
        <v>509</v>
      </c>
      <c r="B26" s="7" t="n">
        <v>-0.2</v>
      </c>
      <c r="C26" s="7" t="n">
        <v>-1.6</v>
      </c>
    </row>
    <row r="27" spans="1:5">
      <c r="A27" s="4" t="s">
        <v>510</v>
      </c>
      <c r="B27" s="7" t="n">
        <v>7.8</v>
      </c>
      <c r="C27" s="7" t="n">
        <v>5.6</v>
      </c>
    </row>
    <row r="28" spans="1:5">
      <c r="A28" s="10" t="n">
        <v>1</v>
      </c>
    </row>
    <row r="29" spans="1:5">
      <c r="A29" s="3" t="s">
        <v>488</v>
      </c>
    </row>
    <row r="30" spans="1:5">
      <c r="A30" s="4" t="s">
        <v>493</v>
      </c>
      <c r="B30" s="5" t="n">
        <v>0</v>
      </c>
      <c r="C30" s="5" t="n">
        <v>0</v>
      </c>
    </row>
    <row r="31" spans="1:5">
      <c r="A31" s="4" t="s">
        <v>497</v>
      </c>
      <c r="B31" s="5" t="n">
        <v>0</v>
      </c>
      <c r="C31" s="5" t="n">
        <v>0</v>
      </c>
    </row>
    <row r="32" spans="1:5">
      <c r="A32" s="4" t="s">
        <v>153</v>
      </c>
      <c r="B32" s="7" t="n">
        <v>392.1</v>
      </c>
      <c r="C32" s="7" t="n">
        <v>1193.8</v>
      </c>
    </row>
    <row r="33" spans="1:5">
      <c r="A33" s="4" t="s">
        <v>511</v>
      </c>
    </row>
    <row r="34" spans="1:5">
      <c r="A34" s="3" t="s">
        <v>488</v>
      </c>
    </row>
    <row r="35" spans="1:5">
      <c r="A35" s="4" t="s">
        <v>505</v>
      </c>
      <c r="B35" s="5" t="n">
        <v>59</v>
      </c>
      <c r="C35" s="7" t="n">
        <v>47.3</v>
      </c>
    </row>
    <row r="36" spans="1:5">
      <c r="A36" s="4" t="s">
        <v>512</v>
      </c>
    </row>
    <row r="37" spans="1:5">
      <c r="A37" s="3" t="s">
        <v>488</v>
      </c>
    </row>
    <row r="38" spans="1:5">
      <c r="A38" s="4" t="s">
        <v>510</v>
      </c>
      <c r="B38" s="5" t="n">
        <v>0</v>
      </c>
      <c r="C38" s="5" t="n">
        <v>0</v>
      </c>
    </row>
    <row r="39" spans="1:5">
      <c r="A39" s="10" t="n">
        <v>2</v>
      </c>
    </row>
    <row r="40" spans="1:5">
      <c r="A40" s="3" t="s">
        <v>488</v>
      </c>
    </row>
    <row r="41" spans="1:5">
      <c r="A41" s="4" t="s">
        <v>493</v>
      </c>
      <c r="B41" s="7" t="n">
        <v>7.2</v>
      </c>
      <c r="C41" s="7" t="n">
        <v>11.9</v>
      </c>
    </row>
    <row r="42" spans="1:5">
      <c r="A42" s="4" t="s">
        <v>497</v>
      </c>
      <c r="B42" s="7" t="n">
        <v>-26.6</v>
      </c>
      <c r="C42" s="7" t="n">
        <v>-10.4</v>
      </c>
    </row>
    <row r="43" spans="1:5">
      <c r="A43" s="4" t="s">
        <v>153</v>
      </c>
      <c r="B43" s="7" t="n">
        <v>667.1</v>
      </c>
      <c r="C43" s="7" t="n">
        <v>706.6</v>
      </c>
    </row>
    <row r="44" spans="1:5">
      <c r="A44" s="4" t="s">
        <v>513</v>
      </c>
    </row>
    <row r="45" spans="1:5">
      <c r="A45" s="3" t="s">
        <v>488</v>
      </c>
    </row>
    <row r="46" spans="1:5">
      <c r="A46" s="4" t="s">
        <v>505</v>
      </c>
      <c r="B46" s="5" t="n">
        <v>0</v>
      </c>
      <c r="C46" s="5" t="n">
        <v>0</v>
      </c>
    </row>
    <row r="47" spans="1:5">
      <c r="A47" s="4" t="s">
        <v>514</v>
      </c>
    </row>
    <row r="48" spans="1:5">
      <c r="A48" s="3" t="s">
        <v>488</v>
      </c>
    </row>
    <row r="49" spans="1:5">
      <c r="A49" s="4" t="s">
        <v>510</v>
      </c>
      <c r="B49" s="5" t="n">
        <v>0</v>
      </c>
      <c r="C49" s="5" t="n">
        <v>0</v>
      </c>
    </row>
    <row r="50" spans="1:5">
      <c r="A50" s="10" t="n">
        <v>3</v>
      </c>
    </row>
    <row r="51" spans="1:5">
      <c r="A51" s="3" t="s">
        <v>488</v>
      </c>
    </row>
    <row r="52" spans="1:5">
      <c r="A52" s="4" t="s">
        <v>493</v>
      </c>
      <c r="B52" s="5" t="n">
        <v>1</v>
      </c>
      <c r="C52" s="7" t="n">
        <v>1.3</v>
      </c>
    </row>
    <row r="53" spans="1:5">
      <c r="A53" s="4" t="s">
        <v>497</v>
      </c>
      <c r="B53" s="5" t="n">
        <v>0</v>
      </c>
      <c r="C53" s="5" t="n">
        <v>0</v>
      </c>
    </row>
    <row r="54" spans="1:5">
      <c r="A54" s="4" t="s">
        <v>153</v>
      </c>
      <c r="B54" s="7" t="n">
        <v>8.800000000000001</v>
      </c>
      <c r="C54" s="7" t="n">
        <v>6.9</v>
      </c>
    </row>
    <row r="55" spans="1:5">
      <c r="A55" s="4" t="s">
        <v>515</v>
      </c>
    </row>
    <row r="56" spans="1:5">
      <c r="A56" s="3" t="s">
        <v>488</v>
      </c>
    </row>
    <row r="57" spans="1:5">
      <c r="A57" s="4" t="s">
        <v>505</v>
      </c>
      <c r="B57" s="5" t="n">
        <v>0</v>
      </c>
      <c r="C57" s="5" t="n">
        <v>0</v>
      </c>
    </row>
    <row r="58" spans="1:5">
      <c r="A58" s="4" t="s">
        <v>516</v>
      </c>
    </row>
    <row r="59" spans="1:5">
      <c r="A59" s="3" t="s">
        <v>488</v>
      </c>
    </row>
    <row r="60" spans="1:5">
      <c r="A60" s="4" t="s">
        <v>510</v>
      </c>
      <c r="B60" s="7" t="n">
        <v>7.8</v>
      </c>
      <c r="C60" s="7" t="n">
        <v>5.6</v>
      </c>
    </row>
    <row r="61" spans="1:5">
      <c r="A61" s="4" t="s">
        <v>517</v>
      </c>
    </row>
    <row r="62" spans="1:5">
      <c r="A62" s="3" t="s">
        <v>488</v>
      </c>
    </row>
    <row r="63" spans="1:5">
      <c r="A63" s="4" t="s">
        <v>518</v>
      </c>
      <c r="B63" s="7" t="n">
        <v>13.1</v>
      </c>
      <c r="C63" s="7" t="n">
        <v>19.6</v>
      </c>
    </row>
    <row r="64" spans="1:5">
      <c r="A64" s="4" t="s">
        <v>519</v>
      </c>
      <c r="B64" s="5" t="n">
        <v>0</v>
      </c>
      <c r="C64" s="5" t="n">
        <v>0</v>
      </c>
    </row>
    <row r="65" spans="1:5">
      <c r="A65" s="4" t="s">
        <v>520</v>
      </c>
      <c r="B65" s="5" t="n">
        <v>0</v>
      </c>
      <c r="C65" s="5" t="n">
        <v>0</v>
      </c>
    </row>
    <row r="66" spans="1:5">
      <c r="A66" s="4" t="s">
        <v>521</v>
      </c>
      <c r="B66" s="7" t="n">
        <v>13.1</v>
      </c>
      <c r="C66" s="7" t="n">
        <v>19.6</v>
      </c>
    </row>
    <row r="67" spans="1:5">
      <c r="A67" s="4" t="s">
        <v>522</v>
      </c>
    </row>
    <row r="68" spans="1:5">
      <c r="A68" s="3" t="s">
        <v>488</v>
      </c>
    </row>
    <row r="69" spans="1:5">
      <c r="A69" s="4" t="s">
        <v>518</v>
      </c>
      <c r="B69" s="7" t="n">
        <v>36.8</v>
      </c>
      <c r="C69" s="7" t="n">
        <v>65.8</v>
      </c>
    </row>
    <row r="70" spans="1:5">
      <c r="A70" s="4" t="s">
        <v>519</v>
      </c>
      <c r="B70" s="5" t="n">
        <v>0</v>
      </c>
      <c r="C70" s="7" t="n">
        <v>0.1</v>
      </c>
    </row>
    <row r="71" spans="1:5">
      <c r="A71" s="4" t="s">
        <v>520</v>
      </c>
      <c r="B71" s="7" t="n">
        <v>-0.2</v>
      </c>
      <c r="C71" s="5" t="n">
        <v>0</v>
      </c>
    </row>
    <row r="72" spans="1:5">
      <c r="A72" s="4" t="s">
        <v>521</v>
      </c>
      <c r="B72" s="7" t="n">
        <v>36.6</v>
      </c>
      <c r="C72" s="7" t="n">
        <v>65.90000000000001</v>
      </c>
    </row>
    <row r="73" spans="1:5">
      <c r="A73" s="4" t="s">
        <v>523</v>
      </c>
    </row>
    <row r="74" spans="1:5">
      <c r="A74" s="3" t="s">
        <v>488</v>
      </c>
    </row>
    <row r="75" spans="1:5">
      <c r="A75" s="4" t="s">
        <v>521</v>
      </c>
      <c r="B75" s="5" t="n">
        <v>0</v>
      </c>
      <c r="C75" s="5" t="n">
        <v>0</v>
      </c>
    </row>
    <row r="76" spans="1:5">
      <c r="A76" s="4" t="s">
        <v>524</v>
      </c>
    </row>
    <row r="77" spans="1:5">
      <c r="A77" s="3" t="s">
        <v>488</v>
      </c>
    </row>
    <row r="78" spans="1:5">
      <c r="A78" s="4" t="s">
        <v>521</v>
      </c>
      <c r="B78" s="5" t="n">
        <v>0</v>
      </c>
      <c r="C78" s="5" t="n">
        <v>0</v>
      </c>
    </row>
    <row r="79" spans="1:5">
      <c r="A79" s="4" t="s">
        <v>525</v>
      </c>
    </row>
    <row r="80" spans="1:5">
      <c r="A80" s="3" t="s">
        <v>488</v>
      </c>
    </row>
    <row r="81" spans="1:5">
      <c r="A81" s="4" t="s">
        <v>521</v>
      </c>
      <c r="B81" s="7" t="n">
        <v>13.1</v>
      </c>
      <c r="C81" s="7" t="n">
        <v>19.6</v>
      </c>
    </row>
    <row r="82" spans="1:5">
      <c r="A82" s="4" t="s">
        <v>526</v>
      </c>
    </row>
    <row r="83" spans="1:5">
      <c r="A83" s="3" t="s">
        <v>488</v>
      </c>
    </row>
    <row r="84" spans="1:5">
      <c r="A84" s="4" t="s">
        <v>521</v>
      </c>
      <c r="B84" s="7" t="n">
        <v>36.6</v>
      </c>
      <c r="C84" s="7" t="n">
        <v>65.90000000000001</v>
      </c>
    </row>
    <row r="85" spans="1:5">
      <c r="A85" s="4" t="s">
        <v>527</v>
      </c>
    </row>
    <row r="86" spans="1:5">
      <c r="A86" s="3" t="s">
        <v>488</v>
      </c>
    </row>
    <row r="87" spans="1:5">
      <c r="A87" s="4" t="s">
        <v>521</v>
      </c>
      <c r="B87" s="5" t="n">
        <v>0</v>
      </c>
      <c r="C87" s="5" t="n">
        <v>0</v>
      </c>
    </row>
    <row r="88" spans="1:5">
      <c r="A88" s="4" t="s">
        <v>528</v>
      </c>
    </row>
    <row r="89" spans="1:5">
      <c r="A89" s="3" t="s">
        <v>488</v>
      </c>
    </row>
    <row r="90" spans="1:5">
      <c r="A90" s="4" t="s">
        <v>521</v>
      </c>
      <c r="B90" s="5" t="n">
        <v>0</v>
      </c>
      <c r="C90" s="5" t="n">
        <v>0</v>
      </c>
    </row>
    <row r="91" spans="1:5">
      <c r="A91" s="4" t="s">
        <v>529</v>
      </c>
    </row>
    <row r="92" spans="1:5">
      <c r="A92" s="3" t="s">
        <v>488</v>
      </c>
    </row>
    <row r="93" spans="1:5">
      <c r="A93" s="4" t="s">
        <v>518</v>
      </c>
      <c r="B93" s="7" t="n">
        <v>27.5</v>
      </c>
      <c r="C93" s="7" t="n">
        <v>109.2</v>
      </c>
    </row>
    <row r="94" spans="1:5">
      <c r="A94" s="4" t="s">
        <v>519</v>
      </c>
      <c r="B94" s="5" t="n">
        <v>0</v>
      </c>
      <c r="C94" s="5" t="n">
        <v>0</v>
      </c>
    </row>
    <row r="95" spans="1:5">
      <c r="A95" s="4" t="s">
        <v>520</v>
      </c>
      <c r="B95" s="5" t="n">
        <v>0</v>
      </c>
      <c r="C95" s="5" t="n">
        <v>0</v>
      </c>
    </row>
    <row r="96" spans="1:5">
      <c r="A96" s="4" t="s">
        <v>521</v>
      </c>
      <c r="B96" s="7" t="n">
        <v>27.5</v>
      </c>
      <c r="C96" s="7" t="n">
        <v>109.2</v>
      </c>
    </row>
    <row r="97" spans="1:5">
      <c r="A97" s="4" t="s">
        <v>530</v>
      </c>
    </row>
    <row r="98" spans="1:5">
      <c r="A98" s="3" t="s">
        <v>488</v>
      </c>
    </row>
    <row r="99" spans="1:5">
      <c r="A99" s="4" t="s">
        <v>521</v>
      </c>
      <c r="B99" s="5" t="n">
        <v>0</v>
      </c>
      <c r="C99" s="5" t="n">
        <v>0</v>
      </c>
    </row>
    <row r="100" spans="1:5">
      <c r="A100" s="4" t="s">
        <v>531</v>
      </c>
    </row>
    <row r="101" spans="1:5">
      <c r="A101" s="3" t="s">
        <v>488</v>
      </c>
    </row>
    <row r="102" spans="1:5">
      <c r="A102" s="4" t="s">
        <v>521</v>
      </c>
      <c r="B102" s="7" t="n">
        <v>27.5</v>
      </c>
      <c r="C102" s="7" t="n">
        <v>109.2</v>
      </c>
    </row>
    <row r="103" spans="1:5">
      <c r="A103" s="4" t="s">
        <v>532</v>
      </c>
    </row>
    <row r="104" spans="1:5">
      <c r="A104" s="3" t="s">
        <v>488</v>
      </c>
    </row>
    <row r="105" spans="1:5">
      <c r="A105" s="4" t="s">
        <v>521</v>
      </c>
      <c r="B105" s="5" t="n">
        <v>0</v>
      </c>
      <c r="C105" s="5" t="n">
        <v>0</v>
      </c>
    </row>
    <row r="106" spans="1:5">
      <c r="A106" s="4" t="s">
        <v>533</v>
      </c>
    </row>
    <row r="107" spans="1:5">
      <c r="A107" s="3" t="s">
        <v>488</v>
      </c>
    </row>
    <row r="108" spans="1:5">
      <c r="A108" s="4" t="s">
        <v>518</v>
      </c>
      <c r="B108" s="7" t="n">
        <v>99.40000000000001</v>
      </c>
      <c r="C108" s="7" t="n">
        <v>234.7</v>
      </c>
    </row>
    <row r="109" spans="1:5">
      <c r="A109" s="4" t="s">
        <v>519</v>
      </c>
      <c r="B109" s="5" t="n">
        <v>0</v>
      </c>
      <c r="C109" s="5" t="n">
        <v>0</v>
      </c>
    </row>
    <row r="110" spans="1:5">
      <c r="A110" s="4" t="s">
        <v>520</v>
      </c>
      <c r="B110" s="7" t="n">
        <v>-0.1</v>
      </c>
      <c r="C110" s="7" t="n">
        <v>-0.2</v>
      </c>
    </row>
    <row r="111" spans="1:5">
      <c r="A111" s="4" t="s">
        <v>521</v>
      </c>
      <c r="B111" s="7" t="n">
        <v>99.3</v>
      </c>
      <c r="C111" s="7" t="n">
        <v>234.5</v>
      </c>
    </row>
    <row r="112" spans="1:5">
      <c r="A112" s="4" t="s">
        <v>534</v>
      </c>
    </row>
    <row r="113" spans="1:5">
      <c r="A113" s="3" t="s">
        <v>488</v>
      </c>
    </row>
    <row r="114" spans="1:5">
      <c r="A114" s="4" t="s">
        <v>518</v>
      </c>
      <c r="B114" s="7" t="n">
        <v>100.2</v>
      </c>
      <c r="C114" s="7" t="n">
        <v>172.1</v>
      </c>
    </row>
    <row r="115" spans="1:5">
      <c r="A115" s="4" t="s">
        <v>519</v>
      </c>
      <c r="B115" s="7" t="n">
        <v>0.1</v>
      </c>
      <c r="C115" s="7" t="n">
        <v>0.1</v>
      </c>
    </row>
    <row r="116" spans="1:5">
      <c r="A116" s="4" t="s">
        <v>520</v>
      </c>
      <c r="B116" s="7" t="n">
        <v>-0.4</v>
      </c>
      <c r="C116" s="7" t="n">
        <v>-0.1</v>
      </c>
    </row>
    <row r="117" spans="1:5">
      <c r="A117" s="4" t="s">
        <v>521</v>
      </c>
      <c r="B117" s="7" t="n">
        <v>99.90000000000001</v>
      </c>
      <c r="C117" s="7" t="n">
        <v>172.1</v>
      </c>
    </row>
    <row r="118" spans="1:5">
      <c r="A118" s="4" t="s">
        <v>535</v>
      </c>
    </row>
    <row r="119" spans="1:5">
      <c r="A119" s="3" t="s">
        <v>488</v>
      </c>
    </row>
    <row r="120" spans="1:5">
      <c r="A120" s="4" t="s">
        <v>521</v>
      </c>
      <c r="B120" s="7" t="n">
        <v>99.3</v>
      </c>
      <c r="C120" s="7" t="n">
        <v>234.5</v>
      </c>
    </row>
    <row r="121" spans="1:5">
      <c r="A121" s="4" t="s">
        <v>536</v>
      </c>
    </row>
    <row r="122" spans="1:5">
      <c r="A122" s="3" t="s">
        <v>488</v>
      </c>
    </row>
    <row r="123" spans="1:5">
      <c r="A123" s="4" t="s">
        <v>521</v>
      </c>
      <c r="B123" s="7" t="n">
        <v>99.90000000000001</v>
      </c>
      <c r="C123" s="7" t="n">
        <v>172.1</v>
      </c>
    </row>
    <row r="124" spans="1:5">
      <c r="A124" s="4" t="s">
        <v>537</v>
      </c>
    </row>
    <row r="125" spans="1:5">
      <c r="A125" s="3" t="s">
        <v>488</v>
      </c>
    </row>
    <row r="126" spans="1:5">
      <c r="A126" s="4" t="s">
        <v>521</v>
      </c>
      <c r="B126" s="5" t="n">
        <v>0</v>
      </c>
      <c r="C126" s="5" t="n">
        <v>0</v>
      </c>
    </row>
    <row r="127" spans="1:5">
      <c r="A127" s="4" t="s">
        <v>538</v>
      </c>
    </row>
    <row r="128" spans="1:5">
      <c r="A128" s="3" t="s">
        <v>488</v>
      </c>
    </row>
    <row r="129" spans="1:5">
      <c r="A129" s="4" t="s">
        <v>521</v>
      </c>
      <c r="B129" s="5" t="n">
        <v>0</v>
      </c>
      <c r="C129" s="5" t="n">
        <v>0</v>
      </c>
    </row>
    <row r="130" spans="1:5">
      <c r="A130" s="4" t="s">
        <v>539</v>
      </c>
    </row>
    <row r="131" spans="1:5">
      <c r="A131" s="3" t="s">
        <v>488</v>
      </c>
    </row>
    <row r="132" spans="1:5">
      <c r="A132" s="4" t="s">
        <v>521</v>
      </c>
      <c r="B132" s="5" t="n">
        <v>0</v>
      </c>
      <c r="C132" s="5" t="n">
        <v>0</v>
      </c>
    </row>
    <row r="133" spans="1:5">
      <c r="A133" s="4" t="s">
        <v>540</v>
      </c>
    </row>
    <row r="134" spans="1:5">
      <c r="A134" s="3" t="s">
        <v>488</v>
      </c>
    </row>
    <row r="135" spans="1:5">
      <c r="A135" s="4" t="s">
        <v>521</v>
      </c>
      <c r="B135" s="5" t="n">
        <v>0</v>
      </c>
      <c r="C135" s="5" t="n">
        <v>0</v>
      </c>
    </row>
    <row r="136" spans="1:5">
      <c r="A136" s="4" t="s">
        <v>541</v>
      </c>
    </row>
    <row r="137" spans="1:5">
      <c r="A137" s="3" t="s">
        <v>488</v>
      </c>
    </row>
    <row r="138" spans="1:5">
      <c r="A138" s="4" t="s">
        <v>518</v>
      </c>
      <c r="B138" s="7" t="n">
        <v>9.199999999999999</v>
      </c>
    </row>
    <row r="139" spans="1:5">
      <c r="A139" s="4" t="s">
        <v>519</v>
      </c>
      <c r="B139" s="5" t="n">
        <v>0</v>
      </c>
    </row>
    <row r="140" spans="1:5">
      <c r="A140" s="4" t="s">
        <v>520</v>
      </c>
      <c r="B140" s="5" t="n">
        <v>0</v>
      </c>
    </row>
    <row r="141" spans="1:5">
      <c r="A141" s="4" t="s">
        <v>521</v>
      </c>
      <c r="B141" s="7" t="n">
        <v>9.199999999999999</v>
      </c>
    </row>
    <row r="142" spans="1:5">
      <c r="A142" s="4" t="s">
        <v>542</v>
      </c>
    </row>
    <row r="143" spans="1:5">
      <c r="A143" s="3" t="s">
        <v>488</v>
      </c>
    </row>
    <row r="144" spans="1:5">
      <c r="A144" s="4" t="s">
        <v>521</v>
      </c>
      <c r="B144" s="7" t="n">
        <v>7.7</v>
      </c>
    </row>
    <row r="145" spans="1:5">
      <c r="A145" s="4" t="s">
        <v>543</v>
      </c>
    </row>
    <row r="146" spans="1:5">
      <c r="A146" s="3" t="s">
        <v>488</v>
      </c>
    </row>
    <row r="147" spans="1:5">
      <c r="A147" s="4" t="s">
        <v>521</v>
      </c>
      <c r="B147" s="7" t="n">
        <v>1.5</v>
      </c>
    </row>
    <row r="148" spans="1:5">
      <c r="A148" s="4" t="s">
        <v>544</v>
      </c>
    </row>
    <row r="149" spans="1:5">
      <c r="A149" s="3" t="s">
        <v>488</v>
      </c>
    </row>
    <row r="150" spans="1:5">
      <c r="A150" s="4" t="s">
        <v>521</v>
      </c>
      <c r="B150" s="5" t="n">
        <v>0</v>
      </c>
    </row>
    <row r="151" spans="1:5">
      <c r="A151" s="4" t="s">
        <v>545</v>
      </c>
    </row>
    <row r="152" spans="1:5">
      <c r="A152" s="3" t="s">
        <v>488</v>
      </c>
    </row>
    <row r="153" spans="1:5">
      <c r="A153" s="4" t="s">
        <v>518</v>
      </c>
      <c r="B153" s="7" t="n">
        <v>37.1</v>
      </c>
      <c r="C153" s="7" t="n">
        <v>32.3</v>
      </c>
    </row>
    <row r="154" spans="1:5">
      <c r="A154" s="4" t="s">
        <v>519</v>
      </c>
      <c r="B154" s="5" t="n">
        <v>0</v>
      </c>
      <c r="C154" s="5" t="n">
        <v>0</v>
      </c>
    </row>
    <row r="155" spans="1:5">
      <c r="A155" s="4" t="s">
        <v>520</v>
      </c>
      <c r="B155" s="5" t="n">
        <v>0</v>
      </c>
      <c r="C155" s="5" t="n">
        <v>0</v>
      </c>
    </row>
    <row r="156" spans="1:5">
      <c r="A156" s="4" t="s">
        <v>521</v>
      </c>
      <c r="B156" s="7" t="n">
        <v>37.1</v>
      </c>
      <c r="C156" s="7" t="n">
        <v>32.3</v>
      </c>
    </row>
    <row r="157" spans="1:5">
      <c r="A157" s="4" t="s">
        <v>546</v>
      </c>
    </row>
    <row r="158" spans="1:5">
      <c r="A158" s="3" t="s">
        <v>488</v>
      </c>
    </row>
    <row r="159" spans="1:5">
      <c r="A159" s="4" t="s">
        <v>518</v>
      </c>
      <c r="B159" s="7" t="n">
        <v>25.5</v>
      </c>
      <c r="C159" s="7" t="n">
        <v>48.8</v>
      </c>
    </row>
    <row r="160" spans="1:5">
      <c r="A160" s="4" t="s">
        <v>519</v>
      </c>
      <c r="B160" s="5" t="n">
        <v>0</v>
      </c>
      <c r="C160" s="7" t="n">
        <v>0.1</v>
      </c>
    </row>
    <row r="161" spans="1:5">
      <c r="A161" s="4" t="s">
        <v>520</v>
      </c>
      <c r="B161" s="7" t="n">
        <v>-0.2</v>
      </c>
      <c r="C161" s="5" t="n">
        <v>0</v>
      </c>
    </row>
    <row r="162" spans="1:5">
      <c r="A162" s="4" t="s">
        <v>521</v>
      </c>
      <c r="B162" s="7" t="n">
        <v>25.3</v>
      </c>
      <c r="C162" s="7" t="n">
        <v>48.9</v>
      </c>
    </row>
    <row r="163" spans="1:5">
      <c r="A163" s="4" t="s">
        <v>547</v>
      </c>
    </row>
    <row r="164" spans="1:5">
      <c r="A164" s="3" t="s">
        <v>488</v>
      </c>
    </row>
    <row r="165" spans="1:5">
      <c r="A165" s="4" t="s">
        <v>521</v>
      </c>
      <c r="B165" s="7" t="n">
        <v>37.1</v>
      </c>
      <c r="C165" s="7" t="n">
        <v>32.3</v>
      </c>
    </row>
    <row r="166" spans="1:5">
      <c r="A166" s="4" t="s">
        <v>548</v>
      </c>
    </row>
    <row r="167" spans="1:5">
      <c r="A167" s="3" t="s">
        <v>488</v>
      </c>
    </row>
    <row r="168" spans="1:5">
      <c r="A168" s="4" t="s">
        <v>521</v>
      </c>
      <c r="B168" s="7" t="n">
        <v>25.3</v>
      </c>
      <c r="C168" s="7" t="n">
        <v>48.9</v>
      </c>
    </row>
    <row r="169" spans="1:5">
      <c r="A169" s="4" t="s">
        <v>549</v>
      </c>
    </row>
    <row r="170" spans="1:5">
      <c r="A170" s="3" t="s">
        <v>488</v>
      </c>
    </row>
    <row r="171" spans="1:5">
      <c r="A171" s="4" t="s">
        <v>521</v>
      </c>
      <c r="B171" s="5" t="n">
        <v>0</v>
      </c>
      <c r="C171" s="5" t="n">
        <v>0</v>
      </c>
    </row>
    <row r="172" spans="1:5">
      <c r="A172" s="4" t="s">
        <v>550</v>
      </c>
    </row>
    <row r="173" spans="1:5">
      <c r="A173" s="3" t="s">
        <v>488</v>
      </c>
    </row>
    <row r="174" spans="1:5">
      <c r="A174" s="4" t="s">
        <v>521</v>
      </c>
      <c r="B174" s="5" t="n">
        <v>0</v>
      </c>
      <c r="C174" s="5" t="n">
        <v>0</v>
      </c>
    </row>
    <row r="175" spans="1:5">
      <c r="A175" s="4" t="s">
        <v>551</v>
      </c>
    </row>
    <row r="176" spans="1:5">
      <c r="A176" s="3" t="s">
        <v>488</v>
      </c>
    </row>
    <row r="177" spans="1:5">
      <c r="A177" s="4" t="s">
        <v>521</v>
      </c>
      <c r="B177" s="5" t="n">
        <v>0</v>
      </c>
      <c r="C177" s="5" t="n">
        <v>0</v>
      </c>
    </row>
    <row r="178" spans="1:5">
      <c r="A178" s="4" t="s">
        <v>552</v>
      </c>
    </row>
    <row r="179" spans="1:5">
      <c r="A179" s="3" t="s">
        <v>488</v>
      </c>
    </row>
    <row r="180" spans="1:5">
      <c r="A180" s="4" t="s">
        <v>521</v>
      </c>
      <c r="B180" s="5" t="n">
        <v>0</v>
      </c>
      <c r="C180" s="5" t="n">
        <v>0</v>
      </c>
    </row>
    <row r="181" spans="1:5">
      <c r="A181" s="4" t="s">
        <v>553</v>
      </c>
    </row>
    <row r="182" spans="1:5">
      <c r="A182" s="3" t="s">
        <v>488</v>
      </c>
    </row>
    <row r="183" spans="1:5">
      <c r="A183" s="4" t="s">
        <v>518</v>
      </c>
      <c r="C183" s="7" t="n">
        <v>13.2</v>
      </c>
    </row>
    <row r="184" spans="1:5">
      <c r="A184" s="4" t="s">
        <v>519</v>
      </c>
      <c r="C184" s="5" t="n">
        <v>0</v>
      </c>
    </row>
    <row r="185" spans="1:5">
      <c r="A185" s="4" t="s">
        <v>520</v>
      </c>
      <c r="C185" s="4" t="s">
        <v>101</v>
      </c>
    </row>
    <row r="186" spans="1:5">
      <c r="A186" s="4" t="s">
        <v>521</v>
      </c>
      <c r="C186" s="7" t="n">
        <v>13.2</v>
      </c>
    </row>
    <row r="187" spans="1:5">
      <c r="A187" s="4" t="s">
        <v>554</v>
      </c>
    </row>
    <row r="188" spans="1:5">
      <c r="A188" s="3" t="s">
        <v>488</v>
      </c>
    </row>
    <row r="189" spans="1:5">
      <c r="A189" s="4" t="s">
        <v>518</v>
      </c>
      <c r="B189" s="7" t="n">
        <v>13.7</v>
      </c>
      <c r="C189" s="7" t="n">
        <v>7.1</v>
      </c>
    </row>
    <row r="190" spans="1:5">
      <c r="A190" s="4" t="s">
        <v>519</v>
      </c>
      <c r="B190" s="5" t="n">
        <v>0</v>
      </c>
      <c r="C190" s="5" t="n">
        <v>0</v>
      </c>
    </row>
    <row r="191" spans="1:5">
      <c r="A191" s="4" t="s">
        <v>520</v>
      </c>
      <c r="B191" s="7" t="n">
        <v>-0.1</v>
      </c>
      <c r="C191" s="5" t="n">
        <v>0</v>
      </c>
    </row>
    <row r="192" spans="1:5">
      <c r="A192" s="4" t="s">
        <v>521</v>
      </c>
      <c r="B192" s="7" t="n">
        <v>13.6</v>
      </c>
      <c r="C192" s="7" t="n">
        <v>7.1</v>
      </c>
    </row>
    <row r="193" spans="1:5">
      <c r="A193" s="4" t="s">
        <v>555</v>
      </c>
    </row>
    <row r="194" spans="1:5">
      <c r="A194" s="3" t="s">
        <v>488</v>
      </c>
    </row>
    <row r="195" spans="1:5">
      <c r="A195" s="4" t="s">
        <v>521</v>
      </c>
      <c r="C195" s="7" t="n">
        <v>13.2</v>
      </c>
    </row>
    <row r="196" spans="1:5">
      <c r="A196" s="4" t="s">
        <v>556</v>
      </c>
    </row>
    <row r="197" spans="1:5">
      <c r="A197" s="3" t="s">
        <v>488</v>
      </c>
    </row>
    <row r="198" spans="1:5">
      <c r="A198" s="4" t="s">
        <v>521</v>
      </c>
      <c r="B198" s="7" t="n">
        <v>13.6</v>
      </c>
      <c r="C198" s="7" t="n">
        <v>7.1</v>
      </c>
    </row>
    <row r="199" spans="1:5">
      <c r="A199" s="4" t="s">
        <v>557</v>
      </c>
    </row>
    <row r="200" spans="1:5">
      <c r="A200" s="3" t="s">
        <v>488</v>
      </c>
    </row>
    <row r="201" spans="1:5">
      <c r="A201" s="4" t="s">
        <v>521</v>
      </c>
      <c r="C201" s="5" t="n">
        <v>0</v>
      </c>
    </row>
    <row r="202" spans="1:5">
      <c r="A202" s="4" t="s">
        <v>558</v>
      </c>
    </row>
    <row r="203" spans="1:5">
      <c r="A203" s="3" t="s">
        <v>488</v>
      </c>
    </row>
    <row r="204" spans="1:5">
      <c r="A204" s="4" t="s">
        <v>521</v>
      </c>
      <c r="B204" s="5" t="n">
        <v>0</v>
      </c>
      <c r="C204" s="5" t="n">
        <v>0</v>
      </c>
    </row>
    <row r="205" spans="1:5">
      <c r="A205" s="4" t="s">
        <v>559</v>
      </c>
    </row>
    <row r="206" spans="1:5">
      <c r="A206" s="3" t="s">
        <v>488</v>
      </c>
    </row>
    <row r="207" spans="1:5">
      <c r="A207" s="4" t="s">
        <v>521</v>
      </c>
      <c r="C207" s="5" t="n">
        <v>0</v>
      </c>
    </row>
    <row r="208" spans="1:5">
      <c r="A208" s="4" t="s">
        <v>560</v>
      </c>
    </row>
    <row r="209" spans="1:5">
      <c r="A209" s="3" t="s">
        <v>488</v>
      </c>
    </row>
    <row r="210" spans="1:5">
      <c r="A210" s="4" t="s">
        <v>521</v>
      </c>
      <c r="B210" s="5" t="n">
        <v>0</v>
      </c>
      <c r="C210" s="5" t="n">
        <v>0</v>
      </c>
    </row>
    <row r="211" spans="1:5">
      <c r="A211" s="4" t="s">
        <v>561</v>
      </c>
    </row>
    <row r="212" spans="1:5">
      <c r="A212" s="3" t="s">
        <v>488</v>
      </c>
    </row>
    <row r="213" spans="1:5">
      <c r="A213" s="4" t="s">
        <v>518</v>
      </c>
      <c r="C213" s="7" t="n">
        <v>157.3</v>
      </c>
    </row>
    <row r="214" spans="1:5">
      <c r="A214" s="4" t="s">
        <v>519</v>
      </c>
      <c r="C214" s="5" t="n">
        <v>0</v>
      </c>
    </row>
    <row r="215" spans="1:5">
      <c r="A215" s="4" t="s">
        <v>520</v>
      </c>
      <c r="C215" s="5" t="n">
        <v>0</v>
      </c>
    </row>
    <row r="216" spans="1:5">
      <c r="A216" s="4" t="s">
        <v>521</v>
      </c>
      <c r="C216" s="7" t="n">
        <v>157.3</v>
      </c>
    </row>
    <row r="217" spans="1:5">
      <c r="A217" s="4" t="s">
        <v>562</v>
      </c>
    </row>
    <row r="218" spans="1:5">
      <c r="A218" s="3" t="s">
        <v>488</v>
      </c>
    </row>
    <row r="219" spans="1:5">
      <c r="A219" s="4" t="s">
        <v>521</v>
      </c>
      <c r="C219" s="7" t="n">
        <v>157.3</v>
      </c>
    </row>
    <row r="220" spans="1:5">
      <c r="A220" s="4" t="s">
        <v>563</v>
      </c>
    </row>
    <row r="221" spans="1:5">
      <c r="A221" s="3" t="s">
        <v>488</v>
      </c>
    </row>
    <row r="222" spans="1:5">
      <c r="A222" s="4" t="s">
        <v>521</v>
      </c>
      <c r="C222" s="5" t="n">
        <v>0</v>
      </c>
    </row>
    <row r="223" spans="1:5">
      <c r="A223" s="4" t="s">
        <v>564</v>
      </c>
    </row>
    <row r="224" spans="1:5">
      <c r="A224" s="3" t="s">
        <v>488</v>
      </c>
    </row>
    <row r="225" spans="1:5">
      <c r="A225" s="4" t="s">
        <v>521</v>
      </c>
      <c r="C225" s="5" t="n">
        <v>0</v>
      </c>
    </row>
    <row r="226" spans="1:5">
      <c r="A226" s="4" t="s">
        <v>565</v>
      </c>
    </row>
    <row r="227" spans="1:5">
      <c r="A227" s="3" t="s">
        <v>488</v>
      </c>
    </row>
    <row r="228" spans="1:5">
      <c r="A228" s="4" t="s">
        <v>518</v>
      </c>
      <c r="C228" s="7" t="n">
        <v>43.4</v>
      </c>
    </row>
    <row r="229" spans="1:5">
      <c r="A229" s="4" t="s">
        <v>519</v>
      </c>
      <c r="C229" s="5" t="n">
        <v>0</v>
      </c>
    </row>
    <row r="230" spans="1:5">
      <c r="A230" s="4" t="s">
        <v>520</v>
      </c>
      <c r="C230" s="5" t="n">
        <v>0</v>
      </c>
    </row>
    <row r="231" spans="1:5">
      <c r="A231" s="4" t="s">
        <v>521</v>
      </c>
      <c r="C231" s="7" t="n">
        <v>43.4</v>
      </c>
    </row>
    <row r="232" spans="1:5">
      <c r="A232" s="4" t="s">
        <v>566</v>
      </c>
    </row>
    <row r="233" spans="1:5">
      <c r="A233" s="3" t="s">
        <v>488</v>
      </c>
    </row>
    <row r="234" spans="1:5">
      <c r="A234" s="4" t="s">
        <v>518</v>
      </c>
      <c r="B234" s="7" t="n">
        <v>12.7</v>
      </c>
      <c r="C234" s="7" t="n">
        <v>10.7</v>
      </c>
    </row>
    <row r="235" spans="1:5">
      <c r="A235" s="4" t="s">
        <v>519</v>
      </c>
      <c r="B235" s="5" t="n">
        <v>0</v>
      </c>
      <c r="C235" s="5" t="n">
        <v>0</v>
      </c>
    </row>
    <row r="236" spans="1:5">
      <c r="A236" s="4" t="s">
        <v>520</v>
      </c>
      <c r="B236" s="7" t="n">
        <v>-0.1</v>
      </c>
      <c r="C236" s="5" t="n">
        <v>0</v>
      </c>
    </row>
    <row r="237" spans="1:5">
      <c r="A237" s="4" t="s">
        <v>521</v>
      </c>
      <c r="B237" s="7" t="n">
        <v>12.6</v>
      </c>
      <c r="C237" s="7" t="n">
        <v>10.7</v>
      </c>
    </row>
    <row r="238" spans="1:5">
      <c r="A238" s="4" t="s">
        <v>567</v>
      </c>
    </row>
    <row r="239" spans="1:5">
      <c r="A239" s="3" t="s">
        <v>488</v>
      </c>
    </row>
    <row r="240" spans="1:5">
      <c r="A240" s="4" t="s">
        <v>521</v>
      </c>
      <c r="C240" s="7" t="n">
        <v>43.4</v>
      </c>
    </row>
    <row r="241" spans="1:5">
      <c r="A241" s="4" t="s">
        <v>568</v>
      </c>
    </row>
    <row r="242" spans="1:5">
      <c r="A242" s="3" t="s">
        <v>488</v>
      </c>
    </row>
    <row r="243" spans="1:5">
      <c r="A243" s="4" t="s">
        <v>521</v>
      </c>
      <c r="B243" s="7" t="n">
        <v>12.6</v>
      </c>
      <c r="C243" s="7" t="n">
        <v>10.7</v>
      </c>
    </row>
    <row r="244" spans="1:5">
      <c r="A244" s="4" t="s">
        <v>569</v>
      </c>
    </row>
    <row r="245" spans="1:5">
      <c r="A245" s="3" t="s">
        <v>488</v>
      </c>
    </row>
    <row r="246" spans="1:5">
      <c r="A246" s="4" t="s">
        <v>521</v>
      </c>
      <c r="C246" s="5" t="n">
        <v>0</v>
      </c>
    </row>
    <row r="247" spans="1:5">
      <c r="A247" s="4" t="s">
        <v>570</v>
      </c>
    </row>
    <row r="248" spans="1:5">
      <c r="A248" s="3" t="s">
        <v>488</v>
      </c>
    </row>
    <row r="249" spans="1:5">
      <c r="A249" s="4" t="s">
        <v>521</v>
      </c>
      <c r="B249" s="5" t="n">
        <v>0</v>
      </c>
      <c r="C249" s="5" t="n">
        <v>0</v>
      </c>
    </row>
    <row r="250" spans="1:5">
      <c r="A250" s="4" t="s">
        <v>571</v>
      </c>
    </row>
    <row r="251" spans="1:5">
      <c r="A251" s="3" t="s">
        <v>488</v>
      </c>
    </row>
    <row r="252" spans="1:5">
      <c r="A252" s="4" t="s">
        <v>521</v>
      </c>
      <c r="C252" s="5" t="n">
        <v>0</v>
      </c>
    </row>
    <row r="253" spans="1:5">
      <c r="A253" s="4" t="s">
        <v>572</v>
      </c>
    </row>
    <row r="254" spans="1:5">
      <c r="A254" s="3" t="s">
        <v>488</v>
      </c>
    </row>
    <row r="255" spans="1:5">
      <c r="A255" s="4" t="s">
        <v>521</v>
      </c>
      <c r="B255" s="5" t="n">
        <v>0</v>
      </c>
      <c r="C255" s="5" t="n">
        <v>0</v>
      </c>
    </row>
    <row r="256" spans="1:5">
      <c r="A256" s="4" t="s">
        <v>573</v>
      </c>
    </row>
    <row r="257" spans="1:5">
      <c r="A257" s="3" t="s">
        <v>488</v>
      </c>
    </row>
    <row r="258" spans="1:5">
      <c r="A258" s="4" t="s">
        <v>518</v>
      </c>
      <c r="C258" s="5" t="n">
        <v>30</v>
      </c>
    </row>
    <row r="259" spans="1:5">
      <c r="A259" s="4" t="s">
        <v>519</v>
      </c>
      <c r="C259" s="5" t="n">
        <v>0</v>
      </c>
    </row>
    <row r="260" spans="1:5">
      <c r="A260" s="4" t="s">
        <v>520</v>
      </c>
      <c r="C260" s="5" t="n">
        <v>0</v>
      </c>
    </row>
    <row r="261" spans="1:5">
      <c r="A261" s="4" t="s">
        <v>521</v>
      </c>
      <c r="C261" s="5" t="n">
        <v>30</v>
      </c>
    </row>
    <row r="262" spans="1:5">
      <c r="A262" s="4" t="s">
        <v>574</v>
      </c>
    </row>
    <row r="263" spans="1:5">
      <c r="A263" s="3" t="s">
        <v>488</v>
      </c>
    </row>
    <row r="264" spans="1:5">
      <c r="A264" s="4" t="s">
        <v>518</v>
      </c>
      <c r="B264" s="7" t="n">
        <v>2.8</v>
      </c>
      <c r="C264" s="7" t="n">
        <v>1.5</v>
      </c>
    </row>
    <row r="265" spans="1:5">
      <c r="A265" s="4" t="s">
        <v>519</v>
      </c>
      <c r="B265" s="5" t="n">
        <v>0</v>
      </c>
      <c r="C265" s="5" t="n">
        <v>0</v>
      </c>
    </row>
    <row r="266" spans="1:5">
      <c r="A266" s="4" t="s">
        <v>520</v>
      </c>
      <c r="B266" s="5" t="n">
        <v>0</v>
      </c>
      <c r="C266" s="5" t="n">
        <v>0</v>
      </c>
    </row>
    <row r="267" spans="1:5">
      <c r="A267" s="4" t="s">
        <v>521</v>
      </c>
      <c r="B267" s="7" t="n">
        <v>2.8</v>
      </c>
      <c r="C267" s="7" t="n">
        <v>1.5</v>
      </c>
    </row>
    <row r="268" spans="1:5">
      <c r="A268" s="4" t="s">
        <v>575</v>
      </c>
    </row>
    <row r="269" spans="1:5">
      <c r="A269" s="3" t="s">
        <v>488</v>
      </c>
    </row>
    <row r="270" spans="1:5">
      <c r="A270" s="4" t="s">
        <v>521</v>
      </c>
      <c r="C270" s="5" t="n">
        <v>0</v>
      </c>
    </row>
    <row r="271" spans="1:5">
      <c r="A271" s="4" t="s">
        <v>576</v>
      </c>
    </row>
    <row r="272" spans="1:5">
      <c r="A272" s="3" t="s">
        <v>488</v>
      </c>
    </row>
    <row r="273" spans="1:5">
      <c r="A273" s="4" t="s">
        <v>521</v>
      </c>
      <c r="B273" s="5" t="n">
        <v>0</v>
      </c>
      <c r="C273" s="5" t="n">
        <v>0</v>
      </c>
    </row>
    <row r="274" spans="1:5">
      <c r="A274" s="4" t="s">
        <v>577</v>
      </c>
    </row>
    <row r="275" spans="1:5">
      <c r="A275" s="3" t="s">
        <v>488</v>
      </c>
    </row>
    <row r="276" spans="1:5">
      <c r="A276" s="4" t="s">
        <v>521</v>
      </c>
      <c r="C276" s="5" t="n">
        <v>30</v>
      </c>
    </row>
    <row r="277" spans="1:5">
      <c r="A277" s="4" t="s">
        <v>578</v>
      </c>
    </row>
    <row r="278" spans="1:5">
      <c r="A278" s="3" t="s">
        <v>488</v>
      </c>
    </row>
    <row r="279" spans="1:5">
      <c r="A279" s="4" t="s">
        <v>521</v>
      </c>
      <c r="B279" s="7" t="n">
        <v>2.8</v>
      </c>
      <c r="C279" s="7" t="n">
        <v>1.5</v>
      </c>
    </row>
    <row r="280" spans="1:5">
      <c r="A280" s="4" t="s">
        <v>579</v>
      </c>
    </row>
    <row r="281" spans="1:5">
      <c r="A281" s="3" t="s">
        <v>488</v>
      </c>
    </row>
    <row r="282" spans="1:5">
      <c r="A282" s="4" t="s">
        <v>521</v>
      </c>
      <c r="C282" s="5" t="n">
        <v>0</v>
      </c>
    </row>
    <row r="283" spans="1:5">
      <c r="A283" s="4" t="s">
        <v>580</v>
      </c>
    </row>
    <row r="284" spans="1:5">
      <c r="A284" s="3" t="s">
        <v>488</v>
      </c>
    </row>
    <row r="285" spans="1:5">
      <c r="A285" s="4" t="s">
        <v>521</v>
      </c>
      <c r="B285" s="5" t="n">
        <v>0</v>
      </c>
      <c r="C285" s="5" t="n">
        <v>0</v>
      </c>
    </row>
    <row r="286" spans="1:5">
      <c r="A286" s="4" t="s">
        <v>581</v>
      </c>
    </row>
    <row r="287" spans="1:5">
      <c r="A287" s="3" t="s">
        <v>488</v>
      </c>
    </row>
    <row r="288" spans="1:5">
      <c r="A288" s="4" t="s">
        <v>489</v>
      </c>
      <c r="B288" s="5" t="n">
        <v>5</v>
      </c>
      <c r="C288" s="5" t="n">
        <v>6</v>
      </c>
    </row>
    <row r="289" spans="1:5">
      <c r="A289" s="4" t="s">
        <v>582</v>
      </c>
      <c r="B289" s="5" t="n">
        <v>5</v>
      </c>
      <c r="C289" s="5" t="n">
        <v>6</v>
      </c>
    </row>
    <row r="290" spans="1:5">
      <c r="A290" s="4" t="s">
        <v>583</v>
      </c>
    </row>
    <row r="291" spans="1:5">
      <c r="A291" s="3" t="s">
        <v>488</v>
      </c>
    </row>
    <row r="292" spans="1:5">
      <c r="A292" s="4" t="s">
        <v>582</v>
      </c>
      <c r="B292" s="5" t="n">
        <v>5</v>
      </c>
      <c r="C292" s="5" t="n">
        <v>6</v>
      </c>
    </row>
    <row r="293" spans="1:5">
      <c r="A293" s="4" t="s">
        <v>584</v>
      </c>
    </row>
    <row r="294" spans="1:5">
      <c r="A294" s="3" t="s">
        <v>488</v>
      </c>
    </row>
    <row r="295" spans="1:5">
      <c r="A295" s="4" t="s">
        <v>582</v>
      </c>
      <c r="B295" s="5" t="n">
        <v>0</v>
      </c>
      <c r="C295" s="5" t="n">
        <v>0</v>
      </c>
    </row>
    <row r="296" spans="1:5">
      <c r="A296" s="4" t="s">
        <v>585</v>
      </c>
    </row>
    <row r="297" spans="1:5">
      <c r="A297" s="3" t="s">
        <v>488</v>
      </c>
    </row>
    <row r="298" spans="1:5">
      <c r="A298" s="4" t="s">
        <v>582</v>
      </c>
      <c r="B298" s="5" t="n">
        <v>0</v>
      </c>
      <c r="C298" s="5" t="n">
        <v>0</v>
      </c>
    </row>
    <row r="299" spans="1:5">
      <c r="A299" s="4" t="s">
        <v>586</v>
      </c>
    </row>
    <row r="300" spans="1:5">
      <c r="A300" s="3" t="s">
        <v>488</v>
      </c>
    </row>
    <row r="301" spans="1:5">
      <c r="A301" s="4" t="s">
        <v>489</v>
      </c>
      <c r="B301" s="7" t="n">
        <v>17.4</v>
      </c>
      <c r="C301" s="7" t="n">
        <v>63.1</v>
      </c>
    </row>
    <row r="302" spans="1:5">
      <c r="A302" s="4" t="s">
        <v>582</v>
      </c>
      <c r="B302" s="7" t="n">
        <v>17.4</v>
      </c>
      <c r="C302" s="7" t="n">
        <v>63.1</v>
      </c>
    </row>
    <row r="303" spans="1:5">
      <c r="A303" s="4" t="s">
        <v>587</v>
      </c>
    </row>
    <row r="304" spans="1:5">
      <c r="A304" s="3" t="s">
        <v>488</v>
      </c>
    </row>
    <row r="305" spans="1:5">
      <c r="A305" s="4" t="s">
        <v>582</v>
      </c>
      <c r="B305" s="7" t="n">
        <v>17.4</v>
      </c>
      <c r="C305" s="7" t="n">
        <v>63.1</v>
      </c>
    </row>
    <row r="306" spans="1:5">
      <c r="A306" s="4" t="s">
        <v>588</v>
      </c>
    </row>
    <row r="307" spans="1:5">
      <c r="A307" s="3" t="s">
        <v>488</v>
      </c>
    </row>
    <row r="308" spans="1:5">
      <c r="A308" s="4" t="s">
        <v>582</v>
      </c>
      <c r="B308" s="5" t="n">
        <v>0</v>
      </c>
      <c r="C308" s="5" t="n">
        <v>0</v>
      </c>
    </row>
    <row r="309" spans="1:5">
      <c r="A309" s="4" t="s">
        <v>589</v>
      </c>
    </row>
    <row r="310" spans="1:5">
      <c r="A310" s="3" t="s">
        <v>488</v>
      </c>
    </row>
    <row r="311" spans="1:5">
      <c r="A311" s="4" t="s">
        <v>582</v>
      </c>
      <c r="B311" s="5" t="n">
        <v>0</v>
      </c>
      <c r="C311" s="5" t="n">
        <v>0</v>
      </c>
    </row>
    <row r="312" spans="1:5">
      <c r="A312" s="4" t="s">
        <v>590</v>
      </c>
    </row>
    <row r="313" spans="1:5">
      <c r="A313" s="3" t="s">
        <v>488</v>
      </c>
    </row>
    <row r="314" spans="1:5">
      <c r="A314" s="4" t="s">
        <v>489</v>
      </c>
      <c r="B314" s="7" t="n">
        <v>324.2</v>
      </c>
      <c r="C314" s="7" t="n">
        <v>207.4</v>
      </c>
    </row>
    <row r="315" spans="1:5">
      <c r="A315" s="4" t="s">
        <v>582</v>
      </c>
      <c r="B315" s="7" t="n">
        <v>324.2</v>
      </c>
      <c r="C315" s="7" t="n">
        <v>207.4</v>
      </c>
    </row>
    <row r="316" spans="1:5">
      <c r="A316" s="4" t="s">
        <v>591</v>
      </c>
    </row>
    <row r="317" spans="1:5">
      <c r="A317" s="3" t="s">
        <v>488</v>
      </c>
    </row>
    <row r="318" spans="1:5">
      <c r="A318" s="4" t="s">
        <v>582</v>
      </c>
      <c r="B318" s="5" t="n">
        <v>0</v>
      </c>
      <c r="C318" s="5" t="n">
        <v>0</v>
      </c>
    </row>
    <row r="319" spans="1:5">
      <c r="A319" s="4" t="s">
        <v>592</v>
      </c>
    </row>
    <row r="320" spans="1:5">
      <c r="A320" s="3" t="s">
        <v>488</v>
      </c>
    </row>
    <row r="321" spans="1:5">
      <c r="A321" s="4" t="s">
        <v>582</v>
      </c>
      <c r="B321" s="7" t="n">
        <v>324.2</v>
      </c>
      <c r="C321" s="7" t="n">
        <v>207.4</v>
      </c>
    </row>
    <row r="322" spans="1:5">
      <c r="A322" s="4" t="s">
        <v>593</v>
      </c>
    </row>
    <row r="323" spans="1:5">
      <c r="A323" s="3" t="s">
        <v>488</v>
      </c>
    </row>
    <row r="324" spans="1:5">
      <c r="A324" s="4" t="s">
        <v>582</v>
      </c>
      <c r="B324" s="5" t="n">
        <v>0</v>
      </c>
      <c r="C324" s="5" t="n">
        <v>0</v>
      </c>
    </row>
    <row r="325" spans="1:5">
      <c r="A325" s="4" t="s">
        <v>594</v>
      </c>
    </row>
    <row r="326" spans="1:5">
      <c r="A326" s="3" t="s">
        <v>488</v>
      </c>
    </row>
    <row r="327" spans="1:5">
      <c r="A327" s="4" t="s">
        <v>489</v>
      </c>
      <c r="B327" s="5" t="n">
        <v>5</v>
      </c>
      <c r="C327" s="7" t="n">
        <v>40.2</v>
      </c>
    </row>
    <row r="328" spans="1:5">
      <c r="A328" s="4" t="s">
        <v>582</v>
      </c>
      <c r="B328" s="5" t="n">
        <v>5</v>
      </c>
      <c r="C328" s="7" t="n">
        <v>40.2</v>
      </c>
    </row>
    <row r="329" spans="1:5">
      <c r="A329" s="4" t="s">
        <v>595</v>
      </c>
    </row>
    <row r="330" spans="1:5">
      <c r="A330" s="3" t="s">
        <v>488</v>
      </c>
    </row>
    <row r="331" spans="1:5">
      <c r="A331" s="4" t="s">
        <v>582</v>
      </c>
      <c r="B331" s="5" t="n">
        <v>5</v>
      </c>
      <c r="C331" s="7" t="n">
        <v>40.2</v>
      </c>
    </row>
    <row r="332" spans="1:5">
      <c r="A332" s="4" t="s">
        <v>596</v>
      </c>
    </row>
    <row r="333" spans="1:5">
      <c r="A333" s="3" t="s">
        <v>488</v>
      </c>
    </row>
    <row r="334" spans="1:5">
      <c r="A334" s="4" t="s">
        <v>582</v>
      </c>
      <c r="B334" s="5" t="n">
        <v>0</v>
      </c>
      <c r="C334" s="5" t="n">
        <v>0</v>
      </c>
    </row>
    <row r="335" spans="1:5">
      <c r="A335" s="4" t="s">
        <v>597</v>
      </c>
    </row>
    <row r="336" spans="1:5">
      <c r="A336" s="3" t="s">
        <v>488</v>
      </c>
    </row>
    <row r="337" spans="1:5">
      <c r="A337" s="4" t="s">
        <v>582</v>
      </c>
      <c r="B337" s="5" t="n">
        <v>0</v>
      </c>
      <c r="C337" s="5" t="n">
        <v>0</v>
      </c>
    </row>
    <row r="338" spans="1:5">
      <c r="A338" s="4" t="s">
        <v>598</v>
      </c>
    </row>
    <row r="339" spans="1:5">
      <c r="A339" s="3" t="s">
        <v>488</v>
      </c>
    </row>
    <row r="340" spans="1:5">
      <c r="A340" s="4" t="s">
        <v>489</v>
      </c>
      <c r="B340" s="7" t="n">
        <v>5.2</v>
      </c>
      <c r="C340" s="7" t="n">
        <v>3.2</v>
      </c>
    </row>
    <row r="341" spans="1:5">
      <c r="A341" s="4" t="s">
        <v>582</v>
      </c>
      <c r="B341" s="7" t="n">
        <v>5.2</v>
      </c>
      <c r="C341" s="7" t="n">
        <v>3.2</v>
      </c>
    </row>
    <row r="342" spans="1:5">
      <c r="A342" s="4" t="s">
        <v>599</v>
      </c>
    </row>
    <row r="343" spans="1:5">
      <c r="A343" s="3" t="s">
        <v>488</v>
      </c>
    </row>
    <row r="344" spans="1:5">
      <c r="A344" s="4" t="s">
        <v>582</v>
      </c>
      <c r="B344" s="7" t="n">
        <v>5.2</v>
      </c>
      <c r="C344" s="7" t="n">
        <v>3.2</v>
      </c>
    </row>
    <row r="345" spans="1:5">
      <c r="A345" s="4" t="s">
        <v>600</v>
      </c>
    </row>
    <row r="346" spans="1:5">
      <c r="A346" s="3" t="s">
        <v>488</v>
      </c>
    </row>
    <row r="347" spans="1:5">
      <c r="A347" s="4" t="s">
        <v>582</v>
      </c>
      <c r="B347" s="5" t="n">
        <v>0</v>
      </c>
      <c r="C347" s="5" t="n">
        <v>0</v>
      </c>
    </row>
    <row r="348" spans="1:5">
      <c r="A348" s="4" t="s">
        <v>601</v>
      </c>
    </row>
    <row r="349" spans="1:5">
      <c r="A349" s="3" t="s">
        <v>488</v>
      </c>
    </row>
    <row r="350" spans="1:5">
      <c r="A350" s="4" t="s">
        <v>582</v>
      </c>
      <c r="B350" s="5" t="n">
        <v>0</v>
      </c>
      <c r="C350" s="5" t="n">
        <v>0</v>
      </c>
    </row>
    <row r="351" spans="1:5">
      <c r="A351" s="4" t="s">
        <v>602</v>
      </c>
    </row>
    <row r="352" spans="1:5">
      <c r="A352" s="3" t="s">
        <v>488</v>
      </c>
    </row>
    <row r="353" spans="1:5">
      <c r="A353" s="4" t="s">
        <v>489</v>
      </c>
      <c r="B353" s="7" t="n">
        <v>278.8</v>
      </c>
      <c r="C353" s="7" t="n">
        <v>256.5</v>
      </c>
    </row>
    <row r="354" spans="1:5">
      <c r="A354" s="4" t="s">
        <v>582</v>
      </c>
      <c r="B354" s="7" t="n">
        <v>278.8</v>
      </c>
      <c r="C354" s="7" t="n">
        <v>256.5</v>
      </c>
    </row>
    <row r="355" spans="1:5">
      <c r="A355" s="4" t="s">
        <v>603</v>
      </c>
    </row>
    <row r="356" spans="1:5">
      <c r="A356" s="3" t="s">
        <v>488</v>
      </c>
    </row>
    <row r="357" spans="1:5">
      <c r="A357" s="4" t="s">
        <v>582</v>
      </c>
      <c r="B357" s="5" t="n">
        <v>0</v>
      </c>
      <c r="C357" s="5" t="n">
        <v>0</v>
      </c>
    </row>
    <row r="358" spans="1:5">
      <c r="A358" s="4" t="s">
        <v>604</v>
      </c>
    </row>
    <row r="359" spans="1:5">
      <c r="A359" s="3" t="s">
        <v>488</v>
      </c>
    </row>
    <row r="360" spans="1:5">
      <c r="A360" s="4" t="s">
        <v>582</v>
      </c>
      <c r="B360" s="7" t="n">
        <v>278.8</v>
      </c>
      <c r="C360" s="7" t="n">
        <v>256.5</v>
      </c>
    </row>
    <row r="361" spans="1:5">
      <c r="A361" s="4" t="s">
        <v>605</v>
      </c>
    </row>
    <row r="362" spans="1:5">
      <c r="A362" s="3" t="s">
        <v>488</v>
      </c>
    </row>
    <row r="363" spans="1:5">
      <c r="A363" s="4" t="s">
        <v>582</v>
      </c>
      <c r="B363" s="5" t="n">
        <v>0</v>
      </c>
      <c r="C363" s="5" t="n">
        <v>0</v>
      </c>
    </row>
    <row r="364" spans="1:5">
      <c r="A364" s="4" t="s">
        <v>606</v>
      </c>
    </row>
    <row r="365" spans="1:5">
      <c r="A365" s="3" t="s">
        <v>488</v>
      </c>
    </row>
    <row r="366" spans="1:5">
      <c r="A366" s="4" t="s">
        <v>489</v>
      </c>
      <c r="B366" s="5" t="n">
        <v>5</v>
      </c>
      <c r="C366" s="5" t="n">
        <v>5</v>
      </c>
    </row>
    <row r="367" spans="1:5">
      <c r="A367" s="4" t="s">
        <v>582</v>
      </c>
      <c r="B367" s="5" t="n">
        <v>5</v>
      </c>
      <c r="C367" s="5" t="n">
        <v>5</v>
      </c>
    </row>
    <row r="368" spans="1:5">
      <c r="A368" s="4" t="s">
        <v>607</v>
      </c>
    </row>
    <row r="369" spans="1:5">
      <c r="A369" s="3" t="s">
        <v>488</v>
      </c>
    </row>
    <row r="370" spans="1:5">
      <c r="A370" s="4" t="s">
        <v>582</v>
      </c>
      <c r="B370" s="5" t="n">
        <v>5</v>
      </c>
      <c r="C370" s="5" t="n">
        <v>5</v>
      </c>
    </row>
    <row r="371" spans="1:5">
      <c r="A371" s="4" t="s">
        <v>608</v>
      </c>
    </row>
    <row r="372" spans="1:5">
      <c r="A372" s="3" t="s">
        <v>488</v>
      </c>
    </row>
    <row r="373" spans="1:5">
      <c r="A373" s="4" t="s">
        <v>582</v>
      </c>
      <c r="B373" s="5" t="n">
        <v>0</v>
      </c>
      <c r="C373" s="5" t="n">
        <v>0</v>
      </c>
    </row>
    <row r="374" spans="1:5">
      <c r="A374" s="4" t="s">
        <v>609</v>
      </c>
    </row>
    <row r="375" spans="1:5">
      <c r="A375" s="3" t="s">
        <v>488</v>
      </c>
    </row>
    <row r="376" spans="1:5">
      <c r="A376" s="4" t="s">
        <v>582</v>
      </c>
      <c r="B376" s="5" t="n">
        <v>0</v>
      </c>
      <c r="C376" s="5" t="n">
        <v>0</v>
      </c>
    </row>
    <row r="377" spans="1:5">
      <c r="A377" s="4" t="s">
        <v>610</v>
      </c>
    </row>
    <row r="378" spans="1:5">
      <c r="A378" s="3" t="s">
        <v>488</v>
      </c>
    </row>
    <row r="379" spans="1:5">
      <c r="A379" s="4" t="s">
        <v>489</v>
      </c>
      <c r="B379" s="5" t="n">
        <v>2</v>
      </c>
      <c r="C379" s="5" t="n">
        <v>15</v>
      </c>
    </row>
    <row r="380" spans="1:5">
      <c r="A380" s="4" t="s">
        <v>582</v>
      </c>
      <c r="B380" s="5" t="n">
        <v>2</v>
      </c>
      <c r="C380" s="5" t="n">
        <v>15</v>
      </c>
    </row>
    <row r="381" spans="1:5">
      <c r="A381" s="4" t="s">
        <v>611</v>
      </c>
    </row>
    <row r="382" spans="1:5">
      <c r="A382" s="3" t="s">
        <v>488</v>
      </c>
    </row>
    <row r="383" spans="1:5">
      <c r="A383" s="4" t="s">
        <v>582</v>
      </c>
      <c r="B383" s="5" t="n">
        <v>0</v>
      </c>
      <c r="C383" s="5" t="n">
        <v>0</v>
      </c>
    </row>
    <row r="384" spans="1:5">
      <c r="A384" s="4" t="s">
        <v>612</v>
      </c>
    </row>
    <row r="385" spans="1:5">
      <c r="A385" s="3" t="s">
        <v>488</v>
      </c>
    </row>
    <row r="386" spans="1:5">
      <c r="A386" s="4" t="s">
        <v>582</v>
      </c>
      <c r="B386" s="5" t="n">
        <v>2</v>
      </c>
      <c r="C386" s="5" t="n">
        <v>15</v>
      </c>
    </row>
    <row r="387" spans="1:5">
      <c r="A387" s="4" t="s">
        <v>613</v>
      </c>
    </row>
    <row r="388" spans="1:5">
      <c r="A388" s="3" t="s">
        <v>488</v>
      </c>
    </row>
    <row r="389" spans="1:5">
      <c r="A389" s="4" t="s">
        <v>582</v>
      </c>
      <c r="B389" s="9" t="n">
        <v>0</v>
      </c>
      <c r="C389" s="5" t="n">
        <v>0</v>
      </c>
    </row>
    <row r="390" spans="1:5">
      <c r="A390" s="4" t="s">
        <v>614</v>
      </c>
    </row>
    <row r="391" spans="1:5">
      <c r="A391" s="3" t="s">
        <v>488</v>
      </c>
    </row>
    <row r="392" spans="1:5">
      <c r="A392" s="4" t="s">
        <v>489</v>
      </c>
      <c r="C392" s="7" t="n">
        <v>309.5</v>
      </c>
    </row>
    <row r="393" spans="1:5">
      <c r="A393" s="4" t="s">
        <v>582</v>
      </c>
      <c r="C393" s="7" t="n">
        <v>309.5</v>
      </c>
    </row>
    <row r="394" spans="1:5">
      <c r="A394" s="4" t="s">
        <v>615</v>
      </c>
    </row>
    <row r="395" spans="1:5">
      <c r="A395" s="3" t="s">
        <v>488</v>
      </c>
    </row>
    <row r="396" spans="1:5">
      <c r="A396" s="4" t="s">
        <v>582</v>
      </c>
      <c r="C396" s="7" t="n">
        <v>309.5</v>
      </c>
    </row>
    <row r="397" spans="1:5">
      <c r="A397" s="4" t="s">
        <v>616</v>
      </c>
    </row>
    <row r="398" spans="1:5">
      <c r="A398" s="3" t="s">
        <v>488</v>
      </c>
    </row>
    <row r="399" spans="1:5">
      <c r="A399" s="4" t="s">
        <v>582</v>
      </c>
      <c r="C399" s="5" t="n">
        <v>0</v>
      </c>
    </row>
    <row r="400" spans="1:5">
      <c r="A400" s="4" t="s">
        <v>617</v>
      </c>
    </row>
    <row r="401" spans="1:5">
      <c r="A401" s="3" t="s">
        <v>488</v>
      </c>
    </row>
    <row r="402" spans="1:5">
      <c r="A402" s="4" t="s">
        <v>582</v>
      </c>
      <c r="C402"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21</v>
      </c>
    </row>
    <row r="3" spans="1:2">
      <c r="A3" s="3" t="s">
        <v>619</v>
      </c>
    </row>
    <row r="4" spans="1:2">
      <c r="A4" s="4" t="s">
        <v>620</v>
      </c>
      <c r="B4" s="6" t="n">
        <v>6.9</v>
      </c>
    </row>
    <row r="5" spans="1:2">
      <c r="A5" s="4" t="s">
        <v>621</v>
      </c>
      <c r="B5" s="5" t="n">
        <v>7</v>
      </c>
    </row>
    <row r="6" spans="1:2">
      <c r="A6" s="4" t="s">
        <v>622</v>
      </c>
      <c r="B6" s="7" t="n">
        <v>-4.6</v>
      </c>
    </row>
    <row r="7" spans="1:2">
      <c r="A7" s="4" t="s">
        <v>623</v>
      </c>
      <c r="B7" s="7" t="n">
        <v>-0.5</v>
      </c>
    </row>
    <row r="8" spans="1:2">
      <c r="A8" s="4" t="s">
        <v>624</v>
      </c>
      <c r="B8" s="7" t="n">
        <v>8.800000000000001</v>
      </c>
    </row>
    <row r="9" spans="1:2">
      <c r="A9" s="4" t="s">
        <v>625</v>
      </c>
    </row>
    <row r="10" spans="1:2">
      <c r="A10" s="3" t="s">
        <v>619</v>
      </c>
    </row>
    <row r="11" spans="1:2">
      <c r="A11" s="4" t="s">
        <v>620</v>
      </c>
      <c r="B11" s="7" t="n">
        <v>1.3</v>
      </c>
    </row>
    <row r="12" spans="1:2">
      <c r="A12" s="4" t="s">
        <v>621</v>
      </c>
      <c r="B12" s="7" t="n">
        <v>1.1</v>
      </c>
    </row>
    <row r="13" spans="1:2">
      <c r="A13" s="4" t="s">
        <v>622</v>
      </c>
      <c r="B13" s="7" t="n">
        <v>-1.4</v>
      </c>
    </row>
    <row r="14" spans="1:2">
      <c r="A14" s="4" t="s">
        <v>623</v>
      </c>
      <c r="B14" s="5" t="n">
        <v>0</v>
      </c>
    </row>
    <row r="15" spans="1:2">
      <c r="A15" s="4" t="s">
        <v>624</v>
      </c>
      <c r="B15" s="5" t="n">
        <v>1</v>
      </c>
    </row>
    <row r="16" spans="1:2">
      <c r="A16" s="4" t="s">
        <v>506</v>
      </c>
    </row>
    <row r="17" spans="1:2">
      <c r="A17" s="3" t="s">
        <v>619</v>
      </c>
    </row>
    <row r="18" spans="1:2">
      <c r="A18" s="4" t="s">
        <v>620</v>
      </c>
      <c r="B18" s="7" t="n">
        <v>5.6</v>
      </c>
    </row>
    <row r="19" spans="1:2">
      <c r="A19" s="4" t="s">
        <v>621</v>
      </c>
      <c r="B19" s="7" t="n">
        <v>5.9</v>
      </c>
    </row>
    <row r="20" spans="1:2">
      <c r="A20" s="4" t="s">
        <v>622</v>
      </c>
      <c r="B20" s="7" t="n">
        <v>-3.2</v>
      </c>
    </row>
    <row r="21" spans="1:2">
      <c r="A21" s="4" t="s">
        <v>623</v>
      </c>
      <c r="B21" s="7" t="n">
        <v>-0.5</v>
      </c>
    </row>
    <row r="22" spans="1:2">
      <c r="A22" s="4" t="s">
        <v>624</v>
      </c>
      <c r="B22" s="6" t="n">
        <v>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21</v>
      </c>
    </row>
    <row r="2" spans="1:2">
      <c r="A2" s="3" t="s">
        <v>627</v>
      </c>
    </row>
    <row r="3" spans="1:2">
      <c r="A3" s="4" t="s">
        <v>628</v>
      </c>
      <c r="B3" s="6" t="n">
        <v>193.8</v>
      </c>
    </row>
    <row r="4" spans="1:2">
      <c r="A4" s="4" t="s">
        <v>629</v>
      </c>
      <c r="B4" s="7" t="n">
        <v>186.9</v>
      </c>
    </row>
    <row r="5" spans="1:2">
      <c r="A5" s="4" t="s">
        <v>630</v>
      </c>
      <c r="B5" s="7" t="n">
        <v>3.7</v>
      </c>
    </row>
    <row r="6" spans="1:2">
      <c r="A6" s="4" t="s">
        <v>631</v>
      </c>
      <c r="B6" s="7" t="n">
        <v>1.1</v>
      </c>
    </row>
    <row r="7" spans="1:2">
      <c r="A7" s="4" t="s">
        <v>153</v>
      </c>
      <c r="B7" s="7" t="n">
        <v>385.5</v>
      </c>
    </row>
    <row r="8" spans="1:2">
      <c r="A8" s="3" t="s">
        <v>632</v>
      </c>
    </row>
    <row r="9" spans="1:2">
      <c r="A9" s="4" t="s">
        <v>628</v>
      </c>
      <c r="B9" s="5" t="n">
        <v>194</v>
      </c>
    </row>
    <row r="10" spans="1:2">
      <c r="A10" s="4" t="s">
        <v>629</v>
      </c>
      <c r="B10" s="5" t="n">
        <v>186</v>
      </c>
    </row>
    <row r="11" spans="1:2">
      <c r="A11" s="4" t="s">
        <v>630</v>
      </c>
      <c r="B11" s="7" t="n">
        <v>3.7</v>
      </c>
    </row>
    <row r="12" spans="1:2">
      <c r="A12" s="4" t="s">
        <v>631</v>
      </c>
      <c r="B12" s="7" t="n">
        <v>1.1</v>
      </c>
    </row>
    <row r="13" spans="1:2">
      <c r="A13" s="4" t="s">
        <v>153</v>
      </c>
      <c r="B13" s="6" t="n">
        <v>38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176</v>
      </c>
    </row>
    <row r="4" spans="1:4">
      <c r="A4" s="4" t="s">
        <v>634</v>
      </c>
      <c r="B4" s="6" t="n">
        <v>112.3</v>
      </c>
      <c r="C4" s="6" t="n">
        <v>117.2</v>
      </c>
    </row>
    <row r="5" spans="1:4">
      <c r="A5" s="4" t="s">
        <v>635</v>
      </c>
      <c r="B5" s="7" t="n">
        <v>15.5</v>
      </c>
      <c r="C5" s="7" t="n">
        <v>1.3</v>
      </c>
    </row>
    <row r="6" spans="1:4">
      <c r="A6" s="4" t="s">
        <v>636</v>
      </c>
      <c r="B6" s="7" t="n">
        <v>-0.3</v>
      </c>
      <c r="C6" s="7" t="n">
        <v>1.5</v>
      </c>
      <c r="D6" s="6" t="n">
        <v>0.1</v>
      </c>
    </row>
    <row r="7" spans="1:4">
      <c r="A7" s="4" t="s">
        <v>637</v>
      </c>
      <c r="B7" s="9" t="n">
        <v>1100</v>
      </c>
      <c r="C7" s="9" t="n">
        <v>2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30</v>
      </c>
      <c r="D1" s="2" t="s">
        <v>31</v>
      </c>
      <c r="E1" s="2" t="s">
        <v>487</v>
      </c>
    </row>
    <row r="2" spans="1:5">
      <c r="A2" s="3" t="s">
        <v>639</v>
      </c>
    </row>
    <row r="3" spans="1:5">
      <c r="A3" s="4" t="s">
        <v>640</v>
      </c>
      <c r="B3" s="6" t="n">
        <v>619.9</v>
      </c>
      <c r="C3" s="6" t="n">
        <v>369.4</v>
      </c>
    </row>
    <row r="4" spans="1:5">
      <c r="A4" s="4" t="s">
        <v>641</v>
      </c>
      <c r="B4" s="5" t="n">
        <v>-256</v>
      </c>
      <c r="C4" s="7" t="n">
        <v>733.6</v>
      </c>
      <c r="D4" s="6" t="n">
        <v>1619.6</v>
      </c>
      <c r="E4" s="6" t="n">
        <v>2219.2</v>
      </c>
    </row>
    <row r="5" spans="1:5">
      <c r="A5" s="4" t="s">
        <v>642</v>
      </c>
      <c r="B5" s="7" t="n">
        <v>8.199999999999999</v>
      </c>
      <c r="C5" s="7" t="n">
        <v>13.3</v>
      </c>
    </row>
    <row r="6" spans="1:5">
      <c r="A6" s="4" t="s">
        <v>643</v>
      </c>
      <c r="B6" s="7" t="n">
        <v>26.6</v>
      </c>
      <c r="C6" s="7" t="n">
        <v>10.5</v>
      </c>
    </row>
    <row r="7" spans="1:5">
      <c r="A7" s="4" t="s">
        <v>644</v>
      </c>
    </row>
    <row r="8" spans="1:5">
      <c r="A8" s="3" t="s">
        <v>639</v>
      </c>
    </row>
    <row r="9" spans="1:5">
      <c r="A9" s="4" t="s">
        <v>641</v>
      </c>
      <c r="B9" s="7" t="n">
        <v>-16.6</v>
      </c>
      <c r="C9" s="7" t="n">
        <v>14.6</v>
      </c>
      <c r="D9" s="6" t="n">
        <v>15.7</v>
      </c>
    </row>
    <row r="10" spans="1:5">
      <c r="A10" s="4" t="s">
        <v>645</v>
      </c>
    </row>
    <row r="11" spans="1:5">
      <c r="A11" s="3" t="s">
        <v>639</v>
      </c>
    </row>
    <row r="12" spans="1:5">
      <c r="A12" s="4" t="s">
        <v>640</v>
      </c>
      <c r="B12" s="7" t="n">
        <v>329.6</v>
      </c>
      <c r="C12" s="7" t="n">
        <v>270.6</v>
      </c>
    </row>
    <row r="13" spans="1:5">
      <c r="A13" s="4" t="s">
        <v>646</v>
      </c>
    </row>
    <row r="14" spans="1:5">
      <c r="A14" s="3" t="s">
        <v>639</v>
      </c>
    </row>
    <row r="15" spans="1:5">
      <c r="A15" s="4" t="s">
        <v>642</v>
      </c>
      <c r="B15" s="7" t="n">
        <v>6.2</v>
      </c>
      <c r="C15" s="7" t="n">
        <v>10.1</v>
      </c>
    </row>
    <row r="16" spans="1:5">
      <c r="A16" s="4" t="s">
        <v>647</v>
      </c>
    </row>
    <row r="17" spans="1:5">
      <c r="A17" s="3" t="s">
        <v>639</v>
      </c>
    </row>
    <row r="18" spans="1:5">
      <c r="A18" s="4" t="s">
        <v>643</v>
      </c>
      <c r="B18" s="7" t="n">
        <v>18.7</v>
      </c>
      <c r="C18" s="7" t="n">
        <v>4.5</v>
      </c>
    </row>
    <row r="19" spans="1:5">
      <c r="A19" s="4" t="s">
        <v>648</v>
      </c>
    </row>
    <row r="20" spans="1:5">
      <c r="A20" s="3" t="s">
        <v>639</v>
      </c>
    </row>
    <row r="21" spans="1:5">
      <c r="A21" s="4" t="s">
        <v>642</v>
      </c>
      <c r="B21" s="5" t="n">
        <v>2</v>
      </c>
      <c r="C21" s="7" t="n">
        <v>3.2</v>
      </c>
    </row>
    <row r="22" spans="1:5">
      <c r="A22" s="4" t="s">
        <v>649</v>
      </c>
    </row>
    <row r="23" spans="1:5">
      <c r="A23" s="3" t="s">
        <v>639</v>
      </c>
    </row>
    <row r="24" spans="1:5">
      <c r="A24" s="4" t="s">
        <v>643</v>
      </c>
      <c r="B24" s="6" t="n">
        <v>7.9</v>
      </c>
      <c r="C24" s="9"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4" t="s">
        <v>651</v>
      </c>
    </row>
    <row r="4" spans="1:4">
      <c r="A4" s="3" t="s">
        <v>652</v>
      </c>
    </row>
    <row r="5" spans="1:4">
      <c r="A5" s="4" t="s">
        <v>653</v>
      </c>
      <c r="B5" s="6" t="n">
        <v>-21.3</v>
      </c>
      <c r="C5" s="6" t="n">
        <v>6.3</v>
      </c>
      <c r="D5" s="6" t="n">
        <v>2.2</v>
      </c>
    </row>
    <row r="6" spans="1:4">
      <c r="A6" s="4" t="s">
        <v>654</v>
      </c>
      <c r="B6" s="7" t="n">
        <v>9.9</v>
      </c>
      <c r="C6" s="7" t="n">
        <v>7.4</v>
      </c>
      <c r="D6" s="7" t="n">
        <v>29.3</v>
      </c>
    </row>
    <row r="7" spans="1:4">
      <c r="A7" s="4" t="s">
        <v>655</v>
      </c>
    </row>
    <row r="8" spans="1:4">
      <c r="A8" s="3" t="s">
        <v>652</v>
      </c>
    </row>
    <row r="9" spans="1:4">
      <c r="A9" s="4" t="s">
        <v>654</v>
      </c>
      <c r="B9" s="5" t="n">
        <v>8</v>
      </c>
      <c r="C9" s="7" t="n">
        <v>9.199999999999999</v>
      </c>
      <c r="D9" s="7" t="n">
        <v>39.8</v>
      </c>
    </row>
    <row r="10" spans="1:4">
      <c r="A10" s="4" t="s">
        <v>656</v>
      </c>
    </row>
    <row r="11" spans="1:4">
      <c r="A11" s="3" t="s">
        <v>652</v>
      </c>
    </row>
    <row r="12" spans="1:4">
      <c r="A12" s="4" t="s">
        <v>654</v>
      </c>
      <c r="B12" s="7" t="n">
        <v>1.9</v>
      </c>
      <c r="C12" s="7" t="n">
        <v>-1.8</v>
      </c>
      <c r="D12" s="7" t="n">
        <v>-10.5</v>
      </c>
    </row>
    <row r="13" spans="1:4">
      <c r="A13" s="4" t="s">
        <v>657</v>
      </c>
    </row>
    <row r="14" spans="1:4">
      <c r="A14" s="3" t="s">
        <v>652</v>
      </c>
    </row>
    <row r="15" spans="1:4">
      <c r="A15" s="4" t="s">
        <v>658</v>
      </c>
      <c r="B15" s="7" t="n">
        <v>-0.2</v>
      </c>
      <c r="C15" s="7" t="n">
        <v>-0.3</v>
      </c>
      <c r="D15" s="7" t="n">
        <v>-0.7</v>
      </c>
    </row>
    <row r="16" spans="1:4">
      <c r="A16" s="4" t="s">
        <v>659</v>
      </c>
    </row>
    <row r="17" spans="1:4">
      <c r="A17" s="3" t="s">
        <v>652</v>
      </c>
    </row>
    <row r="18" spans="1:4">
      <c r="A18" s="4" t="s">
        <v>660</v>
      </c>
      <c r="B18" s="6" t="n">
        <v>-19.1</v>
      </c>
      <c r="C18" s="6" t="n">
        <v>-11.1</v>
      </c>
      <c r="D18" s="6"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1"/>
    <col customWidth="1" max="6" min="6" width="20"/>
  </cols>
  <sheetData>
    <row r="1" spans="1:6">
      <c r="A1" s="1" t="s">
        <v>661</v>
      </c>
      <c r="B1" s="2" t="s">
        <v>662</v>
      </c>
      <c r="C1" s="2" t="s">
        <v>663</v>
      </c>
      <c r="D1" s="2" t="s">
        <v>664</v>
      </c>
      <c r="E1" s="2" t="s">
        <v>665</v>
      </c>
      <c r="F1" s="2" t="s">
        <v>666</v>
      </c>
    </row>
    <row r="2" spans="1:6">
      <c r="A2" s="3" t="s">
        <v>667</v>
      </c>
    </row>
    <row r="3" spans="1:6">
      <c r="A3" s="4" t="s">
        <v>668</v>
      </c>
      <c r="C3" s="5" t="n">
        <v>2</v>
      </c>
    </row>
    <row r="4" spans="1:6">
      <c r="A4" s="4" t="s">
        <v>669</v>
      </c>
      <c r="F4" s="5" t="n">
        <v>36100000</v>
      </c>
    </row>
    <row r="5" spans="1:6">
      <c r="A5" s="4" t="s">
        <v>670</v>
      </c>
      <c r="C5" s="5" t="n">
        <v>31300000</v>
      </c>
      <c r="F5" s="5" t="n">
        <v>31300000</v>
      </c>
    </row>
    <row r="6" spans="1:6">
      <c r="A6" s="4" t="s">
        <v>671</v>
      </c>
    </row>
    <row r="7" spans="1:6">
      <c r="A7" s="3" t="s">
        <v>667</v>
      </c>
    </row>
    <row r="8" spans="1:6">
      <c r="A8" s="4" t="s">
        <v>672</v>
      </c>
      <c r="C8" s="5" t="n">
        <v>57300000</v>
      </c>
      <c r="F8" s="5" t="n">
        <v>57300000</v>
      </c>
    </row>
    <row r="9" spans="1:6">
      <c r="A9" s="4" t="s">
        <v>673</v>
      </c>
      <c r="C9" s="5" t="n">
        <v>51300000</v>
      </c>
    </row>
    <row r="10" spans="1:6">
      <c r="A10" s="4" t="s">
        <v>674</v>
      </c>
      <c r="C10" s="5" t="n">
        <v>6000000</v>
      </c>
    </row>
    <row r="11" spans="1:6">
      <c r="A11" s="4" t="s">
        <v>675</v>
      </c>
      <c r="C11" s="11" t="n">
        <v>1.79</v>
      </c>
    </row>
    <row r="12" spans="1:6">
      <c r="A12" s="4" t="s">
        <v>670</v>
      </c>
      <c r="C12" s="5" t="n">
        <v>21300000</v>
      </c>
      <c r="F12" s="5" t="n">
        <v>21300000</v>
      </c>
    </row>
    <row r="13" spans="1:6">
      <c r="A13" s="4" t="s">
        <v>676</v>
      </c>
    </row>
    <row r="14" spans="1:6">
      <c r="A14" s="3" t="s">
        <v>667</v>
      </c>
    </row>
    <row r="15" spans="1:6">
      <c r="A15" s="4" t="s">
        <v>672</v>
      </c>
      <c r="C15" s="5" t="n">
        <v>1700000</v>
      </c>
      <c r="F15" s="5" t="n">
        <v>1700000</v>
      </c>
    </row>
    <row r="16" spans="1:6">
      <c r="A16" s="4" t="s">
        <v>675</v>
      </c>
      <c r="C16" s="11" t="n">
        <v>2.11</v>
      </c>
    </row>
    <row r="17" spans="1:6">
      <c r="A17" s="4" t="s">
        <v>670</v>
      </c>
      <c r="C17" s="5" t="n">
        <v>900000</v>
      </c>
      <c r="F17" s="5" t="n">
        <v>900000</v>
      </c>
    </row>
    <row r="18" spans="1:6">
      <c r="A18" s="4" t="s">
        <v>677</v>
      </c>
      <c r="B18" s="5" t="n">
        <v>900000</v>
      </c>
    </row>
    <row r="19" spans="1:6">
      <c r="A19" s="4" t="s">
        <v>678</v>
      </c>
    </row>
    <row r="20" spans="1:6">
      <c r="A20" s="3" t="s">
        <v>667</v>
      </c>
    </row>
    <row r="21" spans="1:6">
      <c r="A21" s="4" t="s">
        <v>679</v>
      </c>
      <c r="C21" s="4" t="s">
        <v>680</v>
      </c>
    </row>
    <row r="22" spans="1:6">
      <c r="A22" s="4" t="s">
        <v>681</v>
      </c>
    </row>
    <row r="23" spans="1:6">
      <c r="A23" s="3" t="s">
        <v>667</v>
      </c>
    </row>
    <row r="24" spans="1:6">
      <c r="A24" s="4" t="s">
        <v>679</v>
      </c>
      <c r="C24" s="4" t="s">
        <v>399</v>
      </c>
    </row>
    <row r="25" spans="1:6">
      <c r="A25" s="4" t="s">
        <v>442</v>
      </c>
    </row>
    <row r="26" spans="1:6">
      <c r="A26" s="3" t="s">
        <v>667</v>
      </c>
    </row>
    <row r="27" spans="1:6">
      <c r="A27" s="4" t="s">
        <v>670</v>
      </c>
      <c r="C27" s="5" t="n">
        <v>9100000</v>
      </c>
      <c r="F27" s="5" t="n">
        <v>9100000</v>
      </c>
    </row>
    <row r="28" spans="1:6">
      <c r="A28" s="4" t="s">
        <v>682</v>
      </c>
      <c r="C28" s="4" t="s">
        <v>683</v>
      </c>
    </row>
    <row r="29" spans="1:6">
      <c r="A29" s="4" t="s">
        <v>684</v>
      </c>
      <c r="C29" s="4" t="s">
        <v>685</v>
      </c>
    </row>
    <row r="30" spans="1:6">
      <c r="A30" s="4" t="s">
        <v>443</v>
      </c>
      <c r="C30" s="5" t="n">
        <v>4</v>
      </c>
    </row>
    <row r="31" spans="1:6">
      <c r="A31" s="4" t="s">
        <v>444</v>
      </c>
      <c r="C31" s="4" t="s">
        <v>445</v>
      </c>
    </row>
    <row r="32" spans="1:6">
      <c r="A32" s="4" t="s">
        <v>446</v>
      </c>
      <c r="C32" s="4" t="s">
        <v>447</v>
      </c>
    </row>
    <row r="33" spans="1:6">
      <c r="A33" s="4" t="s">
        <v>686</v>
      </c>
      <c r="C33" s="6" t="n">
        <v>25.7</v>
      </c>
      <c r="D33" s="6" t="n">
        <v>25.9</v>
      </c>
      <c r="E33" s="6" t="n">
        <v>27.1</v>
      </c>
    </row>
    <row r="34" spans="1:6">
      <c r="A34" s="4" t="s">
        <v>687</v>
      </c>
    </row>
    <row r="35" spans="1:6">
      <c r="A35" s="3" t="s">
        <v>667</v>
      </c>
    </row>
    <row r="36" spans="1:6">
      <c r="A36" s="4" t="s">
        <v>688</v>
      </c>
      <c r="C36" s="5" t="n">
        <v>41100000</v>
      </c>
    </row>
    <row r="37" spans="1:6">
      <c r="A37" s="4" t="s">
        <v>689</v>
      </c>
      <c r="C37" s="4" t="s">
        <v>419</v>
      </c>
    </row>
    <row r="38" spans="1:6">
      <c r="A38" s="4" t="s">
        <v>690</v>
      </c>
    </row>
    <row r="39" spans="1:6">
      <c r="A39" s="3" t="s">
        <v>667</v>
      </c>
    </row>
    <row r="40" spans="1:6">
      <c r="A40" s="4" t="s">
        <v>691</v>
      </c>
      <c r="C40" s="8" t="n">
        <v>106.55</v>
      </c>
      <c r="D40" s="8" t="n">
        <v>65.95</v>
      </c>
      <c r="E40" s="8" t="n">
        <v>52.53</v>
      </c>
    </row>
    <row r="41" spans="1:6">
      <c r="A41" s="4" t="s">
        <v>692</v>
      </c>
      <c r="C41" s="6" t="n">
        <v>399.7</v>
      </c>
      <c r="D41" s="6" t="n">
        <v>232.2</v>
      </c>
      <c r="E41" s="6" t="n">
        <v>193.3</v>
      </c>
    </row>
    <row r="42" spans="1:6">
      <c r="A42" s="4" t="s">
        <v>693</v>
      </c>
      <c r="C42" s="5" t="n">
        <v>2481800</v>
      </c>
    </row>
    <row r="43" spans="1:6">
      <c r="A43" s="4" t="s">
        <v>694</v>
      </c>
      <c r="C43" s="5" t="n">
        <v>5670700</v>
      </c>
      <c r="D43" s="5" t="n">
        <v>7622400</v>
      </c>
      <c r="F43" s="5" t="n">
        <v>5670700</v>
      </c>
    </row>
    <row r="44" spans="1:6">
      <c r="A44" s="4" t="s">
        <v>695</v>
      </c>
    </row>
    <row r="45" spans="1:6">
      <c r="A45" s="3" t="s">
        <v>667</v>
      </c>
    </row>
    <row r="46" spans="1:6">
      <c r="A46" s="4" t="s">
        <v>693</v>
      </c>
      <c r="C46" s="5" t="n">
        <v>2200000</v>
      </c>
    </row>
    <row r="47" spans="1:6">
      <c r="A47" s="4" t="s">
        <v>696</v>
      </c>
      <c r="C47" s="6" t="n">
        <v>202.1</v>
      </c>
      <c r="D47" s="9" t="n">
        <v>173</v>
      </c>
      <c r="E47" s="7" t="n">
        <v>146.4</v>
      </c>
    </row>
    <row r="48" spans="1:6">
      <c r="A48" s="4" t="s">
        <v>697</v>
      </c>
      <c r="C48" s="6" t="n">
        <v>310.2</v>
      </c>
    </row>
    <row r="49" spans="1:6">
      <c r="A49" s="4" t="s">
        <v>698</v>
      </c>
      <c r="C49" s="4" t="s">
        <v>699</v>
      </c>
    </row>
    <row r="50" spans="1:6">
      <c r="A50" s="4" t="s">
        <v>694</v>
      </c>
      <c r="C50" s="5" t="n">
        <v>5100000</v>
      </c>
      <c r="F50" s="5" t="n">
        <v>5100000</v>
      </c>
    </row>
    <row r="51" spans="1:6">
      <c r="A51" s="4" t="s">
        <v>700</v>
      </c>
    </row>
    <row r="52" spans="1:6">
      <c r="A52" s="3" t="s">
        <v>667</v>
      </c>
    </row>
    <row r="53" spans="1:6">
      <c r="A53" s="4" t="s">
        <v>679</v>
      </c>
      <c r="C53" s="4" t="s">
        <v>399</v>
      </c>
    </row>
    <row r="54" spans="1:6">
      <c r="A54" s="4" t="s">
        <v>701</v>
      </c>
    </row>
    <row r="55" spans="1:6">
      <c r="A55" s="3" t="s">
        <v>667</v>
      </c>
    </row>
    <row r="56" spans="1:6">
      <c r="A56" s="4" t="s">
        <v>688</v>
      </c>
      <c r="C56" s="5" t="n">
        <v>900000</v>
      </c>
    </row>
    <row r="57" spans="1:6">
      <c r="A57" s="4" t="s">
        <v>702</v>
      </c>
    </row>
    <row r="58" spans="1:6">
      <c r="A58" s="3" t="s">
        <v>667</v>
      </c>
    </row>
    <row r="59" spans="1:6">
      <c r="A59" s="4" t="s">
        <v>679</v>
      </c>
      <c r="C59" s="4" t="s">
        <v>399</v>
      </c>
    </row>
    <row r="60" spans="1:6">
      <c r="A60" s="4" t="s">
        <v>693</v>
      </c>
      <c r="C60" s="5" t="n">
        <v>300000</v>
      </c>
    </row>
    <row r="61" spans="1:6">
      <c r="A61" s="4" t="s">
        <v>696</v>
      </c>
      <c r="C61" s="6" t="n">
        <v>33.7</v>
      </c>
      <c r="D61" s="6" t="n">
        <v>22.9</v>
      </c>
      <c r="E61" s="6" t="n">
        <v>23.2</v>
      </c>
    </row>
    <row r="62" spans="1:6">
      <c r="A62" s="4" t="s">
        <v>697</v>
      </c>
      <c r="C62" s="6" t="n">
        <v>6.8</v>
      </c>
    </row>
    <row r="63" spans="1:6">
      <c r="A63" s="4" t="s">
        <v>698</v>
      </c>
      <c r="C63" s="4" t="s">
        <v>703</v>
      </c>
    </row>
    <row r="64" spans="1:6">
      <c r="A64" s="4" t="s">
        <v>694</v>
      </c>
      <c r="C64" s="5" t="n">
        <v>600000</v>
      </c>
      <c r="F64" s="5" t="n">
        <v>600000</v>
      </c>
    </row>
    <row r="65" spans="1:6">
      <c r="A65" s="4" t="s">
        <v>704</v>
      </c>
    </row>
    <row r="66" spans="1:6">
      <c r="A66" s="3" t="s">
        <v>667</v>
      </c>
    </row>
    <row r="67" spans="1:6">
      <c r="A67" s="4" t="s">
        <v>705</v>
      </c>
      <c r="C67" s="4" t="s">
        <v>706</v>
      </c>
    </row>
    <row r="68" spans="1:6">
      <c r="A68" s="4" t="s">
        <v>707</v>
      </c>
    </row>
    <row r="69" spans="1:6">
      <c r="A69" s="3" t="s">
        <v>667</v>
      </c>
    </row>
    <row r="70" spans="1:6">
      <c r="A70" s="4" t="s">
        <v>705</v>
      </c>
      <c r="C70" s="4" t="s">
        <v>706</v>
      </c>
    </row>
    <row r="71" spans="1:6">
      <c r="A71" s="4" t="s">
        <v>708</v>
      </c>
    </row>
    <row r="72" spans="1:6">
      <c r="A72" s="3" t="s">
        <v>667</v>
      </c>
    </row>
    <row r="73" spans="1:6">
      <c r="A73" s="4" t="s">
        <v>705</v>
      </c>
      <c r="C73" s="4" t="s">
        <v>706</v>
      </c>
    </row>
    <row r="74" spans="1:6">
      <c r="A74" s="4" t="s">
        <v>709</v>
      </c>
    </row>
    <row r="75" spans="1:6">
      <c r="A75" s="3" t="s">
        <v>667</v>
      </c>
    </row>
    <row r="76" spans="1:6">
      <c r="A76" s="4" t="s">
        <v>710</v>
      </c>
      <c r="C76" s="6" t="n">
        <v>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3" t="s">
        <v>713</v>
      </c>
    </row>
    <row r="4" spans="1:2">
      <c r="A4" s="4" t="s">
        <v>714</v>
      </c>
      <c r="B4" s="7" t="n">
        <v>0.6</v>
      </c>
    </row>
    <row r="5" spans="1:2">
      <c r="A5" s="4" t="s">
        <v>715</v>
      </c>
      <c r="B5" s="7" t="n">
        <v>-0.4</v>
      </c>
    </row>
    <row r="6" spans="1:2">
      <c r="A6" s="4" t="s">
        <v>714</v>
      </c>
      <c r="B6" s="7" t="n">
        <v>0.2</v>
      </c>
    </row>
    <row r="7" spans="1:2">
      <c r="A7" s="4" t="s">
        <v>716</v>
      </c>
      <c r="B7" s="7" t="n">
        <v>22.2</v>
      </c>
    </row>
    <row r="8" spans="1:2">
      <c r="A8" s="3" t="s">
        <v>717</v>
      </c>
    </row>
    <row r="9" spans="1:2">
      <c r="A9" s="4" t="s">
        <v>718</v>
      </c>
      <c r="B9" s="8" t="n">
        <v>39.25</v>
      </c>
    </row>
    <row r="10" spans="1:2">
      <c r="A10" s="4" t="s">
        <v>719</v>
      </c>
      <c r="B10" s="11" t="n">
        <v>38.66</v>
      </c>
    </row>
    <row r="11" spans="1:2">
      <c r="A11" s="4" t="s">
        <v>720</v>
      </c>
      <c r="B11" s="8" t="n">
        <v>40.49</v>
      </c>
    </row>
    <row r="12" spans="1:2">
      <c r="A12" s="3" t="s">
        <v>721</v>
      </c>
    </row>
    <row r="13" spans="1:2">
      <c r="A13" s="4" t="s">
        <v>722</v>
      </c>
      <c r="B13" s="4" t="s">
        <v>723</v>
      </c>
    </row>
    <row r="14" spans="1:2">
      <c r="A14" s="4" t="s">
        <v>724</v>
      </c>
      <c r="B14" s="6" t="n">
        <v>16.4</v>
      </c>
    </row>
    <row r="15" spans="1:2">
      <c r="A15" s="4" t="s">
        <v>725</v>
      </c>
      <c r="B15" s="8" t="n">
        <v>11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9</v>
      </c>
      <c r="B1" s="2" t="s">
        <v>2</v>
      </c>
      <c r="C1" s="2" t="s">
        <v>30</v>
      </c>
    </row>
    <row r="2" spans="1:3">
      <c r="A2" s="3" t="s">
        <v>110</v>
      </c>
    </row>
    <row r="3" spans="1:3">
      <c r="A3" s="4" t="s">
        <v>111</v>
      </c>
      <c r="B3" s="8" t="n">
        <v>0.01</v>
      </c>
      <c r="C3" s="8" t="n">
        <v>0.01</v>
      </c>
    </row>
    <row r="4" spans="1:3">
      <c r="A4" s="4" t="s">
        <v>112</v>
      </c>
      <c r="B4" s="5" t="n">
        <v>2000000</v>
      </c>
      <c r="C4" s="5" t="n">
        <v>2000000</v>
      </c>
    </row>
    <row r="5" spans="1:3">
      <c r="A5" s="4" t="s">
        <v>113</v>
      </c>
      <c r="B5" s="5" t="n">
        <v>0</v>
      </c>
      <c r="C5" s="5" t="n">
        <v>0</v>
      </c>
    </row>
    <row r="6" spans="1:3">
      <c r="A6" s="4" t="s">
        <v>114</v>
      </c>
      <c r="B6" s="5" t="n">
        <v>0</v>
      </c>
      <c r="C6" s="5" t="n">
        <v>0</v>
      </c>
    </row>
    <row r="7" spans="1:3">
      <c r="A7" s="4" t="s">
        <v>115</v>
      </c>
      <c r="B7" s="8" t="n">
        <v>0.01</v>
      </c>
      <c r="C7" s="8" t="n">
        <v>0.01</v>
      </c>
    </row>
    <row r="8" spans="1:3">
      <c r="A8" s="4" t="s">
        <v>116</v>
      </c>
      <c r="B8" s="5" t="n">
        <v>750000000</v>
      </c>
      <c r="C8" s="5" t="n">
        <v>750000000</v>
      </c>
    </row>
    <row r="9" spans="1:3">
      <c r="A9" s="4" t="s">
        <v>117</v>
      </c>
      <c r="B9" s="5" t="n">
        <v>218300000</v>
      </c>
      <c r="C9" s="5" t="n">
        <v>220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179</v>
      </c>
    </row>
    <row r="4" spans="1:4">
      <c r="A4" s="4" t="s">
        <v>727</v>
      </c>
      <c r="B4" s="6" t="n">
        <v>22.8</v>
      </c>
      <c r="C4" s="9" t="n">
        <v>32</v>
      </c>
      <c r="D4" s="6" t="n">
        <v>3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729</v>
      </c>
    </row>
    <row r="2" spans="1:2">
      <c r="A2" s="3" t="s">
        <v>730</v>
      </c>
    </row>
    <row r="3" spans="1:2">
      <c r="A3" s="4" t="s">
        <v>731</v>
      </c>
      <c r="B3" s="5" t="n">
        <v>218800</v>
      </c>
    </row>
    <row r="4" spans="1:2">
      <c r="A4" s="4" t="s">
        <v>732</v>
      </c>
      <c r="B4" s="8" t="n">
        <v>40.49</v>
      </c>
    </row>
    <row r="5" spans="1:2">
      <c r="A5" s="4" t="s">
        <v>733</v>
      </c>
    </row>
    <row r="6" spans="1:2">
      <c r="A6" s="3" t="s">
        <v>730</v>
      </c>
    </row>
    <row r="7" spans="1:2">
      <c r="A7" s="4" t="s">
        <v>734</v>
      </c>
      <c r="B7" s="11" t="n">
        <v>28.56</v>
      </c>
    </row>
    <row r="8" spans="1:2">
      <c r="A8" s="4" t="s">
        <v>735</v>
      </c>
      <c r="B8" s="8" t="n">
        <v>36.44</v>
      </c>
    </row>
    <row r="9" spans="1:2">
      <c r="A9" s="4" t="s">
        <v>731</v>
      </c>
      <c r="B9" s="5" t="n">
        <v>32600</v>
      </c>
    </row>
    <row r="10" spans="1:2">
      <c r="A10" s="4" t="s">
        <v>732</v>
      </c>
      <c r="B10" s="8" t="n">
        <v>34.23</v>
      </c>
    </row>
    <row r="11" spans="1:2">
      <c r="A11" s="4" t="s">
        <v>736</v>
      </c>
    </row>
    <row r="12" spans="1:2">
      <c r="A12" s="3" t="s">
        <v>730</v>
      </c>
    </row>
    <row r="13" spans="1:2">
      <c r="A13" s="4" t="s">
        <v>734</v>
      </c>
      <c r="B13" s="11" t="n">
        <v>38.55</v>
      </c>
    </row>
    <row r="14" spans="1:2">
      <c r="A14" s="4" t="s">
        <v>735</v>
      </c>
      <c r="B14" s="8" t="n">
        <v>38.55</v>
      </c>
    </row>
    <row r="15" spans="1:2">
      <c r="A15" s="4" t="s">
        <v>731</v>
      </c>
      <c r="B15" s="5" t="n">
        <v>1800</v>
      </c>
    </row>
    <row r="16" spans="1:2">
      <c r="A16" s="4" t="s">
        <v>732</v>
      </c>
      <c r="B16" s="8" t="n">
        <v>38.55</v>
      </c>
    </row>
    <row r="17" spans="1:2">
      <c r="A17" s="4" t="s">
        <v>737</v>
      </c>
    </row>
    <row r="18" spans="1:2">
      <c r="A18" s="3" t="s">
        <v>730</v>
      </c>
    </row>
    <row r="19" spans="1:2">
      <c r="A19" s="4" t="s">
        <v>734</v>
      </c>
      <c r="B19" s="11" t="n">
        <v>41.62</v>
      </c>
    </row>
    <row r="20" spans="1:2">
      <c r="A20" s="4" t="s">
        <v>735</v>
      </c>
      <c r="B20" s="8" t="n">
        <v>41.62</v>
      </c>
    </row>
    <row r="21" spans="1:2">
      <c r="A21" s="4" t="s">
        <v>731</v>
      </c>
      <c r="B21" s="5" t="n">
        <v>184400</v>
      </c>
    </row>
    <row r="22" spans="1:2">
      <c r="A22" s="4" t="s">
        <v>732</v>
      </c>
      <c r="B22" s="8" t="n">
        <v>4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740</v>
      </c>
      <c r="B4" s="5" t="n">
        <v>7622400</v>
      </c>
    </row>
    <row r="5" spans="1:4">
      <c r="A5" s="4" t="s">
        <v>741</v>
      </c>
      <c r="B5" s="5" t="n">
        <v>2481800</v>
      </c>
    </row>
    <row r="6" spans="1:4">
      <c r="A6" s="4" t="s">
        <v>742</v>
      </c>
      <c r="B6" s="5" t="n">
        <v>-3765700</v>
      </c>
    </row>
    <row r="7" spans="1:4">
      <c r="A7" s="4" t="s">
        <v>743</v>
      </c>
      <c r="B7" s="5" t="n">
        <v>-692500</v>
      </c>
    </row>
    <row r="8" spans="1:4">
      <c r="A8" s="4" t="s">
        <v>744</v>
      </c>
      <c r="B8" s="5" t="n">
        <v>24700</v>
      </c>
    </row>
    <row r="9" spans="1:4">
      <c r="A9" s="4" t="s">
        <v>745</v>
      </c>
      <c r="B9" s="5" t="n">
        <v>5670700</v>
      </c>
      <c r="C9" s="5" t="n">
        <v>7622400</v>
      </c>
    </row>
    <row r="10" spans="1:4">
      <c r="A10" s="3" t="s">
        <v>746</v>
      </c>
    </row>
    <row r="11" spans="1:4">
      <c r="A11" s="4" t="s">
        <v>747</v>
      </c>
      <c r="B11" s="8" t="n">
        <v>60.13</v>
      </c>
    </row>
    <row r="12" spans="1:4">
      <c r="A12" s="4" t="s">
        <v>748</v>
      </c>
      <c r="B12" s="11" t="n">
        <v>106.55</v>
      </c>
      <c r="C12" s="8" t="n">
        <v>65.95</v>
      </c>
      <c r="D12" s="8" t="n">
        <v>52.53</v>
      </c>
    </row>
    <row r="13" spans="1:4">
      <c r="A13" s="4" t="s">
        <v>749</v>
      </c>
      <c r="B13" s="11" t="n">
        <v>57.85</v>
      </c>
    </row>
    <row r="14" spans="1:4">
      <c r="A14" s="4" t="s">
        <v>750</v>
      </c>
      <c r="B14" s="11" t="n">
        <v>69.08</v>
      </c>
    </row>
    <row r="15" spans="1:4">
      <c r="A15" s="4" t="s">
        <v>751</v>
      </c>
      <c r="B15" s="11" t="n">
        <v>61.79</v>
      </c>
    </row>
    <row r="16" spans="1:4">
      <c r="A16" s="4" t="s">
        <v>752</v>
      </c>
      <c r="B16" s="8" t="n">
        <v>82.94</v>
      </c>
      <c r="C16" s="8" t="n">
        <v>60.13</v>
      </c>
    </row>
    <row r="17" spans="1:4">
      <c r="A17" s="4" t="s">
        <v>400</v>
      </c>
    </row>
    <row r="18" spans="1:4">
      <c r="A18" s="3" t="s">
        <v>746</v>
      </c>
    </row>
    <row r="19" spans="1:4">
      <c r="A19" s="4" t="s">
        <v>753</v>
      </c>
      <c r="C19" s="4" t="s">
        <v>754</v>
      </c>
    </row>
    <row r="20" spans="1:4">
      <c r="A20" s="4" t="s">
        <v>401</v>
      </c>
    </row>
    <row r="21" spans="1:4">
      <c r="A21" s="3" t="s">
        <v>746</v>
      </c>
    </row>
    <row r="22" spans="1:4">
      <c r="A22" s="4" t="s">
        <v>753</v>
      </c>
      <c r="C22" s="4" t="s">
        <v>7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730</v>
      </c>
    </row>
    <row r="4" spans="1:4">
      <c r="A4" s="4" t="s">
        <v>757</v>
      </c>
      <c r="B4" s="5" t="n">
        <v>2</v>
      </c>
      <c r="C4" s="7" t="n">
        <v>2.3</v>
      </c>
      <c r="D4" s="7" t="n">
        <v>2.1</v>
      </c>
    </row>
    <row r="5" spans="1:4">
      <c r="A5" s="4" t="s">
        <v>758</v>
      </c>
      <c r="B5" s="8" t="n">
        <v>39.03</v>
      </c>
      <c r="C5" s="8" t="n">
        <v>36.99</v>
      </c>
      <c r="D5" s="8" t="n">
        <v>36.29</v>
      </c>
    </row>
    <row r="6" spans="1:4">
      <c r="A6" s="4" t="s">
        <v>759</v>
      </c>
      <c r="B6" s="8" t="n">
        <v>32.41</v>
      </c>
      <c r="C6" s="8" t="n">
        <v>19.2</v>
      </c>
      <c r="D6" s="8" t="n">
        <v>11.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4" t="s">
        <v>761</v>
      </c>
      <c r="B2" s="7" t="n">
        <v>5.9</v>
      </c>
    </row>
    <row r="3" spans="1:3">
      <c r="A3" s="4" t="s">
        <v>762</v>
      </c>
      <c r="B3" s="8" t="n">
        <v>40.49</v>
      </c>
      <c r="C3" s="8" t="n">
        <v>39.25</v>
      </c>
    </row>
    <row r="4" spans="1:3">
      <c r="A4" s="4" t="s">
        <v>670</v>
      </c>
      <c r="B4" s="7" t="n">
        <v>31.3</v>
      </c>
    </row>
    <row r="5" spans="1:3">
      <c r="A5" s="4" t="s">
        <v>763</v>
      </c>
    </row>
    <row r="6" spans="1:3">
      <c r="A6" s="4" t="s">
        <v>761</v>
      </c>
      <c r="B6" s="7" t="n">
        <v>5.9</v>
      </c>
    </row>
    <row r="7" spans="1:3">
      <c r="A7" s="4" t="s">
        <v>762</v>
      </c>
      <c r="B7" s="8" t="n">
        <v>40.49</v>
      </c>
    </row>
    <row r="8" spans="1:3">
      <c r="A8" s="4" t="s">
        <v>670</v>
      </c>
      <c r="B8" s="7" t="n">
        <v>31.3</v>
      </c>
    </row>
    <row r="9" spans="1:3">
      <c r="A9" s="4" t="s">
        <v>442</v>
      </c>
    </row>
    <row r="10" spans="1:3">
      <c r="A10" s="4" t="s">
        <v>670</v>
      </c>
      <c r="B10" s="7"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62</v>
      </c>
      <c r="J1" s="2" t="s">
        <v>1</v>
      </c>
    </row>
    <row r="2" spans="1:12">
      <c r="B2" s="2" t="s">
        <v>2</v>
      </c>
      <c r="C2" s="2" t="s">
        <v>363</v>
      </c>
      <c r="D2" s="2" t="s">
        <v>4</v>
      </c>
      <c r="E2" s="2" t="s">
        <v>364</v>
      </c>
      <c r="F2" s="2" t="s">
        <v>30</v>
      </c>
      <c r="G2" s="2" t="s">
        <v>365</v>
      </c>
      <c r="H2" s="2" t="s">
        <v>366</v>
      </c>
      <c r="I2" s="2" t="s">
        <v>367</v>
      </c>
      <c r="J2" s="2" t="s">
        <v>2</v>
      </c>
      <c r="K2" s="2" t="s">
        <v>30</v>
      </c>
      <c r="L2" s="2" t="s">
        <v>31</v>
      </c>
    </row>
    <row r="3" spans="1:12">
      <c r="A3" s="3" t="s">
        <v>765</v>
      </c>
    </row>
    <row r="4" spans="1:12">
      <c r="A4" s="4" t="s">
        <v>766</v>
      </c>
      <c r="J4" s="6" t="n">
        <v>-0.8</v>
      </c>
      <c r="K4" s="6" t="n">
        <v>1.6</v>
      </c>
      <c r="L4" s="6" t="n">
        <v>-4.7</v>
      </c>
    </row>
    <row r="5" spans="1:12">
      <c r="A5" s="4" t="s">
        <v>767</v>
      </c>
      <c r="J5" s="7" t="n">
        <v>-19.3</v>
      </c>
      <c r="K5" s="7" t="n">
        <v>8.4</v>
      </c>
      <c r="L5" s="7" t="n">
        <v>220.9</v>
      </c>
    </row>
    <row r="6" spans="1:12">
      <c r="A6" s="3" t="s">
        <v>768</v>
      </c>
    </row>
    <row r="7" spans="1:12">
      <c r="A7" s="4" t="s">
        <v>766</v>
      </c>
      <c r="J7" s="7" t="n">
        <v>-0.3</v>
      </c>
      <c r="K7" s="7" t="n">
        <v>-1.9</v>
      </c>
      <c r="L7" s="7" t="n">
        <v>0.5</v>
      </c>
    </row>
    <row r="8" spans="1:12">
      <c r="A8" s="4" t="s">
        <v>767</v>
      </c>
      <c r="J8" s="7" t="n">
        <v>2.2</v>
      </c>
      <c r="K8" s="7" t="n">
        <v>1.3</v>
      </c>
      <c r="L8" s="7" t="n">
        <v>20.9</v>
      </c>
    </row>
    <row r="9" spans="1:12">
      <c r="A9" s="3" t="s">
        <v>769</v>
      </c>
    </row>
    <row r="10" spans="1:12">
      <c r="A10" s="4" t="s">
        <v>766</v>
      </c>
      <c r="J10" s="7" t="n">
        <v>50.9</v>
      </c>
      <c r="K10" s="7" t="n">
        <v>93.90000000000001</v>
      </c>
      <c r="L10" s="7" t="n">
        <v>68.40000000000001</v>
      </c>
    </row>
    <row r="11" spans="1:12">
      <c r="A11" s="4" t="s">
        <v>767</v>
      </c>
      <c r="J11" s="7" t="n">
        <v>-23.1</v>
      </c>
      <c r="K11" s="5" t="n">
        <v>-45</v>
      </c>
      <c r="L11" s="7" t="n">
        <v>4.2</v>
      </c>
    </row>
    <row r="12" spans="1:12">
      <c r="A12" s="4" t="s">
        <v>770</v>
      </c>
      <c r="B12" s="6" t="n">
        <v>-24.8</v>
      </c>
      <c r="C12" s="6" t="n">
        <v>8.6</v>
      </c>
      <c r="D12" s="6" t="n">
        <v>17.6</v>
      </c>
      <c r="E12" s="6" t="n">
        <v>8.199999999999999</v>
      </c>
      <c r="F12" s="6" t="n">
        <v>5.2</v>
      </c>
      <c r="G12" s="6" t="n">
        <v>13.5</v>
      </c>
      <c r="H12" s="6" t="n">
        <v>25.2</v>
      </c>
      <c r="I12" s="6" t="n">
        <v>14.4</v>
      </c>
      <c r="J12" s="6" t="n">
        <v>9.6</v>
      </c>
      <c r="K12" s="6" t="n">
        <v>58.3</v>
      </c>
      <c r="L12" s="6" t="n">
        <v>310.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30</v>
      </c>
      <c r="D2" s="2" t="s">
        <v>31</v>
      </c>
      <c r="E2" s="2" t="s">
        <v>487</v>
      </c>
    </row>
    <row r="3" spans="1:5">
      <c r="A3" s="3" t="s">
        <v>772</v>
      </c>
    </row>
    <row r="4" spans="1:5">
      <c r="A4" s="4" t="s">
        <v>773</v>
      </c>
      <c r="B4" s="6" t="n">
        <v>-76.2</v>
      </c>
      <c r="C4" s="6" t="n">
        <v>-27.6</v>
      </c>
      <c r="D4" s="6" t="n">
        <v>218.2</v>
      </c>
    </row>
    <row r="5" spans="1:5">
      <c r="A5" s="4" t="s">
        <v>774</v>
      </c>
      <c r="B5" s="6" t="n">
        <v>-113.8</v>
      </c>
      <c r="C5" s="7" t="n">
        <v>352.4</v>
      </c>
      <c r="D5" s="7" t="n">
        <v>327.2</v>
      </c>
    </row>
    <row r="6" spans="1:5">
      <c r="A6" s="4" t="s">
        <v>775</v>
      </c>
      <c r="B6" s="4" t="s">
        <v>776</v>
      </c>
    </row>
    <row r="7" spans="1:5">
      <c r="A7" s="4" t="s">
        <v>777</v>
      </c>
      <c r="B7" s="6" t="n">
        <v>32.3</v>
      </c>
    </row>
    <row r="8" spans="1:5">
      <c r="A8" s="4" t="s">
        <v>778</v>
      </c>
      <c r="B8" s="7" t="n">
        <v>337.6</v>
      </c>
      <c r="C8" s="7" t="n">
        <v>261.4</v>
      </c>
      <c r="D8" s="7" t="n">
        <v>254.3</v>
      </c>
      <c r="E8" s="6" t="n">
        <v>245.8</v>
      </c>
    </row>
    <row r="9" spans="1:5">
      <c r="A9" s="4" t="s">
        <v>779</v>
      </c>
      <c r="B9" s="7" t="n">
        <v>304.8</v>
      </c>
    </row>
    <row r="10" spans="1:5">
      <c r="A10" s="4" t="s">
        <v>780</v>
      </c>
      <c r="B10" s="7" t="n">
        <v>32.8</v>
      </c>
    </row>
    <row r="11" spans="1:5">
      <c r="A11" s="4" t="s">
        <v>781</v>
      </c>
      <c r="B11" s="7" t="n">
        <v>2.8</v>
      </c>
      <c r="C11" s="7" t="n">
        <v>2.5</v>
      </c>
      <c r="D11" s="7" t="n">
        <v>3.3</v>
      </c>
    </row>
    <row r="12" spans="1:5">
      <c r="A12" s="4" t="s">
        <v>782</v>
      </c>
      <c r="B12" s="7" t="n">
        <v>0.3</v>
      </c>
      <c r="C12" s="7" t="n">
        <v>1.5</v>
      </c>
      <c r="D12" s="7" t="n">
        <v>1.3</v>
      </c>
    </row>
    <row r="13" spans="1:5">
      <c r="A13" s="4" t="s">
        <v>783</v>
      </c>
      <c r="B13" s="5" t="n">
        <v>0</v>
      </c>
      <c r="C13" s="6" t="n">
        <v>27.1</v>
      </c>
      <c r="D13" s="9" t="n">
        <v>0</v>
      </c>
    </row>
    <row r="14" spans="1:5">
      <c r="A14" s="4" t="s">
        <v>784</v>
      </c>
      <c r="C14" s="8" t="n">
        <v>0.12</v>
      </c>
    </row>
    <row r="15" spans="1:5">
      <c r="A15" s="4" t="s">
        <v>785</v>
      </c>
    </row>
    <row r="16" spans="1:5">
      <c r="A16" s="3" t="s">
        <v>772</v>
      </c>
    </row>
    <row r="17" spans="1:5">
      <c r="A17" s="4" t="s">
        <v>786</v>
      </c>
      <c r="B17" s="7" t="n">
        <v>179.4</v>
      </c>
    </row>
    <row r="18" spans="1:5">
      <c r="A18" s="4" t="s">
        <v>787</v>
      </c>
    </row>
    <row r="19" spans="1:5">
      <c r="A19" s="3" t="s">
        <v>772</v>
      </c>
    </row>
    <row r="20" spans="1:5">
      <c r="A20" s="4" t="s">
        <v>788</v>
      </c>
      <c r="B20" s="7" t="n">
        <v>138.4</v>
      </c>
    </row>
    <row r="21" spans="1:5">
      <c r="A21" s="4" t="s">
        <v>789</v>
      </c>
    </row>
    <row r="22" spans="1:5">
      <c r="A22" s="3" t="s">
        <v>772</v>
      </c>
    </row>
    <row r="23" spans="1:5">
      <c r="A23" s="4" t="s">
        <v>786</v>
      </c>
      <c r="B23" s="7" t="n">
        <v>939.1</v>
      </c>
    </row>
    <row r="24" spans="1:5">
      <c r="A24" s="4" t="s">
        <v>790</v>
      </c>
    </row>
    <row r="25" spans="1:5">
      <c r="A25" s="3" t="s">
        <v>772</v>
      </c>
    </row>
    <row r="26" spans="1:5">
      <c r="A26" s="4" t="s">
        <v>788</v>
      </c>
      <c r="B26" s="7" t="n">
        <v>72.59999999999999</v>
      </c>
    </row>
    <row r="27" spans="1:5">
      <c r="A27" s="4" t="s">
        <v>791</v>
      </c>
    </row>
    <row r="28" spans="1:5">
      <c r="A28" s="3" t="s">
        <v>772</v>
      </c>
    </row>
    <row r="29" spans="1:5">
      <c r="A29" s="4" t="s">
        <v>84</v>
      </c>
      <c r="B29" s="5" t="n">
        <v>68</v>
      </c>
    </row>
    <row r="30" spans="1:5">
      <c r="A30" s="4" t="s">
        <v>788</v>
      </c>
      <c r="B30" s="7" t="n">
        <v>336.9</v>
      </c>
    </row>
    <row r="31" spans="1:5">
      <c r="A31" s="4" t="s">
        <v>792</v>
      </c>
    </row>
    <row r="32" spans="1:5">
      <c r="A32" s="3" t="s">
        <v>772</v>
      </c>
    </row>
    <row r="33" spans="1:5">
      <c r="A33" s="4" t="s">
        <v>788</v>
      </c>
      <c r="B33" s="6" t="n">
        <v>5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6"/>
    <col customWidth="1" max="12" min="12" width="14"/>
  </cols>
  <sheetData>
    <row r="1" spans="1:12">
      <c r="A1" s="1" t="s">
        <v>793</v>
      </c>
      <c r="B1" s="2" t="s">
        <v>362</v>
      </c>
      <c r="J1" s="2" t="s">
        <v>1</v>
      </c>
    </row>
    <row r="2" spans="1:12">
      <c r="B2" s="2" t="s">
        <v>2</v>
      </c>
      <c r="C2" s="2" t="s">
        <v>363</v>
      </c>
      <c r="D2" s="2" t="s">
        <v>4</v>
      </c>
      <c r="E2" s="2" t="s">
        <v>364</v>
      </c>
      <c r="F2" s="2" t="s">
        <v>30</v>
      </c>
      <c r="G2" s="2" t="s">
        <v>365</v>
      </c>
      <c r="H2" s="2" t="s">
        <v>366</v>
      </c>
      <c r="I2" s="2" t="s">
        <v>367</v>
      </c>
      <c r="J2" s="2" t="s">
        <v>2</v>
      </c>
      <c r="K2" s="2" t="s">
        <v>30</v>
      </c>
      <c r="L2" s="2" t="s">
        <v>31</v>
      </c>
    </row>
    <row r="3" spans="1:12">
      <c r="A3" s="3" t="s">
        <v>182</v>
      </c>
    </row>
    <row r="4" spans="1:12">
      <c r="A4" s="4" t="s">
        <v>794</v>
      </c>
      <c r="J4" s="9" t="n">
        <v>1000000000000</v>
      </c>
    </row>
    <row r="5" spans="1:12">
      <c r="A5" s="4" t="s">
        <v>795</v>
      </c>
      <c r="J5" s="5" t="n">
        <v>-188400000</v>
      </c>
      <c r="K5" s="9" t="n">
        <v>-177000000</v>
      </c>
      <c r="L5" s="9" t="n">
        <v>-7100000</v>
      </c>
    </row>
    <row r="6" spans="1:12">
      <c r="A6" s="4" t="s">
        <v>796</v>
      </c>
      <c r="J6" s="5" t="n">
        <v>-21900000</v>
      </c>
      <c r="K6" s="5" t="n">
        <v>-17300000</v>
      </c>
      <c r="L6" s="5" t="n">
        <v>-7600000</v>
      </c>
    </row>
    <row r="7" spans="1:12">
      <c r="A7" s="4" t="s">
        <v>797</v>
      </c>
      <c r="J7" s="5" t="n">
        <v>-53300000</v>
      </c>
      <c r="K7" s="5" t="n">
        <v>22300000</v>
      </c>
      <c r="L7" s="5" t="n">
        <v>-29400000</v>
      </c>
    </row>
    <row r="8" spans="1:12">
      <c r="A8" s="4" t="s">
        <v>798</v>
      </c>
      <c r="J8" s="5" t="n">
        <v>-82500000</v>
      </c>
      <c r="K8" s="5" t="n">
        <v>233000000</v>
      </c>
      <c r="L8" s="5" t="n">
        <v>345000000</v>
      </c>
    </row>
    <row r="9" spans="1:12">
      <c r="A9" s="4" t="s">
        <v>799</v>
      </c>
      <c r="J9" s="5" t="n">
        <v>408400000</v>
      </c>
      <c r="K9" s="5" t="n">
        <v>0</v>
      </c>
      <c r="L9" s="5" t="n">
        <v>0</v>
      </c>
    </row>
    <row r="10" spans="1:12">
      <c r="A10" s="4" t="s">
        <v>800</v>
      </c>
      <c r="J10" s="4" t="s">
        <v>101</v>
      </c>
      <c r="K10" s="5" t="n">
        <v>-119400000</v>
      </c>
      <c r="L10" s="5" t="n">
        <v>0</v>
      </c>
    </row>
    <row r="11" spans="1:12">
      <c r="A11" s="4" t="s">
        <v>801</v>
      </c>
      <c r="J11" s="5" t="n">
        <v>0</v>
      </c>
      <c r="K11" s="5" t="n">
        <v>119400000</v>
      </c>
      <c r="L11" s="5" t="n">
        <v>0</v>
      </c>
    </row>
    <row r="12" spans="1:12">
      <c r="A12" s="4" t="s">
        <v>802</v>
      </c>
      <c r="J12" s="5" t="n">
        <v>20700000</v>
      </c>
      <c r="K12" s="5" t="n">
        <v>18800000</v>
      </c>
      <c r="L12" s="5" t="n">
        <v>19300000</v>
      </c>
    </row>
    <row r="13" spans="1:12">
      <c r="A13" s="4" t="s">
        <v>803</v>
      </c>
      <c r="J13" s="5" t="n">
        <v>-67700000</v>
      </c>
      <c r="K13" s="5" t="n">
        <v>-23000000</v>
      </c>
      <c r="L13" s="5" t="n">
        <v>0</v>
      </c>
    </row>
    <row r="14" spans="1:12">
      <c r="A14" s="4" t="s">
        <v>804</v>
      </c>
      <c r="J14" s="5" t="n">
        <v>-11300000</v>
      </c>
      <c r="K14" s="5" t="n">
        <v>-10300000</v>
      </c>
      <c r="L14" s="5" t="n">
        <v>-9400000</v>
      </c>
    </row>
    <row r="15" spans="1:12">
      <c r="A15" s="4" t="s">
        <v>805</v>
      </c>
      <c r="J15" s="5" t="n">
        <v>1200000</v>
      </c>
      <c r="K15" s="5" t="n">
        <v>8200000</v>
      </c>
      <c r="L15" s="5" t="n">
        <v>-4700000</v>
      </c>
    </row>
    <row r="16" spans="1:12">
      <c r="A16" s="4" t="s">
        <v>806</v>
      </c>
      <c r="J16" s="5" t="n">
        <v>2200000</v>
      </c>
      <c r="K16" s="5" t="n">
        <v>2200000</v>
      </c>
      <c r="L16" s="5" t="n">
        <v>1400000</v>
      </c>
    </row>
    <row r="17" spans="1:12">
      <c r="A17" s="4" t="s">
        <v>807</v>
      </c>
      <c r="J17" s="5" t="n">
        <v>2100000</v>
      </c>
      <c r="K17" s="5" t="n">
        <v>2000000</v>
      </c>
      <c r="L17" s="5" t="n">
        <v>2600000</v>
      </c>
    </row>
    <row r="18" spans="1:12">
      <c r="A18" s="4" t="s">
        <v>808</v>
      </c>
      <c r="J18" s="5" t="n">
        <v>100000</v>
      </c>
      <c r="K18" s="5" t="n">
        <v>-600000</v>
      </c>
      <c r="L18" s="5" t="n">
        <v>100000</v>
      </c>
    </row>
    <row r="19" spans="1:12">
      <c r="A19" s="4" t="s">
        <v>770</v>
      </c>
      <c r="B19" s="9" t="n">
        <v>-24800000</v>
      </c>
      <c r="C19" s="9" t="n">
        <v>8600000</v>
      </c>
      <c r="D19" s="9" t="n">
        <v>17600000</v>
      </c>
      <c r="E19" s="9" t="n">
        <v>8200000</v>
      </c>
      <c r="F19" s="9" t="n">
        <v>5200000</v>
      </c>
      <c r="G19" s="9" t="n">
        <v>13500000</v>
      </c>
      <c r="H19" s="9" t="n">
        <v>25200000</v>
      </c>
      <c r="I19" s="9" t="n">
        <v>14400000</v>
      </c>
      <c r="J19" s="9" t="n">
        <v>9600000</v>
      </c>
      <c r="K19" s="9" t="n">
        <v>58300000</v>
      </c>
      <c r="L19" s="9" t="n">
        <v>3102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182</v>
      </c>
    </row>
    <row r="3" spans="1:3">
      <c r="A3" s="4" t="s">
        <v>810</v>
      </c>
      <c r="B3" s="6" t="n">
        <v>26.7</v>
      </c>
      <c r="C3" s="6" t="n">
        <v>37.6</v>
      </c>
    </row>
    <row r="4" spans="1:3">
      <c r="A4" s="4" t="s">
        <v>811</v>
      </c>
      <c r="B4" s="7" t="n">
        <v>170.3</v>
      </c>
      <c r="C4" s="7" t="n">
        <v>136.7</v>
      </c>
    </row>
    <row r="5" spans="1:3">
      <c r="A5" s="4" t="s">
        <v>812</v>
      </c>
      <c r="B5" s="7" t="n">
        <v>162.2</v>
      </c>
      <c r="C5" s="7" t="n">
        <v>127.3</v>
      </c>
    </row>
    <row r="6" spans="1:3">
      <c r="A6" s="4" t="s">
        <v>813</v>
      </c>
      <c r="B6" s="7" t="n">
        <v>25.9</v>
      </c>
      <c r="C6" s="7" t="n">
        <v>39.5</v>
      </c>
    </row>
    <row r="7" spans="1:3">
      <c r="A7" s="4" t="s">
        <v>814</v>
      </c>
      <c r="B7" s="7" t="n">
        <v>22.9</v>
      </c>
      <c r="C7" s="7" t="n">
        <v>18.7</v>
      </c>
    </row>
    <row r="8" spans="1:3">
      <c r="A8" s="4" t="s">
        <v>815</v>
      </c>
      <c r="B8" s="7" t="n">
        <v>43.4</v>
      </c>
      <c r="C8" s="7" t="n">
        <v>76.90000000000001</v>
      </c>
    </row>
    <row r="9" spans="1:3">
      <c r="A9" s="4" t="s">
        <v>816</v>
      </c>
      <c r="B9" s="7" t="n">
        <v>16.5</v>
      </c>
      <c r="C9" s="7" t="n">
        <v>24.3</v>
      </c>
    </row>
    <row r="10" spans="1:3">
      <c r="A10" s="4" t="s">
        <v>817</v>
      </c>
      <c r="B10" s="7" t="n">
        <v>85.7</v>
      </c>
      <c r="C10" s="7" t="n">
        <v>173.6</v>
      </c>
    </row>
    <row r="11" spans="1:3">
      <c r="A11" s="4" t="s">
        <v>91</v>
      </c>
      <c r="B11" s="7" t="n">
        <v>120.3</v>
      </c>
      <c r="C11" s="7" t="n">
        <v>128.3</v>
      </c>
    </row>
    <row r="12" spans="1:3">
      <c r="A12" s="4" t="s">
        <v>808</v>
      </c>
      <c r="B12" s="7" t="n">
        <v>32.4</v>
      </c>
      <c r="C12" s="7" t="n">
        <v>27.6</v>
      </c>
    </row>
    <row r="13" spans="1:3">
      <c r="A13" s="4" t="s">
        <v>818</v>
      </c>
      <c r="B13" s="7" t="n">
        <v>706.3</v>
      </c>
      <c r="C13" s="7" t="n">
        <v>790.5</v>
      </c>
    </row>
    <row r="14" spans="1:3">
      <c r="A14" s="4" t="s">
        <v>819</v>
      </c>
      <c r="B14" s="7" t="n">
        <v>-634.2</v>
      </c>
      <c r="C14" s="5" t="n">
        <v>-748</v>
      </c>
    </row>
    <row r="15" spans="1:3">
      <c r="A15" s="4" t="s">
        <v>820</v>
      </c>
      <c r="B15" s="7" t="n">
        <v>72.09999999999999</v>
      </c>
      <c r="C15" s="7" t="n">
        <v>42.5</v>
      </c>
    </row>
    <row r="16" spans="1:3">
      <c r="A16" s="4" t="s">
        <v>821</v>
      </c>
      <c r="B16" s="5" t="n">
        <v>-57</v>
      </c>
      <c r="C16" s="7" t="n">
        <v>-70.09999999999999</v>
      </c>
    </row>
    <row r="17" spans="1:3">
      <c r="A17" s="4" t="s">
        <v>822</v>
      </c>
      <c r="B17" s="5" t="n">
        <v>-57</v>
      </c>
      <c r="C17" s="7" t="n">
        <v>-70.09999999999999</v>
      </c>
    </row>
    <row r="18" spans="1:3">
      <c r="A18" s="4" t="s">
        <v>820</v>
      </c>
      <c r="B18" s="6" t="n">
        <v>15.1</v>
      </c>
    </row>
    <row r="19" spans="1:3">
      <c r="A19" s="4" t="s">
        <v>823</v>
      </c>
      <c r="C19" s="6" t="n">
        <v>-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826</v>
      </c>
      <c r="B4" s="6" t="n">
        <v>261.4</v>
      </c>
      <c r="C4" s="6" t="n">
        <v>254.3</v>
      </c>
      <c r="D4" s="6" t="n">
        <v>245.8</v>
      </c>
    </row>
    <row r="5" spans="1:4">
      <c r="A5" s="4" t="s">
        <v>827</v>
      </c>
      <c r="B5" s="7" t="n">
        <v>22.8</v>
      </c>
      <c r="C5" s="7" t="n">
        <v>11.9</v>
      </c>
      <c r="D5" s="7" t="n">
        <v>1.4</v>
      </c>
    </row>
    <row r="6" spans="1:4">
      <c r="A6" s="4" t="s">
        <v>828</v>
      </c>
      <c r="B6" s="7" t="n">
        <v>-22.5</v>
      </c>
      <c r="C6" s="7" t="n">
        <v>-4.1</v>
      </c>
      <c r="D6" s="5" t="n">
        <v>-7</v>
      </c>
    </row>
    <row r="7" spans="1:4">
      <c r="A7" s="4" t="s">
        <v>829</v>
      </c>
      <c r="B7" s="7" t="n">
        <v>78.40000000000001</v>
      </c>
      <c r="C7" s="7" t="n">
        <v>11.1</v>
      </c>
      <c r="D7" s="7" t="n">
        <v>15.8</v>
      </c>
    </row>
    <row r="8" spans="1:4">
      <c r="A8" s="4" t="s">
        <v>830</v>
      </c>
      <c r="B8" s="7" t="n">
        <v>-0.8</v>
      </c>
      <c r="C8" s="7" t="n">
        <v>-10.8</v>
      </c>
      <c r="D8" s="7" t="n">
        <v>-0.5</v>
      </c>
    </row>
    <row r="9" spans="1:4">
      <c r="A9" s="4" t="s">
        <v>831</v>
      </c>
      <c r="B9" s="7" t="n">
        <v>-1.7</v>
      </c>
      <c r="C9" s="5" t="n">
        <v>-1</v>
      </c>
      <c r="D9" s="7" t="n">
        <v>-1.2</v>
      </c>
    </row>
    <row r="10" spans="1:4">
      <c r="A10" s="4" t="s">
        <v>832</v>
      </c>
      <c r="B10" s="6" t="n">
        <v>337.6</v>
      </c>
      <c r="C10" s="6" t="n">
        <v>261.4</v>
      </c>
      <c r="D10" s="6" t="n">
        <v>25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55</v>
      </c>
      <c r="B4" s="6" t="n">
        <v>-566.9</v>
      </c>
      <c r="C4" s="6" t="n">
        <v>-582.1</v>
      </c>
      <c r="D4" s="6" t="n">
        <v>-330.5</v>
      </c>
    </row>
    <row r="5" spans="1:4">
      <c r="A5" s="3" t="s">
        <v>120</v>
      </c>
    </row>
    <row r="6" spans="1:4">
      <c r="A6" s="4" t="s">
        <v>121</v>
      </c>
      <c r="B6" s="7" t="n">
        <v>108.4</v>
      </c>
      <c r="C6" s="7" t="n">
        <v>139.2</v>
      </c>
      <c r="D6" s="7" t="n">
        <v>145.8</v>
      </c>
    </row>
    <row r="7" spans="1:4">
      <c r="A7" s="4" t="s">
        <v>122</v>
      </c>
      <c r="B7" s="7" t="n">
        <v>261.4</v>
      </c>
      <c r="C7" s="7" t="n">
        <v>221.8</v>
      </c>
      <c r="D7" s="7" t="n">
        <v>197.2</v>
      </c>
    </row>
    <row r="8" spans="1:4">
      <c r="A8" s="4" t="s">
        <v>123</v>
      </c>
      <c r="B8" s="7" t="n">
        <v>-39.1</v>
      </c>
      <c r="C8" s="7" t="n">
        <v>-38.8</v>
      </c>
      <c r="D8" s="7" t="n">
        <v>235.9</v>
      </c>
    </row>
    <row r="9" spans="1:4">
      <c r="A9" s="4" t="s">
        <v>49</v>
      </c>
      <c r="B9" s="7" t="n">
        <v>94.09999999999999</v>
      </c>
      <c r="C9" s="7" t="n">
        <v>80.5</v>
      </c>
      <c r="D9" s="5" t="n">
        <v>0</v>
      </c>
    </row>
    <row r="10" spans="1:4">
      <c r="A10" s="4" t="s">
        <v>124</v>
      </c>
      <c r="B10" s="7" t="n">
        <v>7.3</v>
      </c>
      <c r="C10" s="7" t="n">
        <v>-7.7</v>
      </c>
      <c r="D10" s="5" t="n">
        <v>-25</v>
      </c>
    </row>
    <row r="11" spans="1:4">
      <c r="A11" s="3" t="s">
        <v>125</v>
      </c>
    </row>
    <row r="12" spans="1:4">
      <c r="A12" s="4" t="s">
        <v>126</v>
      </c>
      <c r="B12" s="7" t="n">
        <v>13.3</v>
      </c>
      <c r="C12" s="7" t="n">
        <v>201.5</v>
      </c>
      <c r="D12" s="7" t="n">
        <v>-195.5</v>
      </c>
    </row>
    <row r="13" spans="1:4">
      <c r="A13" s="4" t="s">
        <v>79</v>
      </c>
      <c r="B13" s="7" t="n">
        <v>-9.9</v>
      </c>
      <c r="C13" s="7" t="n">
        <v>-13.5</v>
      </c>
      <c r="D13" s="7" t="n">
        <v>-2.8</v>
      </c>
    </row>
    <row r="14" spans="1:4">
      <c r="A14" s="4" t="s">
        <v>127</v>
      </c>
      <c r="B14" s="7" t="n">
        <v>-13.9</v>
      </c>
      <c r="C14" s="7" t="n">
        <v>2.7</v>
      </c>
      <c r="D14" s="7" t="n">
        <v>24.9</v>
      </c>
    </row>
    <row r="15" spans="1:4">
      <c r="A15" s="4" t="s">
        <v>91</v>
      </c>
      <c r="B15" s="7" t="n">
        <v>168.3</v>
      </c>
      <c r="C15" s="5" t="n">
        <v>267</v>
      </c>
      <c r="D15" s="7" t="n">
        <v>360.5</v>
      </c>
    </row>
    <row r="16" spans="1:4">
      <c r="A16" s="4" t="s">
        <v>90</v>
      </c>
      <c r="B16" s="7" t="n">
        <v>-22.1</v>
      </c>
      <c r="C16" s="7" t="n">
        <v>-100.9</v>
      </c>
      <c r="D16" s="7" t="n">
        <v>3.5</v>
      </c>
    </row>
    <row r="17" spans="1:4">
      <c r="A17" s="4" t="s">
        <v>128</v>
      </c>
      <c r="B17" s="7" t="n">
        <v>0.9</v>
      </c>
      <c r="C17" s="7" t="n">
        <v>169.7</v>
      </c>
      <c r="D17" s="5" t="n">
        <v>414</v>
      </c>
    </row>
    <row r="18" spans="1:4">
      <c r="A18" s="3" t="s">
        <v>129</v>
      </c>
    </row>
    <row r="19" spans="1:4">
      <c r="A19" s="4" t="s">
        <v>130</v>
      </c>
      <c r="B19" s="5" t="n">
        <v>-514</v>
      </c>
      <c r="C19" s="7" t="n">
        <v>-1867.9</v>
      </c>
      <c r="D19" s="7" t="n">
        <v>-2250.1</v>
      </c>
    </row>
    <row r="20" spans="1:4">
      <c r="A20" s="4" t="s">
        <v>131</v>
      </c>
      <c r="B20" s="5" t="n">
        <v>489</v>
      </c>
      <c r="C20" s="7" t="n">
        <v>1257.7</v>
      </c>
      <c r="D20" s="7" t="n">
        <v>329.4</v>
      </c>
    </row>
    <row r="21" spans="1:4">
      <c r="A21" s="4" t="s">
        <v>132</v>
      </c>
      <c r="B21" s="7" t="n">
        <v>594.3</v>
      </c>
      <c r="C21" s="7" t="n">
        <v>1057.2</v>
      </c>
      <c r="D21" s="7" t="n">
        <v>1376.6</v>
      </c>
    </row>
    <row r="22" spans="1:4">
      <c r="A22" s="4" t="s">
        <v>133</v>
      </c>
      <c r="B22" s="5" t="n">
        <v>0</v>
      </c>
      <c r="C22" s="7" t="n">
        <v>-85.2</v>
      </c>
      <c r="D22" s="7" t="n">
        <v>-148.5</v>
      </c>
    </row>
    <row r="23" spans="1:4">
      <c r="A23" s="4" t="s">
        <v>134</v>
      </c>
      <c r="B23" s="7" t="n">
        <v>-50.7</v>
      </c>
      <c r="C23" s="5" t="n">
        <v>-76</v>
      </c>
      <c r="D23" s="7" t="n">
        <v>-72.40000000000001</v>
      </c>
    </row>
    <row r="24" spans="1:4">
      <c r="A24" s="4" t="s">
        <v>135</v>
      </c>
      <c r="B24" s="7" t="n">
        <v>-12.2</v>
      </c>
      <c r="C24" s="7" t="n">
        <v>-13.8</v>
      </c>
      <c r="D24" s="7" t="n">
        <v>-44.5</v>
      </c>
    </row>
    <row r="25" spans="1:4">
      <c r="A25" s="4" t="s">
        <v>136</v>
      </c>
      <c r="B25" s="7" t="n">
        <v>506.4</v>
      </c>
      <c r="C25" s="5" t="n">
        <v>272</v>
      </c>
      <c r="D25" s="7" t="n">
        <v>-809.5</v>
      </c>
    </row>
    <row r="26" spans="1:4">
      <c r="A26" s="3" t="s">
        <v>137</v>
      </c>
    </row>
    <row r="27" spans="1:4">
      <c r="A27" s="4" t="s">
        <v>138</v>
      </c>
      <c r="B27" s="7" t="n">
        <v>94.40000000000001</v>
      </c>
      <c r="C27" s="7" t="n">
        <v>119.6</v>
      </c>
      <c r="D27" s="7" t="n">
        <v>110.8</v>
      </c>
    </row>
    <row r="28" spans="1:4">
      <c r="A28" s="4" t="s">
        <v>139</v>
      </c>
      <c r="B28" s="7" t="n">
        <v>-143.1</v>
      </c>
      <c r="C28" s="7" t="n">
        <v>-76.2</v>
      </c>
      <c r="D28" s="7" t="n">
        <v>-51.6</v>
      </c>
    </row>
    <row r="29" spans="1:4">
      <c r="A29" s="4" t="s">
        <v>140</v>
      </c>
      <c r="B29" s="5" t="n">
        <v>-699</v>
      </c>
      <c r="C29" s="7" t="n">
        <v>-621.7</v>
      </c>
      <c r="D29" s="5" t="n">
        <v>-458</v>
      </c>
    </row>
    <row r="30" spans="1:4">
      <c r="A30" s="4" t="s">
        <v>141</v>
      </c>
      <c r="B30" s="7" t="n">
        <v>496.9</v>
      </c>
      <c r="C30" s="5" t="n">
        <v>0</v>
      </c>
      <c r="D30" s="7" t="n">
        <v>748.3</v>
      </c>
    </row>
    <row r="31" spans="1:4">
      <c r="A31" s="4" t="s">
        <v>142</v>
      </c>
      <c r="B31" s="5" t="n">
        <v>-400</v>
      </c>
      <c r="C31" s="5" t="n">
        <v>0</v>
      </c>
      <c r="D31" s="5" t="n">
        <v>0</v>
      </c>
    </row>
    <row r="32" spans="1:4">
      <c r="A32" s="4" t="s">
        <v>143</v>
      </c>
      <c r="B32" s="7" t="n">
        <v>-5.8</v>
      </c>
      <c r="C32" s="5" t="n">
        <v>0</v>
      </c>
      <c r="D32" s="7" t="n">
        <v>-6.3</v>
      </c>
    </row>
    <row r="33" spans="1:4">
      <c r="A33" s="4" t="s">
        <v>144</v>
      </c>
      <c r="B33" s="7" t="n">
        <v>-656.6</v>
      </c>
      <c r="C33" s="7" t="n">
        <v>-578.3</v>
      </c>
      <c r="D33" s="7" t="n">
        <v>343.2</v>
      </c>
    </row>
    <row r="34" spans="1:4">
      <c r="A34" s="4" t="s">
        <v>145</v>
      </c>
      <c r="B34" s="7" t="n">
        <v>14.2</v>
      </c>
      <c r="C34" s="7" t="n">
        <v>-3.3</v>
      </c>
      <c r="D34" s="7" t="n">
        <v>-5.3</v>
      </c>
    </row>
    <row r="35" spans="1:4">
      <c r="A35" s="4" t="s">
        <v>146</v>
      </c>
      <c r="B35" s="7" t="n">
        <v>-135.1</v>
      </c>
      <c r="C35" s="7" t="n">
        <v>-139.9</v>
      </c>
      <c r="D35" s="7" t="n">
        <v>-57.6</v>
      </c>
    </row>
    <row r="36" spans="1:4">
      <c r="A36" s="4" t="s">
        <v>147</v>
      </c>
      <c r="B36" s="7" t="n">
        <v>1213.1</v>
      </c>
      <c r="C36" s="5" t="n">
        <v>1353</v>
      </c>
      <c r="D36" s="7" t="n">
        <v>1410.6</v>
      </c>
    </row>
    <row r="37" spans="1:4">
      <c r="A37" s="4" t="s">
        <v>148</v>
      </c>
      <c r="B37" s="5" t="n">
        <v>1078</v>
      </c>
      <c r="C37" s="7" t="n">
        <v>1213.1</v>
      </c>
      <c r="D37" s="5" t="n">
        <v>1353</v>
      </c>
    </row>
    <row r="38" spans="1:4">
      <c r="A38" s="3" t="s">
        <v>149</v>
      </c>
    </row>
    <row r="39" spans="1:4">
      <c r="A39" s="4" t="s">
        <v>150</v>
      </c>
      <c r="B39" s="7" t="n">
        <v>54.6</v>
      </c>
      <c r="C39" s="7" t="n">
        <v>47.6</v>
      </c>
      <c r="D39" s="7" t="n">
        <v>34.7</v>
      </c>
    </row>
    <row r="40" spans="1:4">
      <c r="A40" s="4" t="s">
        <v>151</v>
      </c>
      <c r="B40" s="6" t="n">
        <v>84.5</v>
      </c>
      <c r="C40" s="6" t="n">
        <v>77.7</v>
      </c>
      <c r="D40" s="6" t="n">
        <v>5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834</v>
      </c>
    </row>
    <row r="3" spans="1:3">
      <c r="A3" s="4" t="s">
        <v>83</v>
      </c>
      <c r="B3" s="6" t="n">
        <v>1620.2</v>
      </c>
      <c r="C3" s="6" t="n">
        <v>1561.1</v>
      </c>
    </row>
    <row r="4" spans="1:3">
      <c r="A4" s="4" t="s">
        <v>808</v>
      </c>
    </row>
    <row r="5" spans="1:3">
      <c r="A5" s="3" t="s">
        <v>834</v>
      </c>
    </row>
    <row r="6" spans="1:3">
      <c r="A6" s="4" t="s">
        <v>83</v>
      </c>
      <c r="C6" s="7" t="n">
        <v>62.8</v>
      </c>
    </row>
    <row r="7" spans="1:3">
      <c r="A7" s="4" t="s">
        <v>835</v>
      </c>
      <c r="C7" s="7" t="n">
        <v>-2.1</v>
      </c>
    </row>
    <row r="8" spans="1:3">
      <c r="A8" s="4" t="s">
        <v>836</v>
      </c>
      <c r="C8" s="7" t="n">
        <v>-7.1</v>
      </c>
    </row>
    <row r="9" spans="1:3">
      <c r="A9" s="4" t="s">
        <v>837</v>
      </c>
      <c r="C9" s="7" t="n">
        <v>0.6</v>
      </c>
    </row>
    <row r="10" spans="1:3">
      <c r="A10" s="4" t="s">
        <v>153</v>
      </c>
      <c r="C10" s="5" t="n">
        <v>87</v>
      </c>
    </row>
    <row r="11" spans="1:3">
      <c r="A11" s="4" t="s">
        <v>838</v>
      </c>
    </row>
    <row r="12" spans="1:3">
      <c r="A12" s="3" t="s">
        <v>834</v>
      </c>
    </row>
    <row r="13" spans="1:3">
      <c r="A13" s="4" t="s">
        <v>839</v>
      </c>
      <c r="C13" s="7" t="n">
        <v>18.8</v>
      </c>
    </row>
    <row r="14" spans="1:3">
      <c r="A14" s="4" t="s">
        <v>840</v>
      </c>
    </row>
    <row r="15" spans="1:3">
      <c r="A15" s="3" t="s">
        <v>834</v>
      </c>
    </row>
    <row r="16" spans="1:3">
      <c r="A16" s="4" t="s">
        <v>839</v>
      </c>
      <c r="C16" s="7" t="n">
        <v>10.2</v>
      </c>
    </row>
    <row r="17" spans="1:3">
      <c r="A17" s="4" t="s">
        <v>841</v>
      </c>
    </row>
    <row r="18" spans="1:3">
      <c r="A18" s="3" t="s">
        <v>834</v>
      </c>
    </row>
    <row r="19" spans="1:3">
      <c r="A19" s="4" t="s">
        <v>839</v>
      </c>
      <c r="C19" s="6"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42</v>
      </c>
      <c r="B1" s="2" t="s">
        <v>435</v>
      </c>
    </row>
    <row r="2" spans="1:2">
      <c r="A2" s="4" t="s">
        <v>843</v>
      </c>
    </row>
    <row r="3" spans="1:2">
      <c r="A3" s="3" t="s">
        <v>834</v>
      </c>
    </row>
    <row r="4" spans="1:2">
      <c r="A4" s="4" t="s">
        <v>844</v>
      </c>
      <c r="B4" s="9" t="n">
        <v>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46</v>
      </c>
    </row>
    <row r="3" spans="1:3">
      <c r="A3" s="4" t="s">
        <v>77</v>
      </c>
      <c r="B3" s="9" t="n">
        <v>436</v>
      </c>
    </row>
    <row r="4" spans="1:3">
      <c r="A4" s="4" t="s">
        <v>847</v>
      </c>
    </row>
    <row r="5" spans="1:3">
      <c r="A5" s="3" t="s">
        <v>846</v>
      </c>
    </row>
    <row r="6" spans="1:3">
      <c r="A6" s="4" t="s">
        <v>848</v>
      </c>
      <c r="B6" s="7" t="n">
        <v>3.4</v>
      </c>
      <c r="C6" s="6" t="n">
        <v>3.1</v>
      </c>
    </row>
    <row r="7" spans="1:3">
      <c r="A7" s="4" t="s">
        <v>849</v>
      </c>
      <c r="B7" s="7" t="n">
        <v>55.6</v>
      </c>
      <c r="C7" s="7" t="n">
        <v>44.2</v>
      </c>
    </row>
    <row r="8" spans="1:3">
      <c r="A8" s="4" t="s">
        <v>501</v>
      </c>
    </row>
    <row r="9" spans="1:3">
      <c r="A9" s="3" t="s">
        <v>846</v>
      </c>
    </row>
    <row r="10" spans="1:3">
      <c r="A10" s="4" t="s">
        <v>850</v>
      </c>
      <c r="B10" s="5" t="n">
        <v>59</v>
      </c>
      <c r="C10" s="7" t="n">
        <v>47.3</v>
      </c>
    </row>
    <row r="11" spans="1:3">
      <c r="A11" s="4" t="s">
        <v>851</v>
      </c>
    </row>
    <row r="12" spans="1:3">
      <c r="A12" s="3" t="s">
        <v>846</v>
      </c>
    </row>
    <row r="13" spans="1:3">
      <c r="A13" s="4" t="s">
        <v>850</v>
      </c>
      <c r="B13" s="9" t="n">
        <v>59</v>
      </c>
      <c r="C13" s="6" t="n">
        <v>4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4"/>
  </cols>
  <sheetData>
    <row r="1" spans="1:7">
      <c r="A1" s="1" t="s">
        <v>852</v>
      </c>
      <c r="B1" s="2" t="s">
        <v>853</v>
      </c>
      <c r="F1" s="2" t="s">
        <v>1</v>
      </c>
    </row>
    <row r="2" spans="1:7">
      <c r="B2" s="2" t="s">
        <v>4</v>
      </c>
      <c r="C2" s="2" t="s">
        <v>854</v>
      </c>
      <c r="D2" s="2" t="s">
        <v>855</v>
      </c>
      <c r="E2" s="2" t="s">
        <v>856</v>
      </c>
      <c r="F2" s="2" t="s">
        <v>2</v>
      </c>
      <c r="G2" s="2" t="s">
        <v>30</v>
      </c>
    </row>
    <row r="3" spans="1:7">
      <c r="A3" s="3" t="s">
        <v>857</v>
      </c>
    </row>
    <row r="4" spans="1:7">
      <c r="A4" s="4" t="s">
        <v>858</v>
      </c>
      <c r="F4" s="9" t="n">
        <v>400000000</v>
      </c>
    </row>
    <row r="5" spans="1:7">
      <c r="A5" s="4" t="s">
        <v>859</v>
      </c>
      <c r="F5" s="5" t="n">
        <v>100000000</v>
      </c>
    </row>
    <row r="6" spans="1:7">
      <c r="A6" s="4" t="s">
        <v>860</v>
      </c>
      <c r="F6" s="5" t="n">
        <v>0</v>
      </c>
      <c r="G6" s="9" t="n">
        <v>0</v>
      </c>
    </row>
    <row r="7" spans="1:7">
      <c r="A7" s="4" t="s">
        <v>861</v>
      </c>
    </row>
    <row r="8" spans="1:7">
      <c r="A8" s="3" t="s">
        <v>857</v>
      </c>
    </row>
    <row r="9" spans="1:7">
      <c r="A9" s="4" t="s">
        <v>862</v>
      </c>
      <c r="C9" s="9" t="n">
        <v>500000000</v>
      </c>
    </row>
    <row r="10" spans="1:7">
      <c r="A10" s="4" t="s">
        <v>863</v>
      </c>
      <c r="C10" s="4" t="s">
        <v>864</v>
      </c>
    </row>
    <row r="11" spans="1:7">
      <c r="A11" s="4" t="s">
        <v>865</v>
      </c>
      <c r="C11" s="9" t="n">
        <v>3100000</v>
      </c>
    </row>
    <row r="12" spans="1:7">
      <c r="A12" s="4" t="s">
        <v>866</v>
      </c>
      <c r="C12" s="5" t="n">
        <v>4900000</v>
      </c>
    </row>
    <row r="13" spans="1:7">
      <c r="A13" s="4" t="s">
        <v>867</v>
      </c>
      <c r="C13" s="9" t="n">
        <v>492000000</v>
      </c>
    </row>
    <row r="14" spans="1:7">
      <c r="A14" s="4" t="s">
        <v>868</v>
      </c>
      <c r="C14" s="4" t="s">
        <v>869</v>
      </c>
    </row>
    <row r="15" spans="1:7">
      <c r="A15" s="4" t="s">
        <v>870</v>
      </c>
      <c r="F15" s="5" t="n">
        <v>485600000</v>
      </c>
    </row>
    <row r="16" spans="1:7">
      <c r="A16" s="4" t="s">
        <v>871</v>
      </c>
    </row>
    <row r="17" spans="1:7">
      <c r="A17" s="3" t="s">
        <v>857</v>
      </c>
    </row>
    <row r="18" spans="1:7">
      <c r="A18" s="4" t="s">
        <v>862</v>
      </c>
      <c r="E18" s="9" t="n">
        <v>400000000</v>
      </c>
    </row>
    <row r="19" spans="1:7">
      <c r="A19" s="4" t="s">
        <v>863</v>
      </c>
      <c r="E19" s="4" t="s">
        <v>872</v>
      </c>
    </row>
    <row r="20" spans="1:7">
      <c r="A20" s="4" t="s">
        <v>873</v>
      </c>
      <c r="B20" s="9" t="n">
        <v>400900000</v>
      </c>
    </row>
    <row r="21" spans="1:7">
      <c r="A21" s="4" t="s">
        <v>142</v>
      </c>
      <c r="B21" s="9" t="n">
        <v>401800000</v>
      </c>
    </row>
    <row r="22" spans="1:7">
      <c r="A22" s="4" t="s">
        <v>874</v>
      </c>
    </row>
    <row r="23" spans="1:7">
      <c r="A23" s="3" t="s">
        <v>857</v>
      </c>
    </row>
    <row r="24" spans="1:7">
      <c r="A24" s="4" t="s">
        <v>862</v>
      </c>
      <c r="D24" s="9" t="n">
        <v>450000000</v>
      </c>
    </row>
    <row r="25" spans="1:7">
      <c r="A25" s="4" t="s">
        <v>863</v>
      </c>
      <c r="D25" s="4" t="s">
        <v>875</v>
      </c>
    </row>
    <row r="26" spans="1:7">
      <c r="A26" s="4" t="s">
        <v>876</v>
      </c>
    </row>
    <row r="27" spans="1:7">
      <c r="A27" s="3" t="s">
        <v>857</v>
      </c>
    </row>
    <row r="28" spans="1:7">
      <c r="A28" s="4" t="s">
        <v>862</v>
      </c>
      <c r="D28" s="9" t="n">
        <v>300000000</v>
      </c>
    </row>
    <row r="29" spans="1:7">
      <c r="A29" s="4" t="s">
        <v>863</v>
      </c>
      <c r="D29" s="4" t="s">
        <v>877</v>
      </c>
    </row>
    <row r="30" spans="1:7">
      <c r="A30" s="4" t="s">
        <v>878</v>
      </c>
    </row>
    <row r="31" spans="1:7">
      <c r="A31" s="3" t="s">
        <v>857</v>
      </c>
    </row>
    <row r="32" spans="1:7">
      <c r="A32" s="4" t="s">
        <v>865</v>
      </c>
      <c r="D32" s="9" t="n">
        <v>1700000</v>
      </c>
    </row>
    <row r="33" spans="1:7">
      <c r="A33" s="4" t="s">
        <v>866</v>
      </c>
      <c r="D33" s="5" t="n">
        <v>6300000</v>
      </c>
    </row>
    <row r="34" spans="1:7">
      <c r="A34" s="4" t="s">
        <v>867</v>
      </c>
      <c r="D34" s="9" t="n">
        <v>742000000</v>
      </c>
    </row>
    <row r="35" spans="1:7">
      <c r="A35" s="4" t="s">
        <v>868</v>
      </c>
      <c r="D35" s="4" t="s">
        <v>869</v>
      </c>
    </row>
    <row r="36" spans="1:7">
      <c r="A36" s="4" t="s">
        <v>870</v>
      </c>
      <c r="F36" s="5" t="n">
        <v>763800000</v>
      </c>
    </row>
    <row r="37" spans="1:7">
      <c r="A37" s="4" t="s">
        <v>879</v>
      </c>
    </row>
    <row r="38" spans="1:7">
      <c r="A38" s="3" t="s">
        <v>857</v>
      </c>
    </row>
    <row r="39" spans="1:7">
      <c r="A39" s="4" t="s">
        <v>862</v>
      </c>
      <c r="E39" s="9" t="n">
        <v>350000000</v>
      </c>
    </row>
    <row r="40" spans="1:7">
      <c r="A40" s="4" t="s">
        <v>863</v>
      </c>
      <c r="E40" s="4" t="s">
        <v>880</v>
      </c>
    </row>
    <row r="41" spans="1:7">
      <c r="A41" s="4" t="s">
        <v>881</v>
      </c>
    </row>
    <row r="42" spans="1:7">
      <c r="A42" s="3" t="s">
        <v>857</v>
      </c>
    </row>
    <row r="43" spans="1:7">
      <c r="A43" s="4" t="s">
        <v>865</v>
      </c>
      <c r="E43" s="9" t="n">
        <v>4500000</v>
      </c>
    </row>
    <row r="44" spans="1:7">
      <c r="A44" s="4" t="s">
        <v>866</v>
      </c>
      <c r="E44" s="5" t="n">
        <v>6100000</v>
      </c>
    </row>
    <row r="45" spans="1:7">
      <c r="A45" s="4" t="s">
        <v>867</v>
      </c>
      <c r="E45" s="9" t="n">
        <v>739300000</v>
      </c>
    </row>
    <row r="46" spans="1:7">
      <c r="A46" s="4" t="s">
        <v>870</v>
      </c>
      <c r="F46" s="9" t="n">
        <v>3544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5" t="n">
        <v>2019</v>
      </c>
      <c r="B4" s="6" t="n">
        <v>62.2</v>
      </c>
    </row>
    <row r="5" spans="1:4">
      <c r="A5" s="5" t="n">
        <v>2020</v>
      </c>
      <c r="B5" s="7" t="n">
        <v>46.3</v>
      </c>
    </row>
    <row r="6" spans="1:4">
      <c r="A6" s="5" t="n">
        <v>2021</v>
      </c>
      <c r="B6" s="7" t="n">
        <v>34.1</v>
      </c>
    </row>
    <row r="7" spans="1:4">
      <c r="A7" s="5" t="n">
        <v>2022</v>
      </c>
      <c r="B7" s="7" t="n">
        <v>24.7</v>
      </c>
    </row>
    <row r="8" spans="1:4">
      <c r="A8" s="5" t="n">
        <v>2023</v>
      </c>
      <c r="B8" s="7" t="n">
        <v>22.8</v>
      </c>
    </row>
    <row r="9" spans="1:4">
      <c r="A9" s="4" t="s">
        <v>423</v>
      </c>
      <c r="B9" s="7" t="n">
        <v>57.7</v>
      </c>
    </row>
    <row r="10" spans="1:4">
      <c r="A10" s="4" t="s">
        <v>884</v>
      </c>
      <c r="B10" s="7" t="n">
        <v>247.8</v>
      </c>
    </row>
    <row r="11" spans="1:4">
      <c r="A11" s="4" t="s">
        <v>885</v>
      </c>
      <c r="B11" s="7" t="n">
        <v>0.8</v>
      </c>
    </row>
    <row r="12" spans="1:4">
      <c r="A12" s="4" t="s">
        <v>886</v>
      </c>
      <c r="B12" s="5" t="n">
        <v>247</v>
      </c>
    </row>
    <row r="13" spans="1:4">
      <c r="A13" s="4" t="s">
        <v>887</v>
      </c>
      <c r="B13" s="6" t="n">
        <v>55.9</v>
      </c>
      <c r="C13" s="6" t="n">
        <v>65.3</v>
      </c>
      <c r="D13" s="6" t="n">
        <v>5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194</v>
      </c>
    </row>
    <row r="4" spans="1:4">
      <c r="A4" s="4" t="s">
        <v>889</v>
      </c>
      <c r="B4" s="6" t="n">
        <v>147.6</v>
      </c>
    </row>
    <row r="5" spans="1:4">
      <c r="A5" s="4" t="s">
        <v>890</v>
      </c>
      <c r="B5" s="6" t="n">
        <v>15.3</v>
      </c>
      <c r="C5" s="6" t="n">
        <v>16.2</v>
      </c>
      <c r="D5" s="6" t="n">
        <v>1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31</v>
      </c>
    </row>
    <row r="3" spans="1:4">
      <c r="A3" s="3" t="s">
        <v>892</v>
      </c>
    </row>
    <row r="4" spans="1:4">
      <c r="A4" s="4" t="s">
        <v>112</v>
      </c>
      <c r="B4" s="5" t="n">
        <v>2000000</v>
      </c>
      <c r="C4" s="5" t="n">
        <v>2000000</v>
      </c>
    </row>
    <row r="5" spans="1:4">
      <c r="A5" s="4" t="s">
        <v>113</v>
      </c>
      <c r="B5" s="5" t="n">
        <v>0</v>
      </c>
      <c r="C5" s="5" t="n">
        <v>0</v>
      </c>
    </row>
    <row r="6" spans="1:4">
      <c r="A6" s="4" t="s">
        <v>114</v>
      </c>
      <c r="B6" s="5" t="n">
        <v>0</v>
      </c>
      <c r="C6" s="5" t="n">
        <v>0</v>
      </c>
    </row>
    <row r="7" spans="1:4">
      <c r="A7" s="4" t="s">
        <v>893</v>
      </c>
    </row>
    <row r="8" spans="1:4">
      <c r="A8" s="3" t="s">
        <v>892</v>
      </c>
    </row>
    <row r="9" spans="1:4">
      <c r="A9" s="4" t="s">
        <v>163</v>
      </c>
      <c r="B9" s="5" t="n">
        <v>6900000</v>
      </c>
      <c r="C9" s="5" t="n">
        <v>9700000</v>
      </c>
      <c r="D9" s="5" t="n">
        <v>8500000</v>
      </c>
    </row>
    <row r="10" spans="1:4">
      <c r="A10" s="4" t="s">
        <v>894</v>
      </c>
      <c r="B10" s="8" t="n">
        <v>100.45</v>
      </c>
      <c r="C10" s="8" t="n">
        <v>64.73</v>
      </c>
      <c r="D10" s="8" t="n">
        <v>53.58</v>
      </c>
    </row>
    <row r="11" spans="1:4">
      <c r="A11" s="4" t="s">
        <v>895</v>
      </c>
      <c r="B11" s="5" t="n">
        <v>19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200</v>
      </c>
    </row>
    <row r="4" spans="1:4">
      <c r="A4" s="4" t="s">
        <v>897</v>
      </c>
      <c r="B4" s="6" t="n">
        <v>-34.5</v>
      </c>
      <c r="C4" s="6" t="n">
        <v>-29.7</v>
      </c>
      <c r="D4" s="6" t="n">
        <v>-33.9</v>
      </c>
    </row>
    <row r="5" spans="1:4">
      <c r="A5" s="4" t="s">
        <v>898</v>
      </c>
      <c r="B5" s="7" t="n">
        <v>-3.3</v>
      </c>
      <c r="C5" s="7" t="n">
        <v>-3.3</v>
      </c>
      <c r="D5" s="5" t="n">
        <v>0</v>
      </c>
    </row>
    <row r="6" spans="1:4">
      <c r="A6" s="4" t="s">
        <v>899</v>
      </c>
      <c r="B6" s="7" t="n">
        <v>-16.4</v>
      </c>
      <c r="C6" s="7" t="n">
        <v>0.3</v>
      </c>
      <c r="D6" s="7" t="n">
        <v>3.8</v>
      </c>
    </row>
    <row r="7" spans="1:4">
      <c r="A7" s="4" t="s">
        <v>900</v>
      </c>
      <c r="B7" s="5" t="n">
        <v>6</v>
      </c>
      <c r="C7" s="7" t="n">
        <v>8.5</v>
      </c>
      <c r="D7" s="7" t="n">
        <v>8.5</v>
      </c>
    </row>
    <row r="8" spans="1:4">
      <c r="A8" s="4" t="s">
        <v>52</v>
      </c>
      <c r="B8" s="6" t="n">
        <v>-48.2</v>
      </c>
      <c r="C8" s="6" t="n">
        <v>-24.2</v>
      </c>
      <c r="D8" s="6" t="n">
        <v>-2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902</v>
      </c>
    </row>
    <row r="4" spans="1:4">
      <c r="A4" s="4" t="s">
        <v>620</v>
      </c>
      <c r="B4" s="6" t="n">
        <v>733.6</v>
      </c>
      <c r="C4" s="6" t="n">
        <v>1619.6</v>
      </c>
      <c r="D4" s="6" t="n">
        <v>2219.2</v>
      </c>
    </row>
    <row r="5" spans="1:4">
      <c r="A5" s="4" t="s">
        <v>903</v>
      </c>
      <c r="B5" s="7" t="n">
        <v>65.5</v>
      </c>
      <c r="C5" s="7" t="n">
        <v>-47.4</v>
      </c>
    </row>
    <row r="6" spans="1:4">
      <c r="A6" s="4" t="s">
        <v>904</v>
      </c>
      <c r="B6" s="7" t="n">
        <v>-8.6</v>
      </c>
      <c r="C6" s="7" t="n">
        <v>-7.7</v>
      </c>
    </row>
    <row r="7" spans="1:4">
      <c r="A7" s="4" t="s">
        <v>905</v>
      </c>
      <c r="B7" s="7" t="n">
        <v>-2.2</v>
      </c>
      <c r="C7" s="7" t="n">
        <v>-2.3</v>
      </c>
    </row>
    <row r="8" spans="1:4">
      <c r="A8" s="4" t="s">
        <v>67</v>
      </c>
      <c r="B8" s="7" t="n">
        <v>54.7</v>
      </c>
      <c r="C8" s="7" t="n">
        <v>-57.4</v>
      </c>
      <c r="D8" s="7" t="n">
        <v>-67.8</v>
      </c>
    </row>
    <row r="9" spans="1:4">
      <c r="A9" s="4" t="s">
        <v>624</v>
      </c>
      <c r="B9" s="5" t="n">
        <v>-256</v>
      </c>
      <c r="C9" s="7" t="n">
        <v>733.6</v>
      </c>
      <c r="D9" s="7" t="n">
        <v>1619.6</v>
      </c>
    </row>
    <row r="10" spans="1:4">
      <c r="A10" s="4" t="s">
        <v>644</v>
      </c>
    </row>
    <row r="11" spans="1:4">
      <c r="A11" s="3" t="s">
        <v>902</v>
      </c>
    </row>
    <row r="12" spans="1:4">
      <c r="A12" s="4" t="s">
        <v>620</v>
      </c>
      <c r="B12" s="7" t="n">
        <v>14.6</v>
      </c>
      <c r="C12" s="7" t="n">
        <v>15.7</v>
      </c>
    </row>
    <row r="13" spans="1:4">
      <c r="A13" s="4" t="s">
        <v>903</v>
      </c>
      <c r="B13" s="7" t="n">
        <v>-24.5</v>
      </c>
      <c r="C13" s="7" t="n">
        <v>7.4</v>
      </c>
    </row>
    <row r="14" spans="1:4">
      <c r="A14" s="4" t="s">
        <v>904</v>
      </c>
      <c r="B14" s="7" t="n">
        <v>-9.9</v>
      </c>
      <c r="C14" s="7" t="n">
        <v>-7.4</v>
      </c>
    </row>
    <row r="15" spans="1:4">
      <c r="A15" s="4" t="s">
        <v>905</v>
      </c>
      <c r="B15" s="7" t="n">
        <v>3.2</v>
      </c>
      <c r="C15" s="7" t="n">
        <v>-1.1</v>
      </c>
    </row>
    <row r="16" spans="1:4">
      <c r="A16" s="4" t="s">
        <v>67</v>
      </c>
      <c r="B16" s="7" t="n">
        <v>-31.2</v>
      </c>
      <c r="C16" s="7" t="n">
        <v>-1.1</v>
      </c>
    </row>
    <row r="17" spans="1:4">
      <c r="A17" s="4" t="s">
        <v>624</v>
      </c>
      <c r="B17" s="7" t="n">
        <v>-16.6</v>
      </c>
      <c r="C17" s="7" t="n">
        <v>14.6</v>
      </c>
      <c r="D17" s="7" t="n">
        <v>15.7</v>
      </c>
    </row>
    <row r="18" spans="1:4">
      <c r="A18" s="4" t="s">
        <v>906</v>
      </c>
    </row>
    <row r="19" spans="1:4">
      <c r="A19" s="3" t="s">
        <v>902</v>
      </c>
    </row>
    <row r="20" spans="1:4">
      <c r="A20" s="4" t="s">
        <v>620</v>
      </c>
      <c r="B20" s="7" t="n">
        <v>1.5</v>
      </c>
      <c r="C20" s="7" t="n">
        <v>0.2</v>
      </c>
    </row>
    <row r="21" spans="1:4">
      <c r="A21" s="4" t="s">
        <v>903</v>
      </c>
      <c r="B21" s="7" t="n">
        <v>-0.6</v>
      </c>
      <c r="C21" s="7" t="n">
        <v>3.3</v>
      </c>
    </row>
    <row r="22" spans="1:4">
      <c r="A22" s="4" t="s">
        <v>904</v>
      </c>
      <c r="B22" s="7" t="n">
        <v>0.3</v>
      </c>
      <c r="C22" s="7" t="n">
        <v>-1.5</v>
      </c>
    </row>
    <row r="23" spans="1:4">
      <c r="A23" s="4" t="s">
        <v>905</v>
      </c>
      <c r="B23" s="7" t="n">
        <v>0.1</v>
      </c>
      <c r="C23" s="7" t="n">
        <v>-0.5</v>
      </c>
    </row>
    <row r="24" spans="1:4">
      <c r="A24" s="4" t="s">
        <v>67</v>
      </c>
      <c r="B24" s="7" t="n">
        <v>-0.2</v>
      </c>
      <c r="C24" s="7" t="n">
        <v>1.3</v>
      </c>
    </row>
    <row r="25" spans="1:4">
      <c r="A25" s="4" t="s">
        <v>624</v>
      </c>
      <c r="B25" s="7" t="n">
        <v>1.3</v>
      </c>
      <c r="C25" s="7" t="n">
        <v>1.5</v>
      </c>
      <c r="D25" s="7" t="n">
        <v>0.2</v>
      </c>
    </row>
    <row r="26" spans="1:4">
      <c r="A26" s="4" t="s">
        <v>907</v>
      </c>
    </row>
    <row r="27" spans="1:4">
      <c r="A27" s="3" t="s">
        <v>902</v>
      </c>
    </row>
    <row r="28" spans="1:4">
      <c r="A28" s="4" t="s">
        <v>620</v>
      </c>
      <c r="B28" s="7" t="n">
        <v>-33.8</v>
      </c>
      <c r="C28" s="7" t="n">
        <v>-28.3</v>
      </c>
    </row>
    <row r="29" spans="1:4">
      <c r="A29" s="4" t="s">
        <v>903</v>
      </c>
      <c r="B29" s="7" t="n">
        <v>4.3</v>
      </c>
      <c r="C29" s="7" t="n">
        <v>-5.8</v>
      </c>
    </row>
    <row r="30" spans="1:4">
      <c r="A30" s="4" t="s">
        <v>904</v>
      </c>
      <c r="B30" s="7" t="n">
        <v>0.9</v>
      </c>
      <c r="C30" s="7" t="n">
        <v>1.2</v>
      </c>
    </row>
    <row r="31" spans="1:4">
      <c r="A31" s="4" t="s">
        <v>905</v>
      </c>
      <c r="B31" s="7" t="n">
        <v>-0.7</v>
      </c>
      <c r="C31" s="7" t="n">
        <v>-0.9</v>
      </c>
    </row>
    <row r="32" spans="1:4">
      <c r="A32" s="4" t="s">
        <v>67</v>
      </c>
      <c r="B32" s="7" t="n">
        <v>4.5</v>
      </c>
      <c r="C32" s="7" t="n">
        <v>-5.5</v>
      </c>
    </row>
    <row r="33" spans="1:4">
      <c r="A33" s="4" t="s">
        <v>624</v>
      </c>
      <c r="B33" s="7" t="n">
        <v>-29.3</v>
      </c>
      <c r="C33" s="7" t="n">
        <v>-33.8</v>
      </c>
      <c r="D33" s="7" t="n">
        <v>-28.3</v>
      </c>
    </row>
    <row r="34" spans="1:4">
      <c r="A34" s="4" t="s">
        <v>908</v>
      </c>
    </row>
    <row r="35" spans="1:4">
      <c r="A35" s="3" t="s">
        <v>902</v>
      </c>
    </row>
    <row r="36" spans="1:4">
      <c r="A36" s="4" t="s">
        <v>620</v>
      </c>
      <c r="B36" s="7" t="n">
        <v>-160.8</v>
      </c>
      <c r="C36" s="7" t="n">
        <v>-108.7</v>
      </c>
    </row>
    <row r="37" spans="1:4">
      <c r="A37" s="4" t="s">
        <v>903</v>
      </c>
      <c r="B37" s="7" t="n">
        <v>86.3</v>
      </c>
      <c r="C37" s="7" t="n">
        <v>-52.3</v>
      </c>
    </row>
    <row r="38" spans="1:4">
      <c r="A38" s="4" t="s">
        <v>904</v>
      </c>
      <c r="B38" s="7" t="n">
        <v>0.1</v>
      </c>
      <c r="C38" s="5" t="n">
        <v>0</v>
      </c>
    </row>
    <row r="39" spans="1:4">
      <c r="A39" s="4" t="s">
        <v>905</v>
      </c>
      <c r="B39" s="7" t="n">
        <v>-4.8</v>
      </c>
      <c r="C39" s="7" t="n">
        <v>0.2</v>
      </c>
    </row>
    <row r="40" spans="1:4">
      <c r="A40" s="4" t="s">
        <v>67</v>
      </c>
      <c r="B40" s="7" t="n">
        <v>81.59999999999999</v>
      </c>
      <c r="C40" s="7" t="n">
        <v>-52.1</v>
      </c>
    </row>
    <row r="41" spans="1:4">
      <c r="A41" s="4" t="s">
        <v>624</v>
      </c>
      <c r="B41" s="7" t="n">
        <v>-79.2</v>
      </c>
      <c r="C41" s="7" t="n">
        <v>-160.8</v>
      </c>
      <c r="D41" s="7" t="n">
        <v>-108.7</v>
      </c>
    </row>
    <row r="42" spans="1:4">
      <c r="A42" s="4" t="s">
        <v>909</v>
      </c>
    </row>
    <row r="43" spans="1:4">
      <c r="A43" s="3" t="s">
        <v>902</v>
      </c>
    </row>
    <row r="44" spans="1:4">
      <c r="A44" s="4" t="s">
        <v>620</v>
      </c>
      <c r="B44" s="7" t="n">
        <v>-178.5</v>
      </c>
      <c r="C44" s="7" t="n">
        <v>-121.1</v>
      </c>
      <c r="D44" s="7" t="n">
        <v>-53.3</v>
      </c>
    </row>
    <row r="45" spans="1:4">
      <c r="A45" s="4" t="s">
        <v>624</v>
      </c>
      <c r="B45" s="6" t="n">
        <v>-123.8</v>
      </c>
      <c r="C45" s="6" t="n">
        <v>-178.5</v>
      </c>
      <c r="D45" s="6" t="n">
        <v>-12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362</v>
      </c>
      <c r="J1" s="2" t="s">
        <v>1</v>
      </c>
    </row>
    <row r="2" spans="1:12">
      <c r="B2" s="2" t="s">
        <v>2</v>
      </c>
      <c r="C2" s="2" t="s">
        <v>363</v>
      </c>
      <c r="D2" s="2" t="s">
        <v>4</v>
      </c>
      <c r="E2" s="2" t="s">
        <v>364</v>
      </c>
      <c r="F2" s="2" t="s">
        <v>30</v>
      </c>
      <c r="G2" s="2" t="s">
        <v>365</v>
      </c>
      <c r="H2" s="2" t="s">
        <v>366</v>
      </c>
      <c r="I2" s="2" t="s">
        <v>367</v>
      </c>
      <c r="J2" s="2" t="s">
        <v>2</v>
      </c>
      <c r="K2" s="2" t="s">
        <v>30</v>
      </c>
      <c r="L2" s="2" t="s">
        <v>31</v>
      </c>
    </row>
    <row r="3" spans="1:12">
      <c r="A3" s="3" t="s">
        <v>911</v>
      </c>
    </row>
    <row r="4" spans="1:12">
      <c r="A4" s="4" t="s">
        <v>55</v>
      </c>
      <c r="B4" s="6" t="n">
        <v>-173.5</v>
      </c>
      <c r="C4" s="6" t="n">
        <v>-119.8</v>
      </c>
      <c r="D4" s="9" t="n">
        <v>-144</v>
      </c>
      <c r="E4" s="6" t="n">
        <v>-129.6</v>
      </c>
      <c r="F4" s="6" t="n">
        <v>-173.4</v>
      </c>
      <c r="G4" s="6" t="n">
        <v>-142.8</v>
      </c>
      <c r="H4" s="6" t="n">
        <v>-98.2</v>
      </c>
      <c r="I4" s="6" t="n">
        <v>-167.7</v>
      </c>
      <c r="J4" s="6" t="n">
        <v>-566.9</v>
      </c>
      <c r="K4" s="6" t="n">
        <v>-582.1</v>
      </c>
      <c r="L4" s="6" t="n">
        <v>-330.5</v>
      </c>
    </row>
    <row r="5" spans="1:12">
      <c r="A5" s="3" t="s">
        <v>912</v>
      </c>
    </row>
    <row r="6" spans="1:12">
      <c r="A6" s="4" t="s">
        <v>913</v>
      </c>
      <c r="J6" s="7" t="n">
        <v>219.5</v>
      </c>
      <c r="K6" s="7" t="n">
        <v>222.7</v>
      </c>
      <c r="L6" s="5" t="n">
        <v>226</v>
      </c>
    </row>
    <row r="7" spans="1:12">
      <c r="A7" s="4" t="s">
        <v>914</v>
      </c>
      <c r="J7" s="5" t="n">
        <v>0</v>
      </c>
      <c r="K7" s="5" t="n">
        <v>0</v>
      </c>
      <c r="L7" s="5" t="n">
        <v>0</v>
      </c>
    </row>
    <row r="8" spans="1:12">
      <c r="A8" s="4" t="s">
        <v>915</v>
      </c>
      <c r="J8" s="7" t="n">
        <v>219.5</v>
      </c>
      <c r="K8" s="7" t="n">
        <v>222.7</v>
      </c>
      <c r="L8" s="5" t="n">
        <v>226</v>
      </c>
    </row>
    <row r="9" spans="1:12">
      <c r="A9" s="4" t="s">
        <v>56</v>
      </c>
      <c r="B9" s="8" t="n">
        <v>-0.79</v>
      </c>
      <c r="C9" s="8" t="n">
        <v>-0.55</v>
      </c>
      <c r="D9" s="8" t="n">
        <v>-0.66</v>
      </c>
      <c r="E9" s="8" t="n">
        <v>-0.59</v>
      </c>
      <c r="F9" s="8" t="n">
        <v>-0.78</v>
      </c>
      <c r="G9" s="8" t="n">
        <v>-0.64</v>
      </c>
      <c r="H9" s="8" t="n">
        <v>-0.44</v>
      </c>
      <c r="I9" s="8" t="n">
        <v>-0.75</v>
      </c>
      <c r="J9" s="8" t="n">
        <v>-2.58</v>
      </c>
      <c r="K9" s="8" t="n">
        <v>-2.61</v>
      </c>
      <c r="L9" s="8" t="n">
        <v>-1.46</v>
      </c>
    </row>
    <row r="10" spans="1:12">
      <c r="A10" s="4" t="s">
        <v>57</v>
      </c>
      <c r="B10" s="8" t="n">
        <v>-0.79</v>
      </c>
      <c r="C10" s="8" t="n">
        <v>-0.55</v>
      </c>
      <c r="D10" s="8" t="n">
        <v>-0.66</v>
      </c>
      <c r="E10" s="8" t="n">
        <v>-0.59</v>
      </c>
      <c r="F10" s="8" t="n">
        <v>-0.78</v>
      </c>
      <c r="G10" s="8" t="n">
        <v>-0.64</v>
      </c>
      <c r="H10" s="8" t="n">
        <v>-0.44</v>
      </c>
      <c r="I10" s="8" t="n">
        <v>-0.75</v>
      </c>
      <c r="J10" s="8" t="n">
        <v>-2.58</v>
      </c>
      <c r="K10" s="8" t="n">
        <v>-2.61</v>
      </c>
      <c r="L10" s="8" t="n">
        <v>-1.46</v>
      </c>
    </row>
    <row r="11" spans="1:12">
      <c r="A11" s="4" t="s">
        <v>916</v>
      </c>
      <c r="J11" s="7" t="n">
        <v>4.5</v>
      </c>
      <c r="K11" s="7" t="n">
        <v>4.6</v>
      </c>
      <c r="L11" s="7" t="n">
        <v>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7"/>
    <col customWidth="1" max="5" min="5" width="40"/>
  </cols>
  <sheetData>
    <row r="1" spans="1:5">
      <c r="A1" s="1" t="s">
        <v>152</v>
      </c>
      <c r="B1" s="2" t="s">
        <v>153</v>
      </c>
      <c r="C1" s="2" t="s">
        <v>154</v>
      </c>
      <c r="D1" s="2" t="s">
        <v>105</v>
      </c>
      <c r="E1" s="2" t="s">
        <v>155</v>
      </c>
    </row>
    <row r="2" spans="1:5">
      <c r="A2" s="4" t="s">
        <v>156</v>
      </c>
      <c r="C2" s="5" t="n">
        <v>227</v>
      </c>
    </row>
    <row r="3" spans="1:5">
      <c r="A3" s="4" t="s">
        <v>157</v>
      </c>
      <c r="B3" s="6" t="n">
        <v>2219.2</v>
      </c>
      <c r="C3" s="6" t="n">
        <v>1773.1</v>
      </c>
      <c r="D3" s="6" t="n">
        <v>-53.3</v>
      </c>
      <c r="E3" s="6" t="n">
        <v>499.4</v>
      </c>
    </row>
    <row r="4" spans="1:5">
      <c r="A4" s="3" t="s">
        <v>158</v>
      </c>
    </row>
    <row r="5" spans="1:5">
      <c r="A5" s="4" t="s">
        <v>159</v>
      </c>
      <c r="C5" s="7" t="n">
        <v>5.9</v>
      </c>
    </row>
    <row r="6" spans="1:5">
      <c r="A6" s="4" t="s">
        <v>160</v>
      </c>
      <c r="B6" s="7" t="n">
        <v>59.2</v>
      </c>
      <c r="C6" s="6" t="n">
        <v>59.2</v>
      </c>
    </row>
    <row r="7" spans="1:5">
      <c r="A7" s="4" t="s">
        <v>122</v>
      </c>
      <c r="B7" s="7" t="n">
        <v>197.2</v>
      </c>
      <c r="C7" s="7" t="n">
        <v>197.2</v>
      </c>
    </row>
    <row r="8" spans="1:5">
      <c r="A8" s="4" t="s">
        <v>161</v>
      </c>
      <c r="B8" s="7" t="n">
        <v>0.3</v>
      </c>
      <c r="C8" s="6" t="n">
        <v>0.3</v>
      </c>
    </row>
    <row r="9" spans="1:5">
      <c r="A9" s="4" t="s">
        <v>55</v>
      </c>
      <c r="B9" s="7" t="n">
        <v>-330.5</v>
      </c>
      <c r="E9" s="7" t="n">
        <v>-330.5</v>
      </c>
    </row>
    <row r="10" spans="1:5">
      <c r="A10" s="4" t="s">
        <v>162</v>
      </c>
      <c r="B10" s="7" t="n">
        <v>-67.8</v>
      </c>
      <c r="D10" s="7" t="n">
        <v>-67.8</v>
      </c>
    </row>
    <row r="11" spans="1:5">
      <c r="A11" s="4" t="s">
        <v>163</v>
      </c>
      <c r="C11" s="7" t="n">
        <v>-8.5</v>
      </c>
    </row>
    <row r="12" spans="1:5">
      <c r="A12" s="4" t="s">
        <v>140</v>
      </c>
      <c r="B12" s="5" t="n">
        <v>-458</v>
      </c>
      <c r="C12" s="6" t="n">
        <v>-208.3</v>
      </c>
      <c r="E12" s="7" t="n">
        <v>-249.7</v>
      </c>
    </row>
    <row r="13" spans="1:5">
      <c r="A13" s="4" t="s">
        <v>164</v>
      </c>
      <c r="C13" s="7" t="n">
        <v>224.4</v>
      </c>
    </row>
    <row r="14" spans="1:5">
      <c r="A14" s="4" t="s">
        <v>165</v>
      </c>
      <c r="B14" s="7" t="n">
        <v>1619.6</v>
      </c>
      <c r="C14" s="6" t="n">
        <v>1821.5</v>
      </c>
      <c r="D14" s="7" t="n">
        <v>-121.1</v>
      </c>
      <c r="E14" s="7" t="n">
        <v>-80.8</v>
      </c>
    </row>
    <row r="15" spans="1:5">
      <c r="A15" s="3" t="s">
        <v>158</v>
      </c>
    </row>
    <row r="16" spans="1:5">
      <c r="A16" s="4" t="s">
        <v>159</v>
      </c>
      <c r="C16" s="7" t="n">
        <v>5.6</v>
      </c>
    </row>
    <row r="17" spans="1:5">
      <c r="A17" s="4" t="s">
        <v>160</v>
      </c>
      <c r="B17" s="7" t="n">
        <v>43.4</v>
      </c>
      <c r="C17" s="6" t="n">
        <v>43.4</v>
      </c>
    </row>
    <row r="18" spans="1:5">
      <c r="A18" s="4" t="s">
        <v>122</v>
      </c>
      <c r="B18" s="7" t="n">
        <v>221.8</v>
      </c>
      <c r="C18" s="6" t="n">
        <v>221.8</v>
      </c>
    </row>
    <row r="19" spans="1:5">
      <c r="A19" s="4" t="s">
        <v>55</v>
      </c>
      <c r="B19" s="7" t="n">
        <v>-582.1</v>
      </c>
      <c r="E19" s="7" t="n">
        <v>-582.1</v>
      </c>
    </row>
    <row r="20" spans="1:5">
      <c r="A20" s="4" t="s">
        <v>162</v>
      </c>
      <c r="B20" s="7" t="n">
        <v>-57.4</v>
      </c>
      <c r="D20" s="7" t="n">
        <v>-57.4</v>
      </c>
    </row>
    <row r="21" spans="1:5">
      <c r="A21" s="4" t="s">
        <v>163</v>
      </c>
      <c r="C21" s="7" t="n">
        <v>-9.699999999999999</v>
      </c>
    </row>
    <row r="22" spans="1:5">
      <c r="A22" s="4" t="s">
        <v>140</v>
      </c>
      <c r="B22" s="7" t="n">
        <v>-631.6</v>
      </c>
      <c r="C22" s="6" t="n">
        <v>-217.3</v>
      </c>
      <c r="E22" s="7" t="n">
        <v>-414.3</v>
      </c>
    </row>
    <row r="23" spans="1:5">
      <c r="A23" s="4" t="s">
        <v>166</v>
      </c>
      <c r="B23" s="6" t="n">
        <v>119.9</v>
      </c>
      <c r="C23" s="6" t="n">
        <v>6.9</v>
      </c>
      <c r="E23" s="5" t="n">
        <v>113</v>
      </c>
    </row>
    <row r="24" spans="1:5">
      <c r="A24" s="4" t="s">
        <v>167</v>
      </c>
      <c r="B24" s="7" t="n">
        <v>220.3</v>
      </c>
      <c r="C24" s="7" t="n">
        <v>220.3</v>
      </c>
    </row>
    <row r="25" spans="1:5">
      <c r="A25" s="4" t="s">
        <v>168</v>
      </c>
      <c r="B25" s="6" t="n">
        <v>733.6</v>
      </c>
      <c r="C25" s="6" t="n">
        <v>1876.3</v>
      </c>
      <c r="D25" s="7" t="n">
        <v>-178.5</v>
      </c>
      <c r="E25" s="7" t="n">
        <v>-964.2</v>
      </c>
    </row>
    <row r="26" spans="1:5">
      <c r="A26" s="3" t="s">
        <v>158</v>
      </c>
    </row>
    <row r="27" spans="1:5">
      <c r="A27" s="4" t="s">
        <v>159</v>
      </c>
      <c r="C27" s="7" t="n">
        <v>4.9</v>
      </c>
    </row>
    <row r="28" spans="1:5">
      <c r="A28" s="4" t="s">
        <v>160</v>
      </c>
      <c r="B28" s="7" t="n">
        <v>-48.7</v>
      </c>
      <c r="C28" s="6" t="n">
        <v>-48.7</v>
      </c>
    </row>
    <row r="29" spans="1:5">
      <c r="A29" s="4" t="s">
        <v>122</v>
      </c>
      <c r="B29" s="7" t="n">
        <v>261.4</v>
      </c>
      <c r="C29" s="6" t="n">
        <v>261.4</v>
      </c>
    </row>
    <row r="30" spans="1:5">
      <c r="A30" s="4" t="s">
        <v>55</v>
      </c>
      <c r="B30" s="7" t="n">
        <v>-566.9</v>
      </c>
      <c r="E30" s="7" t="n">
        <v>-566.9</v>
      </c>
    </row>
    <row r="31" spans="1:5">
      <c r="A31" s="4" t="s">
        <v>162</v>
      </c>
      <c r="B31" s="7" t="n">
        <v>54.7</v>
      </c>
      <c r="D31" s="7" t="n">
        <v>54.7</v>
      </c>
    </row>
    <row r="32" spans="1:5">
      <c r="A32" s="4" t="s">
        <v>163</v>
      </c>
      <c r="C32" s="7" t="n">
        <v>-6.9</v>
      </c>
    </row>
    <row r="33" spans="1:5">
      <c r="A33" s="4" t="s">
        <v>140</v>
      </c>
      <c r="B33" s="6" t="n">
        <v>-690.1</v>
      </c>
      <c r="C33" s="6" t="n">
        <v>-136.3</v>
      </c>
      <c r="E33" s="7" t="n">
        <v>-553.8</v>
      </c>
    </row>
    <row r="34" spans="1:5">
      <c r="A34" s="4" t="s">
        <v>169</v>
      </c>
      <c r="B34" s="7" t="n">
        <v>218.3</v>
      </c>
      <c r="C34" s="7" t="n">
        <v>218.3</v>
      </c>
    </row>
    <row r="35" spans="1:5">
      <c r="A35" s="4" t="s">
        <v>170</v>
      </c>
      <c r="B35" s="9" t="n">
        <v>-256</v>
      </c>
      <c r="C35" s="6" t="n">
        <v>1952.7</v>
      </c>
      <c r="D35" s="6" t="n">
        <v>-123.8</v>
      </c>
      <c r="E35" s="6" t="n">
        <v>-208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7" t="n">
        <v>4.5</v>
      </c>
      <c r="C4" s="7" t="n">
        <v>4.6</v>
      </c>
      <c r="D4" s="7" t="n">
        <v>4.7</v>
      </c>
    </row>
    <row r="5" spans="1:4">
      <c r="A5" s="4" t="s">
        <v>920</v>
      </c>
    </row>
    <row r="6" spans="1:4">
      <c r="A6" s="3" t="s">
        <v>918</v>
      </c>
    </row>
    <row r="7" spans="1:4">
      <c r="A7" s="4" t="s">
        <v>919</v>
      </c>
      <c r="B7" s="7" t="n">
        <v>0.5</v>
      </c>
      <c r="C7" s="7" t="n">
        <v>0.1</v>
      </c>
      <c r="D7" s="7"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362</v>
      </c>
      <c r="J1" s="2" t="s">
        <v>1</v>
      </c>
    </row>
    <row r="2" spans="1:12">
      <c r="B2" s="2" t="s">
        <v>2</v>
      </c>
      <c r="C2" s="2" t="s">
        <v>363</v>
      </c>
      <c r="D2" s="2" t="s">
        <v>4</v>
      </c>
      <c r="E2" s="2" t="s">
        <v>364</v>
      </c>
      <c r="F2" s="2" t="s">
        <v>30</v>
      </c>
      <c r="G2" s="2" t="s">
        <v>365</v>
      </c>
      <c r="H2" s="2" t="s">
        <v>366</v>
      </c>
      <c r="I2" s="2" t="s">
        <v>367</v>
      </c>
      <c r="J2" s="2" t="s">
        <v>2</v>
      </c>
      <c r="K2" s="2" t="s">
        <v>30</v>
      </c>
      <c r="L2" s="2" t="s">
        <v>31</v>
      </c>
    </row>
    <row r="3" spans="1:12">
      <c r="A3" s="3" t="s">
        <v>922</v>
      </c>
    </row>
    <row r="4" spans="1:12">
      <c r="A4" s="4" t="s">
        <v>923</v>
      </c>
      <c r="B4" s="6" t="n">
        <v>553.8</v>
      </c>
      <c r="C4" s="6" t="n">
        <v>515.3</v>
      </c>
      <c r="D4" s="6" t="n">
        <v>501.8</v>
      </c>
      <c r="E4" s="6" t="n">
        <v>485.7</v>
      </c>
      <c r="F4" s="6" t="n">
        <v>478.8</v>
      </c>
      <c r="G4" s="6" t="n">
        <v>489.6</v>
      </c>
      <c r="H4" s="6" t="n">
        <v>550.7</v>
      </c>
      <c r="I4" s="6" t="n">
        <v>511.9</v>
      </c>
      <c r="J4" s="6" t="n">
        <v>2056.6</v>
      </c>
      <c r="K4" s="9" t="n">
        <v>2031</v>
      </c>
      <c r="L4" s="6" t="n">
        <v>2504.1</v>
      </c>
    </row>
    <row r="5" spans="1:12">
      <c r="A5" s="4" t="s">
        <v>924</v>
      </c>
      <c r="B5" s="5" t="n">
        <v>145</v>
      </c>
      <c r="F5" s="7" t="n">
        <v>158.6</v>
      </c>
      <c r="J5" s="5" t="n">
        <v>145</v>
      </c>
      <c r="K5" s="7" t="n">
        <v>158.6</v>
      </c>
    </row>
    <row r="6" spans="1:12">
      <c r="A6" s="4" t="s">
        <v>925</v>
      </c>
    </row>
    <row r="7" spans="1:12">
      <c r="A7" s="3" t="s">
        <v>922</v>
      </c>
    </row>
    <row r="8" spans="1:12">
      <c r="A8" s="4" t="s">
        <v>923</v>
      </c>
      <c r="J8" s="7" t="n">
        <v>866.5</v>
      </c>
      <c r="K8" s="7" t="n">
        <v>880.9</v>
      </c>
      <c r="L8" s="7" t="n">
        <v>949.1</v>
      </c>
    </row>
    <row r="9" spans="1:12">
      <c r="A9" s="4" t="s">
        <v>926</v>
      </c>
    </row>
    <row r="10" spans="1:12">
      <c r="A10" s="3" t="s">
        <v>922</v>
      </c>
    </row>
    <row r="11" spans="1:12">
      <c r="A11" s="4" t="s">
        <v>923</v>
      </c>
      <c r="J11" s="7" t="n">
        <v>589.2</v>
      </c>
      <c r="K11" s="7" t="n">
        <v>625.8</v>
      </c>
      <c r="L11" s="7" t="n">
        <v>724.6</v>
      </c>
    </row>
    <row r="12" spans="1:12">
      <c r="A12" s="4" t="s">
        <v>927</v>
      </c>
    </row>
    <row r="13" spans="1:12">
      <c r="A13" s="3" t="s">
        <v>922</v>
      </c>
    </row>
    <row r="14" spans="1:12">
      <c r="A14" s="4" t="s">
        <v>923</v>
      </c>
      <c r="J14" s="7" t="n">
        <v>401.4</v>
      </c>
      <c r="K14" s="7" t="n">
        <v>326.7</v>
      </c>
      <c r="L14" s="7" t="n">
        <v>594.8</v>
      </c>
    </row>
    <row r="15" spans="1:12">
      <c r="A15" s="4" t="s">
        <v>928</v>
      </c>
    </row>
    <row r="16" spans="1:12">
      <c r="A16" s="3" t="s">
        <v>922</v>
      </c>
    </row>
    <row r="17" spans="1:12">
      <c r="A17" s="4" t="s">
        <v>923</v>
      </c>
      <c r="J17" s="5" t="n">
        <v>152</v>
      </c>
      <c r="K17" s="7" t="n">
        <v>138.9</v>
      </c>
      <c r="L17" s="5" t="n">
        <v>160</v>
      </c>
    </row>
    <row r="18" spans="1:12">
      <c r="A18" s="4" t="s">
        <v>808</v>
      </c>
    </row>
    <row r="19" spans="1:12">
      <c r="A19" s="3" t="s">
        <v>922</v>
      </c>
    </row>
    <row r="20" spans="1:12">
      <c r="A20" s="4" t="s">
        <v>923</v>
      </c>
      <c r="J20" s="7" t="n">
        <v>47.5</v>
      </c>
      <c r="K20" s="7" t="n">
        <v>58.7</v>
      </c>
      <c r="L20" s="7" t="n">
        <v>75.59999999999999</v>
      </c>
    </row>
    <row r="21" spans="1:12">
      <c r="A21" s="4" t="s">
        <v>929</v>
      </c>
    </row>
    <row r="22" spans="1:12">
      <c r="A22" s="3" t="s">
        <v>922</v>
      </c>
    </row>
    <row r="23" spans="1:12">
      <c r="A23" s="4" t="s">
        <v>923</v>
      </c>
      <c r="J23" s="7" t="n">
        <v>740.4</v>
      </c>
      <c r="K23" s="7" t="n">
        <v>742.1</v>
      </c>
      <c r="L23" s="7" t="n">
        <v>803.9</v>
      </c>
    </row>
    <row r="24" spans="1:12">
      <c r="A24" s="4" t="s">
        <v>924</v>
      </c>
      <c r="B24" s="7" t="n">
        <v>99.3</v>
      </c>
      <c r="F24" s="7" t="n">
        <v>118.8</v>
      </c>
      <c r="J24" s="7" t="n">
        <v>99.3</v>
      </c>
      <c r="K24" s="7" t="n">
        <v>118.8</v>
      </c>
    </row>
    <row r="25" spans="1:12">
      <c r="A25" s="4" t="s">
        <v>930</v>
      </c>
    </row>
    <row r="26" spans="1:12">
      <c r="A26" s="3" t="s">
        <v>922</v>
      </c>
    </row>
    <row r="27" spans="1:12">
      <c r="A27" s="4" t="s">
        <v>923</v>
      </c>
      <c r="J27" s="7" t="n">
        <v>130.7</v>
      </c>
      <c r="K27" s="7" t="n">
        <v>129.8</v>
      </c>
      <c r="L27" s="7" t="n">
        <v>168.9</v>
      </c>
    </row>
    <row r="28" spans="1:12">
      <c r="A28" s="4" t="s">
        <v>924</v>
      </c>
      <c r="B28" s="7" t="n">
        <v>14.6</v>
      </c>
      <c r="F28" s="7" t="n">
        <v>5.9</v>
      </c>
      <c r="J28" s="7" t="n">
        <v>14.6</v>
      </c>
      <c r="K28" s="7" t="n">
        <v>5.9</v>
      </c>
    </row>
    <row r="29" spans="1:12">
      <c r="A29" s="4" t="s">
        <v>931</v>
      </c>
    </row>
    <row r="30" spans="1:12">
      <c r="A30" s="3" t="s">
        <v>922</v>
      </c>
    </row>
    <row r="31" spans="1:12">
      <c r="A31" s="4" t="s">
        <v>923</v>
      </c>
      <c r="J31" s="7" t="n">
        <v>871.1</v>
      </c>
      <c r="K31" s="7" t="n">
        <v>871.9</v>
      </c>
      <c r="L31" s="7" t="n">
        <v>972.8</v>
      </c>
    </row>
    <row r="32" spans="1:12">
      <c r="A32" s="4" t="s">
        <v>924</v>
      </c>
      <c r="B32" s="7" t="n">
        <v>113.9</v>
      </c>
      <c r="F32" s="7" t="n">
        <v>124.7</v>
      </c>
      <c r="J32" s="7" t="n">
        <v>113.9</v>
      </c>
      <c r="K32" s="7" t="n">
        <v>124.7</v>
      </c>
    </row>
    <row r="33" spans="1:12">
      <c r="A33" s="4" t="s">
        <v>932</v>
      </c>
    </row>
    <row r="34" spans="1:12">
      <c r="A34" s="3" t="s">
        <v>922</v>
      </c>
    </row>
    <row r="35" spans="1:12">
      <c r="A35" s="4" t="s">
        <v>923</v>
      </c>
      <c r="J35" s="7" t="n">
        <v>815.4</v>
      </c>
      <c r="K35" s="7" t="n">
        <v>800.4</v>
      </c>
      <c r="L35" s="7" t="n">
        <v>934.6</v>
      </c>
    </row>
    <row r="36" spans="1:12">
      <c r="A36" s="4" t="s">
        <v>924</v>
      </c>
      <c r="B36" s="7" t="n">
        <v>16.7</v>
      </c>
      <c r="F36" s="7" t="n">
        <v>18.7</v>
      </c>
      <c r="J36" s="7" t="n">
        <v>16.7</v>
      </c>
      <c r="K36" s="7" t="n">
        <v>18.7</v>
      </c>
    </row>
    <row r="37" spans="1:12">
      <c r="A37" s="4" t="s">
        <v>933</v>
      </c>
    </row>
    <row r="38" spans="1:12">
      <c r="A38" s="3" t="s">
        <v>922</v>
      </c>
    </row>
    <row r="39" spans="1:12">
      <c r="A39" s="4" t="s">
        <v>923</v>
      </c>
      <c r="J39" s="7" t="n">
        <v>370.1</v>
      </c>
      <c r="K39" s="7" t="n">
        <v>358.7</v>
      </c>
      <c r="L39" s="6" t="n">
        <v>596.7</v>
      </c>
    </row>
    <row r="40" spans="1:12">
      <c r="A40" s="4" t="s">
        <v>924</v>
      </c>
      <c r="B40" s="6" t="n">
        <v>14.4</v>
      </c>
      <c r="F40" s="6" t="n">
        <v>15.2</v>
      </c>
      <c r="J40" s="6" t="n">
        <v>14.4</v>
      </c>
      <c r="K40" s="6" t="n">
        <v>15.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31</v>
      </c>
    </row>
    <row r="3" spans="1:4">
      <c r="A3" s="3" t="s">
        <v>212</v>
      </c>
    </row>
    <row r="4" spans="1:4">
      <c r="A4" s="4" t="s">
        <v>935</v>
      </c>
      <c r="B4" s="4" t="s">
        <v>936</v>
      </c>
    </row>
    <row r="5" spans="1:4">
      <c r="A5" s="4" t="s">
        <v>937</v>
      </c>
      <c r="B5" s="6" t="n">
        <v>139.5</v>
      </c>
      <c r="C5" s="6" t="n">
        <v>128.2</v>
      </c>
    </row>
    <row r="6" spans="1:4">
      <c r="A6" s="4" t="s">
        <v>938</v>
      </c>
      <c r="B6" s="4" t="s">
        <v>939</v>
      </c>
      <c r="C6" s="4" t="s">
        <v>940</v>
      </c>
    </row>
    <row r="7" spans="1:4">
      <c r="A7" s="4" t="s">
        <v>941</v>
      </c>
      <c r="B7" s="6" t="n">
        <v>4.7</v>
      </c>
    </row>
    <row r="8" spans="1:4">
      <c r="A8" s="4" t="s">
        <v>942</v>
      </c>
      <c r="B8" s="4" t="s">
        <v>943</v>
      </c>
      <c r="C8" s="4" t="s">
        <v>944</v>
      </c>
      <c r="D8" s="4" t="s">
        <v>945</v>
      </c>
    </row>
    <row r="9" spans="1:4">
      <c r="A9" s="4" t="s">
        <v>946</v>
      </c>
    </row>
    <row r="10" spans="1:4">
      <c r="A10" s="3" t="s">
        <v>947</v>
      </c>
    </row>
    <row r="11" spans="1:4">
      <c r="A11" s="4" t="s">
        <v>948</v>
      </c>
      <c r="B11" s="4" t="s">
        <v>949</v>
      </c>
    </row>
    <row r="12" spans="1:4">
      <c r="A12" s="4" t="s">
        <v>950</v>
      </c>
      <c r="B12" s="6" t="n">
        <v>17.3</v>
      </c>
      <c r="C12" s="6" t="n">
        <v>16.4</v>
      </c>
      <c r="D12" s="6" t="n">
        <v>17.3</v>
      </c>
    </row>
    <row r="13" spans="1:4">
      <c r="A13" s="4" t="s">
        <v>951</v>
      </c>
    </row>
    <row r="14" spans="1:4">
      <c r="A14" s="3" t="s">
        <v>947</v>
      </c>
    </row>
    <row r="15" spans="1:4">
      <c r="A15" s="4" t="s">
        <v>952</v>
      </c>
      <c r="B15" s="6" t="n">
        <v>27.2</v>
      </c>
      <c r="C15" s="6" t="n">
        <v>26.6</v>
      </c>
      <c r="D15" s="9" t="n">
        <v>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955</v>
      </c>
      <c r="B4" s="6" t="n">
        <v>146.4</v>
      </c>
      <c r="C4" s="6" t="n">
        <v>145.2</v>
      </c>
    </row>
    <row r="5" spans="1:4">
      <c r="A5" s="4" t="s">
        <v>956</v>
      </c>
      <c r="B5" s="7" t="n">
        <v>5.2</v>
      </c>
      <c r="C5" s="7" t="n">
        <v>5.6</v>
      </c>
      <c r="D5" s="6" t="n">
        <v>5.7</v>
      </c>
    </row>
    <row r="6" spans="1:4">
      <c r="A6" s="4" t="s">
        <v>957</v>
      </c>
      <c r="B6" s="7" t="n">
        <v>2.7</v>
      </c>
      <c r="C6" s="5" t="n">
        <v>3</v>
      </c>
      <c r="D6" s="7" t="n">
        <v>3.3</v>
      </c>
    </row>
    <row r="7" spans="1:4">
      <c r="A7" s="4" t="s">
        <v>958</v>
      </c>
      <c r="B7" s="7" t="n">
        <v>-2.8</v>
      </c>
      <c r="C7" s="7" t="n">
        <v>7.1</v>
      </c>
    </row>
    <row r="8" spans="1:4">
      <c r="A8" s="4" t="s">
        <v>959</v>
      </c>
      <c r="B8" s="7" t="n">
        <v>-3.3</v>
      </c>
      <c r="C8" s="7" t="n">
        <v>-2.6</v>
      </c>
    </row>
    <row r="9" spans="1:4">
      <c r="A9" s="4" t="s">
        <v>960</v>
      </c>
      <c r="B9" s="7" t="n">
        <v>13.9</v>
      </c>
      <c r="C9" s="7" t="n">
        <v>-9.5</v>
      </c>
    </row>
    <row r="10" spans="1:4">
      <c r="A10" s="4" t="s">
        <v>961</v>
      </c>
      <c r="B10" s="7" t="n">
        <v>-8.199999999999999</v>
      </c>
      <c r="C10" s="7" t="n">
        <v>-6.8</v>
      </c>
    </row>
    <row r="11" spans="1:4">
      <c r="A11" s="4" t="s">
        <v>962</v>
      </c>
      <c r="B11" s="5" t="n">
        <v>4</v>
      </c>
      <c r="C11" s="7" t="n">
        <v>4.4</v>
      </c>
    </row>
    <row r="12" spans="1:4">
      <c r="A12" s="4" t="s">
        <v>963</v>
      </c>
      <c r="B12" s="7" t="n">
        <v>0.2</v>
      </c>
      <c r="C12" s="5" t="n">
        <v>0</v>
      </c>
    </row>
    <row r="13" spans="1:4">
      <c r="A13" s="4" t="s">
        <v>964</v>
      </c>
      <c r="B13" s="7" t="n">
        <v>158.1</v>
      </c>
      <c r="C13" s="7" t="n">
        <v>146.4</v>
      </c>
      <c r="D13" s="7" t="n">
        <v>145.2</v>
      </c>
    </row>
    <row r="14" spans="1:4">
      <c r="A14" s="3" t="s">
        <v>965</v>
      </c>
    </row>
    <row r="15" spans="1:4">
      <c r="A15" s="4" t="s">
        <v>966</v>
      </c>
      <c r="B15" s="7" t="n">
        <v>107.4</v>
      </c>
      <c r="C15" s="7" t="n">
        <v>101.4</v>
      </c>
    </row>
    <row r="16" spans="1:4">
      <c r="A16" s="4" t="s">
        <v>967</v>
      </c>
      <c r="B16" s="7" t="n">
        <v>3.8</v>
      </c>
      <c r="C16" s="7" t="n">
        <v>4.2</v>
      </c>
    </row>
    <row r="17" spans="1:4">
      <c r="A17" s="4" t="s">
        <v>952</v>
      </c>
      <c r="B17" s="7" t="n">
        <v>6.5</v>
      </c>
      <c r="C17" s="7" t="n">
        <v>15.3</v>
      </c>
    </row>
    <row r="18" spans="1:4">
      <c r="A18" s="4" t="s">
        <v>968</v>
      </c>
      <c r="B18" s="5" t="n">
        <v>4</v>
      </c>
      <c r="C18" s="7" t="n">
        <v>4.4</v>
      </c>
    </row>
    <row r="19" spans="1:4">
      <c r="A19" s="4" t="s">
        <v>969</v>
      </c>
      <c r="B19" s="7" t="n">
        <v>-3.3</v>
      </c>
      <c r="C19" s="7" t="n">
        <v>-2.6</v>
      </c>
    </row>
    <row r="20" spans="1:4">
      <c r="A20" s="4" t="s">
        <v>961</v>
      </c>
      <c r="B20" s="5" t="n">
        <v>-8</v>
      </c>
      <c r="C20" s="7" t="n">
        <v>-6.8</v>
      </c>
    </row>
    <row r="21" spans="1:4">
      <c r="A21" s="4" t="s">
        <v>960</v>
      </c>
      <c r="B21" s="7" t="n">
        <v>10.7</v>
      </c>
      <c r="C21" s="7" t="n">
        <v>-8.5</v>
      </c>
    </row>
    <row r="22" spans="1:4">
      <c r="A22" s="4" t="s">
        <v>970</v>
      </c>
      <c r="B22" s="7" t="n">
        <v>121.1</v>
      </c>
      <c r="C22" s="7" t="n">
        <v>107.4</v>
      </c>
      <c r="D22" s="6" t="n">
        <v>101.4</v>
      </c>
    </row>
    <row r="23" spans="1:4">
      <c r="A23" s="4" t="s">
        <v>971</v>
      </c>
      <c r="B23" s="9" t="n">
        <v>-37</v>
      </c>
      <c r="C23" s="9" t="n">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2</v>
      </c>
      <c r="B1" s="2" t="s">
        <v>2</v>
      </c>
      <c r="C1" s="2" t="s">
        <v>30</v>
      </c>
    </row>
    <row r="2" spans="1:3">
      <c r="A2" s="3" t="s">
        <v>212</v>
      </c>
    </row>
    <row r="3" spans="1:3">
      <c r="A3" s="4" t="s">
        <v>973</v>
      </c>
      <c r="B3" s="9" t="n">
        <v>37</v>
      </c>
      <c r="C3" s="9" t="n">
        <v>39</v>
      </c>
    </row>
    <row r="4" spans="1:3">
      <c r="A4" s="4" t="s">
        <v>974</v>
      </c>
      <c r="B4" s="7" t="n">
        <v>31.7</v>
      </c>
      <c r="C4" s="5" t="n">
        <v>37</v>
      </c>
    </row>
    <row r="5" spans="1:3">
      <c r="A5" s="4" t="s">
        <v>975</v>
      </c>
      <c r="B5" s="6" t="n">
        <v>68.7</v>
      </c>
      <c r="C5" s="9" t="n">
        <v>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6</v>
      </c>
      <c r="B1" s="2" t="s">
        <v>2</v>
      </c>
      <c r="C1" s="2" t="s">
        <v>30</v>
      </c>
    </row>
    <row r="2" spans="1:3">
      <c r="A2" s="3" t="s">
        <v>977</v>
      </c>
    </row>
    <row r="3" spans="1:3">
      <c r="A3" s="4" t="s">
        <v>978</v>
      </c>
      <c r="B3" s="6" t="n">
        <v>130.7</v>
      </c>
      <c r="C3" s="6" t="n">
        <v>119.2</v>
      </c>
    </row>
    <row r="4" spans="1:3">
      <c r="A4" s="4" t="s">
        <v>979</v>
      </c>
      <c r="B4" s="7" t="n">
        <v>112.1</v>
      </c>
      <c r="C4" s="7" t="n">
        <v>98.3</v>
      </c>
    </row>
    <row r="5" spans="1:3">
      <c r="A5" s="3" t="s">
        <v>980</v>
      </c>
    </row>
    <row r="6" spans="1:3">
      <c r="A6" s="4" t="s">
        <v>981</v>
      </c>
      <c r="B6" s="7" t="n">
        <v>158.1</v>
      </c>
      <c r="C6" s="7" t="n">
        <v>146.4</v>
      </c>
    </row>
    <row r="7" spans="1:3">
      <c r="A7" s="4" t="s">
        <v>979</v>
      </c>
      <c r="B7" s="6" t="n">
        <v>121.1</v>
      </c>
      <c r="C7" s="6" t="n">
        <v>10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0</v>
      </c>
      <c r="D1" s="2" t="s">
        <v>31</v>
      </c>
    </row>
    <row r="2" spans="1:4">
      <c r="A2" s="3" t="s">
        <v>983</v>
      </c>
    </row>
    <row r="3" spans="1:4">
      <c r="A3" s="4" t="s">
        <v>984</v>
      </c>
      <c r="B3" s="6" t="n">
        <v>121.1</v>
      </c>
      <c r="C3" s="6" t="n">
        <v>107.4</v>
      </c>
      <c r="D3" s="6" t="n">
        <v>101.4</v>
      </c>
    </row>
    <row r="4" spans="1:4">
      <c r="A4" s="4" t="s">
        <v>985</v>
      </c>
    </row>
    <row r="5" spans="1:4">
      <c r="A5" s="3" t="s">
        <v>983</v>
      </c>
    </row>
    <row r="6" spans="1:4">
      <c r="A6" s="4" t="s">
        <v>984</v>
      </c>
      <c r="B6" s="5" t="n">
        <v>53</v>
      </c>
      <c r="C6" s="7" t="n">
        <v>46.3</v>
      </c>
    </row>
    <row r="7" spans="1:4">
      <c r="A7" s="4" t="s">
        <v>986</v>
      </c>
    </row>
    <row r="8" spans="1:4">
      <c r="A8" s="3" t="s">
        <v>983</v>
      </c>
    </row>
    <row r="9" spans="1:4">
      <c r="A9" s="4" t="s">
        <v>984</v>
      </c>
      <c r="B9" s="5" t="n">
        <v>0</v>
      </c>
    </row>
    <row r="10" spans="1:4">
      <c r="A10" s="4" t="s">
        <v>987</v>
      </c>
    </row>
    <row r="11" spans="1:4">
      <c r="A11" s="3" t="s">
        <v>983</v>
      </c>
    </row>
    <row r="12" spans="1:4">
      <c r="A12" s="4" t="s">
        <v>984</v>
      </c>
      <c r="B12" s="5" t="n">
        <v>53</v>
      </c>
    </row>
    <row r="13" spans="1:4">
      <c r="A13" s="4" t="s">
        <v>988</v>
      </c>
    </row>
    <row r="14" spans="1:4">
      <c r="A14" s="3" t="s">
        <v>983</v>
      </c>
    </row>
    <row r="15" spans="1:4">
      <c r="A15" s="4" t="s">
        <v>984</v>
      </c>
      <c r="B15" s="5" t="n">
        <v>0</v>
      </c>
    </row>
    <row r="16" spans="1:4">
      <c r="A16" s="4" t="s">
        <v>989</v>
      </c>
    </row>
    <row r="17" spans="1:4">
      <c r="A17" s="3" t="s">
        <v>983</v>
      </c>
    </row>
    <row r="18" spans="1:4">
      <c r="A18" s="4" t="s">
        <v>984</v>
      </c>
      <c r="B18" s="5" t="n">
        <v>17</v>
      </c>
      <c r="C18" s="7" t="n">
        <v>9.4</v>
      </c>
    </row>
    <row r="19" spans="1:4">
      <c r="A19" s="4" t="s">
        <v>990</v>
      </c>
    </row>
    <row r="20" spans="1:4">
      <c r="A20" s="3" t="s">
        <v>983</v>
      </c>
    </row>
    <row r="21" spans="1:4">
      <c r="A21" s="4" t="s">
        <v>984</v>
      </c>
      <c r="B21" s="5" t="n">
        <v>0</v>
      </c>
    </row>
    <row r="22" spans="1:4">
      <c r="A22" s="4" t="s">
        <v>991</v>
      </c>
    </row>
    <row r="23" spans="1:4">
      <c r="A23" s="3" t="s">
        <v>983</v>
      </c>
    </row>
    <row r="24" spans="1:4">
      <c r="A24" s="4" t="s">
        <v>984</v>
      </c>
      <c r="B24" s="5" t="n">
        <v>17</v>
      </c>
    </row>
    <row r="25" spans="1:4">
      <c r="A25" s="4" t="s">
        <v>992</v>
      </c>
    </row>
    <row r="26" spans="1:4">
      <c r="A26" s="3" t="s">
        <v>983</v>
      </c>
    </row>
    <row r="27" spans="1:4">
      <c r="A27" s="4" t="s">
        <v>984</v>
      </c>
      <c r="B27" s="5" t="n">
        <v>0</v>
      </c>
    </row>
    <row r="28" spans="1:4">
      <c r="A28" s="4" t="s">
        <v>993</v>
      </c>
    </row>
    <row r="29" spans="1:4">
      <c r="A29" s="3" t="s">
        <v>983</v>
      </c>
    </row>
    <row r="30" spans="1:4">
      <c r="A30" s="4" t="s">
        <v>984</v>
      </c>
      <c r="B30" s="5" t="n">
        <v>70</v>
      </c>
      <c r="C30" s="7" t="n">
        <v>55.7</v>
      </c>
    </row>
    <row r="31" spans="1:4">
      <c r="A31" s="4" t="s">
        <v>994</v>
      </c>
    </row>
    <row r="32" spans="1:4">
      <c r="A32" s="3" t="s">
        <v>983</v>
      </c>
    </row>
    <row r="33" spans="1:4">
      <c r="A33" s="4" t="s">
        <v>984</v>
      </c>
      <c r="B33" s="5" t="n">
        <v>0</v>
      </c>
    </row>
    <row r="34" spans="1:4">
      <c r="A34" s="4" t="s">
        <v>995</v>
      </c>
    </row>
    <row r="35" spans="1:4">
      <c r="A35" s="3" t="s">
        <v>983</v>
      </c>
    </row>
    <row r="36" spans="1:4">
      <c r="A36" s="4" t="s">
        <v>984</v>
      </c>
      <c r="B36" s="5" t="n">
        <v>70</v>
      </c>
    </row>
    <row r="37" spans="1:4">
      <c r="A37" s="4" t="s">
        <v>996</v>
      </c>
    </row>
    <row r="38" spans="1:4">
      <c r="A38" s="3" t="s">
        <v>983</v>
      </c>
    </row>
    <row r="39" spans="1:4">
      <c r="A39" s="4" t="s">
        <v>984</v>
      </c>
      <c r="B39" s="5" t="n">
        <v>0</v>
      </c>
    </row>
    <row r="40" spans="1:4">
      <c r="A40" s="4" t="s">
        <v>997</v>
      </c>
    </row>
    <row r="41" spans="1:4">
      <c r="A41" s="3" t="s">
        <v>983</v>
      </c>
    </row>
    <row r="42" spans="1:4">
      <c r="A42" s="4" t="s">
        <v>984</v>
      </c>
      <c r="B42" s="7" t="n">
        <v>0.2</v>
      </c>
      <c r="C42" s="5" t="n">
        <v>0</v>
      </c>
    </row>
    <row r="43" spans="1:4">
      <c r="A43" s="4" t="s">
        <v>998</v>
      </c>
    </row>
    <row r="44" spans="1:4">
      <c r="A44" s="3" t="s">
        <v>983</v>
      </c>
    </row>
    <row r="45" spans="1:4">
      <c r="A45" s="4" t="s">
        <v>984</v>
      </c>
      <c r="B45" s="6" t="n">
        <v>50.9</v>
      </c>
      <c r="C45" s="6" t="n">
        <v>5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99</v>
      </c>
      <c r="B1" s="2" t="s">
        <v>421</v>
      </c>
    </row>
    <row r="2" spans="1:2">
      <c r="A2" s="3" t="s">
        <v>1000</v>
      </c>
    </row>
    <row r="3" spans="1:2">
      <c r="A3" s="5" t="n">
        <v>2019</v>
      </c>
      <c r="B3" s="6" t="n">
        <v>7.1</v>
      </c>
    </row>
    <row r="4" spans="1:2">
      <c r="A4" s="5" t="n">
        <v>2020</v>
      </c>
      <c r="B4" s="7" t="n">
        <v>6.5</v>
      </c>
    </row>
    <row r="5" spans="1:2">
      <c r="A5" s="5" t="n">
        <v>2021</v>
      </c>
      <c r="B5" s="7" t="n">
        <v>6.4</v>
      </c>
    </row>
    <row r="6" spans="1:2">
      <c r="A6" s="5" t="n">
        <v>2022</v>
      </c>
      <c r="B6" s="7" t="n">
        <v>6.4</v>
      </c>
    </row>
    <row r="7" spans="1:2">
      <c r="A7" s="5" t="n">
        <v>2023</v>
      </c>
      <c r="B7" s="7" t="n">
        <v>6.4</v>
      </c>
    </row>
    <row r="8" spans="1:2">
      <c r="A8" s="4" t="s">
        <v>1001</v>
      </c>
      <c r="B8" s="6" t="n">
        <v>3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212</v>
      </c>
    </row>
    <row r="4" spans="1:4">
      <c r="A4" s="4" t="s">
        <v>1003</v>
      </c>
      <c r="B4" s="6" t="n">
        <v>5.2</v>
      </c>
      <c r="C4" s="6" t="n">
        <v>5.6</v>
      </c>
      <c r="D4" s="6" t="n">
        <v>5.7</v>
      </c>
    </row>
    <row r="5" spans="1:4">
      <c r="A5" s="4" t="s">
        <v>1004</v>
      </c>
      <c r="B5" s="7" t="n">
        <v>2.7</v>
      </c>
      <c r="C5" s="5" t="n">
        <v>3</v>
      </c>
      <c r="D5" s="7" t="n">
        <v>3.3</v>
      </c>
    </row>
    <row r="6" spans="1:4">
      <c r="A6" s="4" t="s">
        <v>1005</v>
      </c>
      <c r="B6" s="7" t="n">
        <v>-3.9</v>
      </c>
      <c r="C6" s="7" t="n">
        <v>-4.2</v>
      </c>
      <c r="D6" s="7" t="n">
        <v>-3.9</v>
      </c>
    </row>
    <row r="7" spans="1:4">
      <c r="A7" s="4" t="s">
        <v>1006</v>
      </c>
      <c r="B7" s="7" t="n">
        <v>-0.3</v>
      </c>
      <c r="C7" s="7" t="n">
        <v>-0.3</v>
      </c>
      <c r="D7" s="7" t="n">
        <v>-0.1</v>
      </c>
    </row>
    <row r="8" spans="1:4">
      <c r="A8" s="4" t="s">
        <v>1007</v>
      </c>
      <c r="B8" s="7" t="n">
        <v>1.2</v>
      </c>
      <c r="C8" s="7" t="n">
        <v>1.5</v>
      </c>
      <c r="D8" s="7" t="n">
        <v>1.4</v>
      </c>
    </row>
    <row r="9" spans="1:4">
      <c r="A9" s="4" t="s">
        <v>1008</v>
      </c>
      <c r="B9" s="7" t="n">
        <v>1.9</v>
      </c>
      <c r="C9" s="7" t="n">
        <v>1.2</v>
      </c>
      <c r="D9" s="5" t="n">
        <v>0</v>
      </c>
    </row>
    <row r="10" spans="1:4">
      <c r="A10" s="4" t="s">
        <v>1009</v>
      </c>
      <c r="B10" s="7" t="n">
        <v>-0.1</v>
      </c>
      <c r="C10" s="5" t="n">
        <v>0</v>
      </c>
      <c r="D10" s="5" t="n">
        <v>0</v>
      </c>
    </row>
    <row r="11" spans="1:4">
      <c r="A11" s="4" t="s">
        <v>1010</v>
      </c>
      <c r="B11" s="6" t="n">
        <v>6.7</v>
      </c>
      <c r="C11" s="6" t="n">
        <v>6.8</v>
      </c>
      <c r="D11" s="6" t="n">
        <v>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1012</v>
      </c>
    </row>
    <row r="4" spans="1:4">
      <c r="A4" s="4" t="s">
        <v>1013</v>
      </c>
      <c r="B4" s="6" t="n">
        <v>0.2</v>
      </c>
      <c r="C4" s="9" t="n">
        <v>0</v>
      </c>
      <c r="D4" s="6" t="n">
        <v>-2.2</v>
      </c>
    </row>
    <row r="5" spans="1:4">
      <c r="A5" s="4" t="s">
        <v>1014</v>
      </c>
      <c r="B5" s="7" t="n">
        <v>-2.5</v>
      </c>
      <c r="C5" s="7" t="n">
        <v>7.2</v>
      </c>
      <c r="D5" s="7" t="n">
        <v>9.1</v>
      </c>
    </row>
    <row r="6" spans="1:4">
      <c r="A6" s="4" t="s">
        <v>1015</v>
      </c>
      <c r="B6" s="7" t="n">
        <v>-1.9</v>
      </c>
      <c r="C6" s="7" t="n">
        <v>-1.2</v>
      </c>
      <c r="D6" s="5" t="n">
        <v>0</v>
      </c>
    </row>
    <row r="7" spans="1:4">
      <c r="A7" s="4" t="s">
        <v>1016</v>
      </c>
      <c r="B7" s="7" t="n">
        <v>-0.2</v>
      </c>
      <c r="C7" s="5" t="n">
        <v>0</v>
      </c>
      <c r="D7" s="5" t="n">
        <v>0</v>
      </c>
    </row>
    <row r="8" spans="1:4">
      <c r="A8" s="4" t="s">
        <v>1006</v>
      </c>
      <c r="B8" s="7" t="n">
        <v>0.3</v>
      </c>
      <c r="C8" s="7" t="n">
        <v>0.3</v>
      </c>
      <c r="D8" s="7" t="n">
        <v>0.1</v>
      </c>
    </row>
    <row r="9" spans="1:4">
      <c r="A9" s="4" t="s">
        <v>1017</v>
      </c>
      <c r="B9" s="7" t="n">
        <v>-1.2</v>
      </c>
      <c r="C9" s="7" t="n">
        <v>-1.5</v>
      </c>
      <c r="D9" s="7" t="n">
        <v>-1.4</v>
      </c>
    </row>
    <row r="10" spans="1:4">
      <c r="A10" s="4" t="s">
        <v>1018</v>
      </c>
      <c r="B10" s="6" t="n">
        <v>-5.3</v>
      </c>
      <c r="C10" s="6" t="n">
        <v>4.8</v>
      </c>
      <c r="D10" s="6" t="n">
        <v>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212</v>
      </c>
    </row>
    <row r="3" spans="1:3">
      <c r="A3" s="4" t="s">
        <v>1020</v>
      </c>
      <c r="B3" s="6" t="n">
        <v>-3.1</v>
      </c>
      <c r="C3" s="6" t="n">
        <v>-3.6</v>
      </c>
    </row>
    <row r="4" spans="1:3">
      <c r="A4" s="4" t="s">
        <v>1021</v>
      </c>
      <c r="B4" s="7" t="n">
        <v>34.8</v>
      </c>
      <c r="C4" s="7" t="n">
        <v>40.6</v>
      </c>
    </row>
    <row r="5" spans="1:3">
      <c r="A5" s="4" t="s">
        <v>974</v>
      </c>
      <c r="B5" s="6" t="n">
        <v>31.7</v>
      </c>
      <c r="C5" s="9" t="n">
        <v>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022</v>
      </c>
      <c r="B1" s="2" t="s">
        <v>421</v>
      </c>
    </row>
    <row r="2" spans="1:2">
      <c r="A2" s="3" t="s">
        <v>1023</v>
      </c>
    </row>
    <row r="3" spans="1:2">
      <c r="A3" s="4" t="s">
        <v>1006</v>
      </c>
      <c r="B3" s="6" t="n">
        <v>0.2</v>
      </c>
    </row>
    <row r="4" spans="1:2">
      <c r="A4" s="4" t="s">
        <v>1024</v>
      </c>
      <c r="B4" s="7" t="n">
        <v>-0.6</v>
      </c>
    </row>
    <row r="5" spans="1:2">
      <c r="A5" s="4" t="s">
        <v>1025</v>
      </c>
      <c r="B5" s="6" t="n">
        <v>-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6</v>
      </c>
      <c r="B1" s="2" t="s">
        <v>1</v>
      </c>
    </row>
    <row r="2" spans="1:4">
      <c r="B2" s="2" t="s">
        <v>2</v>
      </c>
      <c r="C2" s="2" t="s">
        <v>30</v>
      </c>
      <c r="D2" s="2" t="s">
        <v>31</v>
      </c>
    </row>
    <row r="3" spans="1:4">
      <c r="A3" s="3" t="s">
        <v>212</v>
      </c>
    </row>
    <row r="4" spans="1:4">
      <c r="A4" s="4" t="s">
        <v>1027</v>
      </c>
      <c r="B4" s="4" t="s">
        <v>1028</v>
      </c>
      <c r="C4" s="4" t="s">
        <v>1029</v>
      </c>
      <c r="D4" s="4" t="s">
        <v>1029</v>
      </c>
    </row>
    <row r="5" spans="1:4">
      <c r="A5" s="4" t="s">
        <v>942</v>
      </c>
      <c r="B5" s="4" t="s">
        <v>943</v>
      </c>
      <c r="C5" s="4" t="s">
        <v>944</v>
      </c>
      <c r="D5" s="4" t="s">
        <v>945</v>
      </c>
    </row>
    <row r="6" spans="1:4">
      <c r="A6" s="4" t="s">
        <v>1030</v>
      </c>
      <c r="B6" s="4" t="s">
        <v>1031</v>
      </c>
      <c r="C6" s="4" t="s">
        <v>1032</v>
      </c>
      <c r="D6" s="4" t="s">
        <v>10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33</v>
      </c>
      <c r="B1" s="2" t="s">
        <v>2</v>
      </c>
      <c r="C1" s="2" t="s">
        <v>30</v>
      </c>
      <c r="D1" s="2" t="s">
        <v>31</v>
      </c>
    </row>
    <row r="2" spans="1:4">
      <c r="A2" s="3" t="s">
        <v>212</v>
      </c>
    </row>
    <row r="3" spans="1:4">
      <c r="A3" s="4" t="s">
        <v>1027</v>
      </c>
      <c r="B3" s="4" t="s">
        <v>1034</v>
      </c>
      <c r="C3" s="4" t="s">
        <v>1035</v>
      </c>
      <c r="D3" s="4" t="s">
        <v>1032</v>
      </c>
    </row>
    <row r="4" spans="1:4">
      <c r="A4" s="4" t="s">
        <v>1030</v>
      </c>
      <c r="B4" s="4" t="s">
        <v>1036</v>
      </c>
      <c r="C4" s="4" t="s">
        <v>1036</v>
      </c>
      <c r="D4" s="4" t="s">
        <v>10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37</v>
      </c>
      <c r="B1" s="2" t="s">
        <v>362</v>
      </c>
      <c r="C1" s="2" t="s">
        <v>1</v>
      </c>
    </row>
    <row r="2" spans="1:5">
      <c r="B2" s="2" t="s">
        <v>1038</v>
      </c>
      <c r="C2" s="2" t="s">
        <v>421</v>
      </c>
      <c r="D2" s="2" t="s">
        <v>435</v>
      </c>
      <c r="E2" s="2" t="s">
        <v>421</v>
      </c>
    </row>
    <row r="3" spans="1:5">
      <c r="A3" s="3" t="s">
        <v>1039</v>
      </c>
    </row>
    <row r="4" spans="1:5">
      <c r="A4" s="4" t="s">
        <v>1040</v>
      </c>
      <c r="B4" s="9" t="n">
        <v>94</v>
      </c>
      <c r="C4" s="6" t="n">
        <v>94.09999999999999</v>
      </c>
      <c r="D4" s="6" t="n">
        <v>77.8</v>
      </c>
    </row>
    <row r="5" spans="1:5">
      <c r="A5" s="3" t="s">
        <v>1041</v>
      </c>
    </row>
    <row r="6" spans="1:5">
      <c r="A6" s="4" t="s">
        <v>1042</v>
      </c>
      <c r="C6" s="7" t="n">
        <v>7.5</v>
      </c>
      <c r="D6" s="5" t="n">
        <v>0</v>
      </c>
    </row>
    <row r="7" spans="1:5">
      <c r="A7" s="4" t="s">
        <v>1043</v>
      </c>
      <c r="C7" s="7" t="n">
        <v>5.9</v>
      </c>
      <c r="D7" s="5" t="n">
        <v>0</v>
      </c>
    </row>
    <row r="8" spans="1:5">
      <c r="A8" s="4" t="s">
        <v>1044</v>
      </c>
      <c r="C8" s="7" t="n">
        <v>1.6</v>
      </c>
      <c r="D8" s="5" t="n">
        <v>0</v>
      </c>
    </row>
    <row r="9" spans="1:5">
      <c r="A9" s="4" t="s">
        <v>1040</v>
      </c>
      <c r="B9" s="5" t="n">
        <v>94</v>
      </c>
      <c r="C9" s="7" t="n">
        <v>94.09999999999999</v>
      </c>
      <c r="D9" s="7" t="n">
        <v>77.8</v>
      </c>
    </row>
    <row r="10" spans="1:5">
      <c r="A10" s="4" t="s">
        <v>1045</v>
      </c>
      <c r="C10" s="7" t="n">
        <v>-42.4</v>
      </c>
      <c r="D10" s="7" t="n">
        <v>-67.2</v>
      </c>
    </row>
    <row r="11" spans="1:5">
      <c r="A11" s="4" t="s">
        <v>1046</v>
      </c>
      <c r="C11" s="5" t="n">
        <v>-2</v>
      </c>
      <c r="D11" s="7" t="n">
        <v>-3.1</v>
      </c>
    </row>
    <row r="12" spans="1:5">
      <c r="A12" s="4" t="s">
        <v>1047</v>
      </c>
      <c r="B12" s="7" t="n">
        <v>57.2</v>
      </c>
      <c r="C12" s="7" t="n">
        <v>57.2</v>
      </c>
      <c r="D12" s="7" t="n">
        <v>7.5</v>
      </c>
    </row>
    <row r="13" spans="1:5">
      <c r="A13" s="4" t="s">
        <v>1048</v>
      </c>
      <c r="B13" s="7" t="n">
        <v>57.2</v>
      </c>
      <c r="C13" s="7" t="n">
        <v>57.2</v>
      </c>
      <c r="D13" s="7" t="n">
        <v>5.9</v>
      </c>
    </row>
    <row r="14" spans="1:5">
      <c r="A14" s="4" t="s">
        <v>1049</v>
      </c>
      <c r="B14" s="5" t="n">
        <v>0</v>
      </c>
      <c r="C14" s="5" t="n">
        <v>0</v>
      </c>
      <c r="D14" s="7" t="n">
        <v>1.6</v>
      </c>
    </row>
    <row r="15" spans="1:5">
      <c r="A15" s="4" t="s">
        <v>153</v>
      </c>
      <c r="B15" s="6" t="n">
        <v>57.2</v>
      </c>
      <c r="C15" s="7" t="n">
        <v>7.5</v>
      </c>
      <c r="D15" s="7" t="n">
        <v>7.5</v>
      </c>
      <c r="E15" s="6" t="n">
        <v>57.2</v>
      </c>
    </row>
    <row r="16" spans="1:5">
      <c r="A16" s="4" t="s">
        <v>1050</v>
      </c>
    </row>
    <row r="17" spans="1:5">
      <c r="A17" s="3" t="s">
        <v>1039</v>
      </c>
    </row>
    <row r="18" spans="1:5">
      <c r="A18" s="4" t="s">
        <v>1051</v>
      </c>
      <c r="B18" s="4" t="s">
        <v>1052</v>
      </c>
    </row>
    <row r="19" spans="1:5">
      <c r="A19" s="4" t="s">
        <v>1053</v>
      </c>
      <c r="B19" s="5" t="n">
        <v>1150</v>
      </c>
    </row>
    <row r="20" spans="1:5">
      <c r="A20" s="4" t="s">
        <v>1054</v>
      </c>
    </row>
    <row r="21" spans="1:5">
      <c r="A21" s="3" t="s">
        <v>1039</v>
      </c>
    </row>
    <row r="22" spans="1:5">
      <c r="A22" s="4" t="s">
        <v>1040</v>
      </c>
      <c r="C22" s="7" t="n">
        <v>0.3</v>
      </c>
      <c r="D22" s="7" t="n">
        <v>7.4</v>
      </c>
    </row>
    <row r="23" spans="1:5">
      <c r="A23" s="4" t="s">
        <v>1055</v>
      </c>
      <c r="C23" s="7" t="n">
        <v>0.4</v>
      </c>
    </row>
    <row r="24" spans="1:5">
      <c r="A24" s="3" t="s">
        <v>1041</v>
      </c>
    </row>
    <row r="25" spans="1:5">
      <c r="A25" s="4" t="s">
        <v>1042</v>
      </c>
      <c r="C25" s="7" t="n">
        <v>4.5</v>
      </c>
      <c r="D25" s="5" t="n">
        <v>0</v>
      </c>
    </row>
    <row r="26" spans="1:5">
      <c r="A26" s="4" t="s">
        <v>1040</v>
      </c>
      <c r="C26" s="7" t="n">
        <v>0.3</v>
      </c>
      <c r="D26" s="7" t="n">
        <v>7.4</v>
      </c>
    </row>
    <row r="27" spans="1:5">
      <c r="A27" s="4" t="s">
        <v>1045</v>
      </c>
      <c r="C27" s="5" t="n">
        <v>-3</v>
      </c>
      <c r="D27" s="7" t="n">
        <v>-1.8</v>
      </c>
    </row>
    <row r="28" spans="1:5">
      <c r="A28" s="4" t="s">
        <v>1046</v>
      </c>
      <c r="C28" s="7" t="n">
        <v>-0.3</v>
      </c>
      <c r="D28" s="7" t="n">
        <v>-1.1</v>
      </c>
    </row>
    <row r="29" spans="1:5">
      <c r="A29" s="4" t="s">
        <v>1047</v>
      </c>
      <c r="B29" s="6" t="n">
        <v>1.5</v>
      </c>
      <c r="C29" s="7" t="n">
        <v>1.5</v>
      </c>
      <c r="D29" s="7" t="n">
        <v>4.5</v>
      </c>
    </row>
    <row r="30" spans="1:5">
      <c r="A30" s="4" t="s">
        <v>153</v>
      </c>
      <c r="B30" s="7" t="n">
        <v>1.5</v>
      </c>
      <c r="C30" s="7" t="n">
        <v>4.5</v>
      </c>
      <c r="D30" s="7" t="n">
        <v>4.5</v>
      </c>
      <c r="E30" s="7" t="n">
        <v>1.5</v>
      </c>
    </row>
    <row r="31" spans="1:5">
      <c r="A31" s="4" t="s">
        <v>1056</v>
      </c>
    </row>
    <row r="32" spans="1:5">
      <c r="A32" s="3" t="s">
        <v>1039</v>
      </c>
    </row>
    <row r="33" spans="1:5">
      <c r="A33" s="4" t="s">
        <v>1040</v>
      </c>
      <c r="C33" s="7" t="n">
        <v>6.3</v>
      </c>
    </row>
    <row r="34" spans="1:5">
      <c r="A34" s="3" t="s">
        <v>1041</v>
      </c>
    </row>
    <row r="35" spans="1:5">
      <c r="A35" s="4" t="s">
        <v>1042</v>
      </c>
      <c r="C35" s="5" t="n">
        <v>0</v>
      </c>
    </row>
    <row r="36" spans="1:5">
      <c r="A36" s="4" t="s">
        <v>1040</v>
      </c>
      <c r="C36" s="7" t="n">
        <v>6.3</v>
      </c>
    </row>
    <row r="37" spans="1:5">
      <c r="A37" s="4" t="s">
        <v>1045</v>
      </c>
      <c r="C37" s="7" t="n">
        <v>-1.3</v>
      </c>
    </row>
    <row r="38" spans="1:5">
      <c r="A38" s="4" t="s">
        <v>1046</v>
      </c>
      <c r="C38" s="7" t="n">
        <v>-2.5</v>
      </c>
    </row>
    <row r="39" spans="1:5">
      <c r="A39" s="4" t="s">
        <v>1047</v>
      </c>
      <c r="B39" s="7" t="n">
        <v>2.5</v>
      </c>
      <c r="C39" s="7" t="n">
        <v>2.5</v>
      </c>
      <c r="D39" s="5" t="n">
        <v>0</v>
      </c>
    </row>
    <row r="40" spans="1:5">
      <c r="A40" s="4" t="s">
        <v>153</v>
      </c>
      <c r="B40" s="7" t="n">
        <v>2.5</v>
      </c>
      <c r="C40" s="5" t="n">
        <v>0</v>
      </c>
      <c r="D40" s="5" t="n">
        <v>0</v>
      </c>
      <c r="E40" s="7" t="n">
        <v>2.5</v>
      </c>
    </row>
    <row r="41" spans="1:5">
      <c r="A41" s="4" t="s">
        <v>1057</v>
      </c>
    </row>
    <row r="42" spans="1:5">
      <c r="A42" s="3" t="s">
        <v>1039</v>
      </c>
    </row>
    <row r="43" spans="1:5">
      <c r="A43" s="4" t="s">
        <v>1040</v>
      </c>
      <c r="C43" s="7" t="n">
        <v>0.1</v>
      </c>
      <c r="D43" s="7" t="n">
        <v>7.1</v>
      </c>
    </row>
    <row r="44" spans="1:5">
      <c r="A44" s="3" t="s">
        <v>1041</v>
      </c>
    </row>
    <row r="45" spans="1:5">
      <c r="A45" s="4" t="s">
        <v>1042</v>
      </c>
      <c r="C45" s="7" t="n">
        <v>1.9</v>
      </c>
      <c r="D45" s="5" t="n">
        <v>0</v>
      </c>
    </row>
    <row r="46" spans="1:5">
      <c r="A46" s="4" t="s">
        <v>1040</v>
      </c>
      <c r="C46" s="7" t="n">
        <v>0.1</v>
      </c>
      <c r="D46" s="7" t="n">
        <v>7.1</v>
      </c>
    </row>
    <row r="47" spans="1:5">
      <c r="A47" s="4" t="s">
        <v>1045</v>
      </c>
      <c r="C47" s="7" t="n">
        <v>-1.5</v>
      </c>
      <c r="D47" s="7" t="n">
        <v>-3.2</v>
      </c>
    </row>
    <row r="48" spans="1:5">
      <c r="A48" s="4" t="s">
        <v>1046</v>
      </c>
      <c r="C48" s="7" t="n">
        <v>-0.3</v>
      </c>
      <c r="D48" s="5" t="n">
        <v>-2</v>
      </c>
    </row>
    <row r="49" spans="1:5">
      <c r="A49" s="4" t="s">
        <v>1047</v>
      </c>
      <c r="B49" s="7" t="n">
        <v>0.2</v>
      </c>
      <c r="C49" s="7" t="n">
        <v>0.2</v>
      </c>
      <c r="D49" s="7" t="n">
        <v>1.9</v>
      </c>
    </row>
    <row r="50" spans="1:5">
      <c r="A50" s="4" t="s">
        <v>153</v>
      </c>
      <c r="B50" s="7" t="n">
        <v>0.2</v>
      </c>
      <c r="C50" s="7" t="n">
        <v>1.9</v>
      </c>
      <c r="D50" s="7" t="n">
        <v>1.9</v>
      </c>
      <c r="E50" s="7" t="n">
        <v>0.2</v>
      </c>
    </row>
    <row r="51" spans="1:5">
      <c r="A51" s="4" t="s">
        <v>1058</v>
      </c>
    </row>
    <row r="52" spans="1:5">
      <c r="A52" s="3" t="s">
        <v>1039</v>
      </c>
    </row>
    <row r="53" spans="1:5">
      <c r="A53" s="4" t="s">
        <v>1040</v>
      </c>
      <c r="C53" s="7" t="n">
        <v>87.3</v>
      </c>
    </row>
    <row r="54" spans="1:5">
      <c r="A54" s="3" t="s">
        <v>1041</v>
      </c>
    </row>
    <row r="55" spans="1:5">
      <c r="A55" s="4" t="s">
        <v>1042</v>
      </c>
      <c r="C55" s="5" t="n">
        <v>0</v>
      </c>
    </row>
    <row r="56" spans="1:5">
      <c r="A56" s="4" t="s">
        <v>1040</v>
      </c>
      <c r="C56" s="7" t="n">
        <v>87.3</v>
      </c>
    </row>
    <row r="57" spans="1:5">
      <c r="A57" s="4" t="s">
        <v>1045</v>
      </c>
      <c r="C57" s="7" t="n">
        <v>-35.1</v>
      </c>
    </row>
    <row r="58" spans="1:5">
      <c r="A58" s="4" t="s">
        <v>1046</v>
      </c>
      <c r="C58" s="7" t="n">
        <v>0.8</v>
      </c>
    </row>
    <row r="59" spans="1:5">
      <c r="A59" s="4" t="s">
        <v>1047</v>
      </c>
      <c r="B59" s="5" t="n">
        <v>53</v>
      </c>
      <c r="C59" s="5" t="n">
        <v>53</v>
      </c>
      <c r="D59" s="5" t="n">
        <v>0</v>
      </c>
    </row>
    <row r="60" spans="1:5">
      <c r="A60" s="4" t="s">
        <v>153</v>
      </c>
      <c r="B60" s="5" t="n">
        <v>53</v>
      </c>
      <c r="C60" s="5" t="n">
        <v>0</v>
      </c>
      <c r="D60" s="5" t="n">
        <v>0</v>
      </c>
      <c r="E60" s="5" t="n">
        <v>53</v>
      </c>
    </row>
    <row r="61" spans="1:5">
      <c r="A61" s="4" t="s">
        <v>1059</v>
      </c>
    </row>
    <row r="62" spans="1:5">
      <c r="A62" s="3" t="s">
        <v>1039</v>
      </c>
    </row>
    <row r="63" spans="1:5">
      <c r="A63" s="4" t="s">
        <v>1040</v>
      </c>
      <c r="C63" s="7" t="n">
        <v>0.1</v>
      </c>
      <c r="D63" s="7" t="n">
        <v>63.3</v>
      </c>
    </row>
    <row r="64" spans="1:5">
      <c r="A64" s="3" t="s">
        <v>1041</v>
      </c>
    </row>
    <row r="65" spans="1:5">
      <c r="A65" s="4" t="s">
        <v>1042</v>
      </c>
      <c r="C65" s="7" t="n">
        <v>1.1</v>
      </c>
      <c r="D65" s="5" t="n">
        <v>0</v>
      </c>
    </row>
    <row r="66" spans="1:5">
      <c r="A66" s="4" t="s">
        <v>1040</v>
      </c>
      <c r="C66" s="7" t="n">
        <v>0.1</v>
      </c>
      <c r="D66" s="7" t="n">
        <v>63.3</v>
      </c>
    </row>
    <row r="67" spans="1:5">
      <c r="A67" s="4" t="s">
        <v>1045</v>
      </c>
      <c r="C67" s="7" t="n">
        <v>-1.5</v>
      </c>
      <c r="D67" s="7" t="n">
        <v>-62.2</v>
      </c>
    </row>
    <row r="68" spans="1:5">
      <c r="A68" s="4" t="s">
        <v>1046</v>
      </c>
      <c r="C68" s="7" t="n">
        <v>0.3</v>
      </c>
      <c r="D68" s="5" t="n">
        <v>0</v>
      </c>
    </row>
    <row r="69" spans="1:5">
      <c r="A69" s="4" t="s">
        <v>1047</v>
      </c>
      <c r="B69" s="5" t="n">
        <v>0</v>
      </c>
      <c r="C69" s="5" t="n">
        <v>0</v>
      </c>
      <c r="D69" s="7" t="n">
        <v>1.1</v>
      </c>
    </row>
    <row r="70" spans="1:5">
      <c r="A70" s="4" t="s">
        <v>153</v>
      </c>
      <c r="B70" s="9" t="n">
        <v>0</v>
      </c>
      <c r="C70" s="9" t="n">
        <v>0</v>
      </c>
      <c r="D70" s="9" t="n">
        <v>0</v>
      </c>
      <c r="E70" s="5" t="n">
        <v>0</v>
      </c>
    </row>
    <row r="71" spans="1:5">
      <c r="A71" s="4" t="s">
        <v>400</v>
      </c>
    </row>
    <row r="72" spans="1:5">
      <c r="A72" s="3" t="s">
        <v>1039</v>
      </c>
    </row>
    <row r="73" spans="1:5">
      <c r="A73" s="4" t="s">
        <v>1060</v>
      </c>
      <c r="E73" s="5" t="n">
        <v>135</v>
      </c>
    </row>
    <row r="74" spans="1:5">
      <c r="A74" s="4" t="s">
        <v>1061</v>
      </c>
    </row>
    <row r="75" spans="1:5">
      <c r="A75" s="3" t="s">
        <v>1039</v>
      </c>
    </row>
    <row r="76" spans="1:5">
      <c r="A76" s="4" t="s">
        <v>1060</v>
      </c>
      <c r="E76" s="5" t="n">
        <v>124</v>
      </c>
    </row>
    <row r="77" spans="1:5">
      <c r="A77" s="4" t="s">
        <v>1062</v>
      </c>
    </row>
    <row r="78" spans="1:5">
      <c r="A78" s="3" t="s">
        <v>1039</v>
      </c>
    </row>
    <row r="79" spans="1:5">
      <c r="A79" s="4" t="s">
        <v>1060</v>
      </c>
      <c r="E79" s="5" t="n">
        <v>11</v>
      </c>
    </row>
    <row r="80" spans="1:5">
      <c r="A80" s="4" t="s">
        <v>401</v>
      </c>
    </row>
    <row r="81" spans="1:5">
      <c r="A81" s="3" t="s">
        <v>1039</v>
      </c>
    </row>
    <row r="82" spans="1:5">
      <c r="A82" s="4" t="s">
        <v>1060</v>
      </c>
      <c r="E82" s="5" t="n">
        <v>149</v>
      </c>
    </row>
    <row r="83" spans="1:5">
      <c r="A83" s="4" t="s">
        <v>1063</v>
      </c>
    </row>
    <row r="84" spans="1:5">
      <c r="A84" s="3" t="s">
        <v>1039</v>
      </c>
    </row>
    <row r="85" spans="1:5">
      <c r="A85" s="4" t="s">
        <v>1060</v>
      </c>
      <c r="E85" s="5" t="n">
        <v>137</v>
      </c>
    </row>
    <row r="86" spans="1:5">
      <c r="A86" s="4" t="s">
        <v>1064</v>
      </c>
    </row>
    <row r="87" spans="1:5">
      <c r="A87" s="3" t="s">
        <v>1039</v>
      </c>
    </row>
    <row r="88" spans="1:5">
      <c r="A88" s="4" t="s">
        <v>1060</v>
      </c>
      <c r="E88" s="9" t="n">
        <v>12</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362</v>
      </c>
      <c r="J1" s="2" t="s">
        <v>1</v>
      </c>
    </row>
    <row r="2" spans="1:12">
      <c r="B2" s="2" t="s">
        <v>2</v>
      </c>
      <c r="C2" s="2" t="s">
        <v>363</v>
      </c>
      <c r="D2" s="2" t="s">
        <v>4</v>
      </c>
      <c r="E2" s="2" t="s">
        <v>364</v>
      </c>
      <c r="F2" s="2" t="s">
        <v>30</v>
      </c>
      <c r="G2" s="2" t="s">
        <v>365</v>
      </c>
      <c r="H2" s="2" t="s">
        <v>366</v>
      </c>
      <c r="I2" s="2" t="s">
        <v>367</v>
      </c>
      <c r="J2" s="2" t="s">
        <v>2</v>
      </c>
      <c r="K2" s="2" t="s">
        <v>30</v>
      </c>
      <c r="L2" s="2" t="s">
        <v>31</v>
      </c>
    </row>
    <row r="3" spans="1:12">
      <c r="A3" s="3" t="s">
        <v>217</v>
      </c>
    </row>
    <row r="4" spans="1:12">
      <c r="A4" s="4" t="s">
        <v>923</v>
      </c>
      <c r="B4" s="6" t="n">
        <v>553.8</v>
      </c>
      <c r="C4" s="6" t="n">
        <v>515.3</v>
      </c>
      <c r="D4" s="6" t="n">
        <v>501.8</v>
      </c>
      <c r="E4" s="6" t="n">
        <v>485.7</v>
      </c>
      <c r="F4" s="6" t="n">
        <v>478.8</v>
      </c>
      <c r="G4" s="6" t="n">
        <v>489.6</v>
      </c>
      <c r="H4" s="6" t="n">
        <v>550.7</v>
      </c>
      <c r="I4" s="6" t="n">
        <v>511.9</v>
      </c>
      <c r="J4" s="6" t="n">
        <v>2056.6</v>
      </c>
      <c r="K4" s="9" t="n">
        <v>2031</v>
      </c>
      <c r="L4" s="6" t="n">
        <v>2504.1</v>
      </c>
    </row>
    <row r="5" spans="1:12">
      <c r="A5" s="4" t="s">
        <v>43</v>
      </c>
      <c r="B5" s="7" t="n">
        <v>480.7</v>
      </c>
      <c r="C5" s="7" t="n">
        <v>437.8</v>
      </c>
      <c r="D5" s="7" t="n">
        <v>427.2</v>
      </c>
      <c r="E5" s="7" t="n">
        <v>407.5</v>
      </c>
      <c r="F5" s="7" t="n">
        <v>395.9</v>
      </c>
      <c r="G5" s="7" t="n">
        <v>408.1</v>
      </c>
      <c r="H5" s="7" t="n">
        <v>465.6</v>
      </c>
      <c r="I5" s="7" t="n">
        <v>419.5</v>
      </c>
      <c r="J5" s="7" t="n">
        <v>1753.2</v>
      </c>
      <c r="K5" s="7" t="n">
        <v>1689.1</v>
      </c>
      <c r="L5" s="7" t="n">
        <v>2133.4</v>
      </c>
    </row>
    <row r="6" spans="1:12">
      <c r="A6" s="4" t="s">
        <v>1066</v>
      </c>
      <c r="B6" s="7" t="n">
        <v>-181.9</v>
      </c>
      <c r="C6" s="5" t="n">
        <v>-100</v>
      </c>
      <c r="D6" s="7" t="n">
        <v>-107.6</v>
      </c>
      <c r="E6" s="7" t="n">
        <v>-119.6</v>
      </c>
      <c r="F6" s="7" t="n">
        <v>-167.1</v>
      </c>
      <c r="G6" s="7" t="n">
        <v>-119.9</v>
      </c>
      <c r="H6" s="7" t="n">
        <v>-62.9</v>
      </c>
      <c r="I6" s="7" t="n">
        <v>-149.7</v>
      </c>
      <c r="J6" s="7" t="n">
        <v>-509.1</v>
      </c>
      <c r="K6" s="7" t="n">
        <v>-499.6</v>
      </c>
      <c r="L6" s="7" t="n">
        <v>1.3</v>
      </c>
    </row>
    <row r="7" spans="1:12">
      <c r="A7" s="4" t="s">
        <v>54</v>
      </c>
      <c r="B7" s="7" t="n">
        <v>24.8</v>
      </c>
      <c r="C7" s="7" t="n">
        <v>-8.6</v>
      </c>
      <c r="D7" s="7" t="n">
        <v>-17.6</v>
      </c>
      <c r="E7" s="7" t="n">
        <v>-8.199999999999999</v>
      </c>
      <c r="F7" s="7" t="n">
        <v>-5.2</v>
      </c>
      <c r="G7" s="7" t="n">
        <v>-13.5</v>
      </c>
      <c r="H7" s="7" t="n">
        <v>-25.2</v>
      </c>
      <c r="I7" s="7" t="n">
        <v>-14.4</v>
      </c>
      <c r="J7" s="7" t="n">
        <v>-9.6</v>
      </c>
      <c r="K7" s="7" t="n">
        <v>-58.3</v>
      </c>
      <c r="L7" s="7" t="n">
        <v>-310.2</v>
      </c>
    </row>
    <row r="8" spans="1:12">
      <c r="A8" s="4" t="s">
        <v>55</v>
      </c>
      <c r="B8" s="6" t="n">
        <v>-173.5</v>
      </c>
      <c r="C8" s="6" t="n">
        <v>-119.8</v>
      </c>
      <c r="D8" s="9" t="n">
        <v>-144</v>
      </c>
      <c r="E8" s="6" t="n">
        <v>-129.6</v>
      </c>
      <c r="F8" s="6" t="n">
        <v>-173.4</v>
      </c>
      <c r="G8" s="6" t="n">
        <v>-142.8</v>
      </c>
      <c r="H8" s="6" t="n">
        <v>-98.2</v>
      </c>
      <c r="I8" s="6" t="n">
        <v>-167.7</v>
      </c>
      <c r="J8" s="6" t="n">
        <v>-566.9</v>
      </c>
      <c r="K8" s="6" t="n">
        <v>-582.1</v>
      </c>
      <c r="L8" s="6" t="n">
        <v>-330.5</v>
      </c>
    </row>
    <row r="9" spans="1:12">
      <c r="A9" s="4" t="s">
        <v>56</v>
      </c>
      <c r="B9" s="8" t="n">
        <v>-0.79</v>
      </c>
      <c r="C9" s="8" t="n">
        <v>-0.55</v>
      </c>
      <c r="D9" s="8" t="n">
        <v>-0.66</v>
      </c>
      <c r="E9" s="8" t="n">
        <v>-0.59</v>
      </c>
      <c r="F9" s="8" t="n">
        <v>-0.78</v>
      </c>
      <c r="G9" s="8" t="n">
        <v>-0.64</v>
      </c>
      <c r="H9" s="8" t="n">
        <v>-0.44</v>
      </c>
      <c r="I9" s="8" t="n">
        <v>-0.75</v>
      </c>
      <c r="J9" s="8" t="n">
        <v>-2.58</v>
      </c>
      <c r="K9" s="8" t="n">
        <v>-2.61</v>
      </c>
      <c r="L9" s="8" t="n">
        <v>-1.46</v>
      </c>
    </row>
    <row r="10" spans="1:12">
      <c r="A10" s="4" t="s">
        <v>57</v>
      </c>
      <c r="B10" s="8" t="n">
        <v>-0.79</v>
      </c>
      <c r="C10" s="8" t="n">
        <v>-0.55</v>
      </c>
      <c r="D10" s="8" t="n">
        <v>-0.66</v>
      </c>
      <c r="E10" s="8" t="n">
        <v>-0.59</v>
      </c>
      <c r="F10" s="8" t="n">
        <v>-0.78</v>
      </c>
      <c r="G10" s="8" t="n">
        <v>-0.64</v>
      </c>
      <c r="H10" s="8" t="n">
        <v>-0.44</v>
      </c>
      <c r="I10" s="8" t="n">
        <v>-0.75</v>
      </c>
      <c r="J10" s="8" t="n">
        <v>-2.58</v>
      </c>
      <c r="K10" s="8" t="n">
        <v>-2.61</v>
      </c>
      <c r="L10" s="8" t="n">
        <v>-1.46</v>
      </c>
    </row>
    <row r="11" spans="1:12">
      <c r="A11" s="3" t="s">
        <v>1067</v>
      </c>
    </row>
    <row r="12" spans="1:12">
      <c r="A12" s="4" t="s">
        <v>122</v>
      </c>
      <c r="B12" s="6" t="n">
        <v>62.1</v>
      </c>
      <c r="C12" s="6" t="n">
        <v>65.09999999999999</v>
      </c>
      <c r="D12" s="6" t="n">
        <v>58.8</v>
      </c>
      <c r="E12" s="9" t="n">
        <v>59</v>
      </c>
      <c r="F12" s="6" t="n">
        <v>59.3</v>
      </c>
      <c r="G12" s="6" t="n">
        <v>56.6</v>
      </c>
      <c r="H12" s="6" t="n">
        <v>54.3</v>
      </c>
      <c r="I12" s="6" t="n">
        <v>51.6</v>
      </c>
      <c r="J12" s="9" t="n">
        <v>245</v>
      </c>
      <c r="K12" s="6" t="n">
        <v>221.8</v>
      </c>
    </row>
    <row r="13" spans="1:12">
      <c r="A13" s="4" t="s">
        <v>1068</v>
      </c>
      <c r="B13" s="7" t="n">
        <v>8.6</v>
      </c>
      <c r="C13" s="7" t="n">
        <v>8.699999999999999</v>
      </c>
      <c r="D13" s="7" t="n">
        <v>8.9</v>
      </c>
      <c r="E13" s="7" t="n">
        <v>10.4</v>
      </c>
      <c r="F13" s="7" t="n">
        <v>17.3</v>
      </c>
      <c r="G13" s="7" t="n">
        <v>17.2</v>
      </c>
      <c r="H13" s="7" t="n">
        <v>18.5</v>
      </c>
      <c r="I13" s="7" t="n">
        <v>18.8</v>
      </c>
      <c r="J13" s="7" t="n">
        <v>36.6</v>
      </c>
      <c r="K13" s="7" t="n">
        <v>71.8</v>
      </c>
    </row>
    <row r="14" spans="1:12">
      <c r="A14" s="4" t="s">
        <v>1069</v>
      </c>
      <c r="B14" s="7" t="n">
        <v>-0.2</v>
      </c>
      <c r="C14" s="5" t="n">
        <v>0</v>
      </c>
      <c r="D14" s="7" t="n">
        <v>10.6</v>
      </c>
      <c r="E14" s="5" t="n">
        <v>11</v>
      </c>
      <c r="J14" s="7" t="n">
        <v>21.4</v>
      </c>
    </row>
    <row r="15" spans="1:12">
      <c r="A15" s="4" t="s">
        <v>49</v>
      </c>
      <c r="B15" s="6" t="n">
        <v>93.90000000000001</v>
      </c>
      <c r="C15" s="9" t="n">
        <v>0</v>
      </c>
      <c r="D15" s="6" t="n">
        <v>0.5</v>
      </c>
      <c r="E15" s="6" t="n">
        <v>-0.3</v>
      </c>
      <c r="F15" s="9" t="n">
        <v>9</v>
      </c>
      <c r="G15" s="6" t="n">
        <v>3.2</v>
      </c>
      <c r="H15" s="9" t="n">
        <v>16</v>
      </c>
      <c r="I15" s="6" t="n">
        <v>52.3</v>
      </c>
      <c r="J15" s="6" t="n">
        <v>94.09999999999999</v>
      </c>
      <c r="K15" s="6" t="n">
        <v>80.5</v>
      </c>
      <c r="L15" s="9"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0</v>
      </c>
      <c r="B1" s="2" t="s">
        <v>1</v>
      </c>
    </row>
    <row r="2" spans="1:4">
      <c r="B2" s="2" t="s">
        <v>2</v>
      </c>
      <c r="C2" s="2" t="s">
        <v>30</v>
      </c>
      <c r="D2" s="2" t="s">
        <v>31</v>
      </c>
    </row>
    <row r="3" spans="1:4">
      <c r="A3" s="4" t="s">
        <v>1071</v>
      </c>
    </row>
    <row r="4" spans="1:4">
      <c r="A4" s="3" t="s">
        <v>1072</v>
      </c>
    </row>
    <row r="5" spans="1:4">
      <c r="A5" s="4" t="s">
        <v>1073</v>
      </c>
      <c r="B5" s="6" t="n">
        <v>1.5</v>
      </c>
      <c r="C5" s="6" t="n">
        <v>7.6</v>
      </c>
      <c r="D5" s="6" t="n">
        <v>6.3</v>
      </c>
    </row>
    <row r="6" spans="1:4">
      <c r="A6" s="4" t="s">
        <v>1074</v>
      </c>
      <c r="B6" s="7" t="n">
        <v>2.1</v>
      </c>
      <c r="C6" s="7" t="n">
        <v>-3.3</v>
      </c>
      <c r="D6" s="7" t="n">
        <v>2.3</v>
      </c>
    </row>
    <row r="7" spans="1:4">
      <c r="A7" s="4" t="s">
        <v>1075</v>
      </c>
      <c r="B7" s="7" t="n">
        <v>1.3</v>
      </c>
      <c r="C7" s="7" t="n">
        <v>2.8</v>
      </c>
      <c r="D7" s="5" t="n">
        <v>1</v>
      </c>
    </row>
    <row r="8" spans="1:4">
      <c r="A8" s="4" t="s">
        <v>1076</v>
      </c>
      <c r="B8" s="7" t="n">
        <v>2.3</v>
      </c>
      <c r="C8" s="7" t="n">
        <v>1.5</v>
      </c>
      <c r="D8" s="7" t="n">
        <v>7.6</v>
      </c>
    </row>
    <row r="9" spans="1:4">
      <c r="A9" s="4" t="s">
        <v>1077</v>
      </c>
    </row>
    <row r="10" spans="1:4">
      <c r="A10" s="3" t="s">
        <v>1072</v>
      </c>
    </row>
    <row r="11" spans="1:4">
      <c r="A11" s="4" t="s">
        <v>1073</v>
      </c>
      <c r="B11" s="7" t="n">
        <v>28.1</v>
      </c>
      <c r="C11" s="7" t="n">
        <v>45.2</v>
      </c>
      <c r="D11" s="7" t="n">
        <v>36.5</v>
      </c>
    </row>
    <row r="12" spans="1:4">
      <c r="A12" s="4" t="s">
        <v>1074</v>
      </c>
      <c r="B12" s="7" t="n">
        <v>224.3</v>
      </c>
      <c r="C12" s="7" t="n">
        <v>240.3</v>
      </c>
      <c r="D12" s="7" t="n">
        <v>267.4</v>
      </c>
    </row>
    <row r="13" spans="1:4">
      <c r="A13" s="4" t="s">
        <v>1075</v>
      </c>
      <c r="B13" s="7" t="n">
        <v>215.9</v>
      </c>
      <c r="C13" s="7" t="n">
        <v>257.4</v>
      </c>
      <c r="D13" s="7" t="n">
        <v>258.7</v>
      </c>
    </row>
    <row r="14" spans="1:4">
      <c r="A14" s="4" t="s">
        <v>1076</v>
      </c>
      <c r="B14" s="7" t="n">
        <v>36.5</v>
      </c>
      <c r="C14" s="7" t="n">
        <v>28.1</v>
      </c>
      <c r="D14" s="7" t="n">
        <v>45.2</v>
      </c>
    </row>
    <row r="15" spans="1:4">
      <c r="A15" s="4" t="s">
        <v>1078</v>
      </c>
    </row>
    <row r="16" spans="1:4">
      <c r="A16" s="3" t="s">
        <v>1072</v>
      </c>
    </row>
    <row r="17" spans="1:4">
      <c r="A17" s="4" t="s">
        <v>1073</v>
      </c>
      <c r="B17" s="7" t="n">
        <v>8.4</v>
      </c>
      <c r="C17" s="7" t="n">
        <v>1.3</v>
      </c>
      <c r="D17" s="7" t="n">
        <v>1.6</v>
      </c>
    </row>
    <row r="18" spans="1:4">
      <c r="A18" s="4" t="s">
        <v>1074</v>
      </c>
      <c r="B18" s="7" t="n">
        <v>94.09999999999999</v>
      </c>
      <c r="C18" s="7" t="n">
        <v>77.8</v>
      </c>
      <c r="D18" s="5" t="n">
        <v>0</v>
      </c>
    </row>
    <row r="19" spans="1:4">
      <c r="A19" s="4" t="s">
        <v>1075</v>
      </c>
      <c r="B19" s="7" t="n">
        <v>45.3</v>
      </c>
      <c r="C19" s="7" t="n">
        <v>70.7</v>
      </c>
      <c r="D19" s="7" t="n">
        <v>0.3</v>
      </c>
    </row>
    <row r="20" spans="1:4">
      <c r="A20" s="4" t="s">
        <v>1076</v>
      </c>
      <c r="B20" s="6" t="n">
        <v>57.2</v>
      </c>
      <c r="C20" s="6" t="n">
        <v>8.4</v>
      </c>
      <c r="D20" s="6"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04:08Z</dcterms:created>
  <dcterms:modified xmlns:dcterms="http://purl.org/dc/terms/" xmlns:xsi="http://www.w3.org/2001/XMLSchema-instance" xsi:type="dcterms:W3CDTF">2018-03-22T17:04:08Z</dcterms:modified>
</cp:coreProperties>
</file>